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paration and Signif" sheetId="6" state="visible" r:id="rId6"/>
    <sheet xmlns:r="http://schemas.openxmlformats.org/officeDocument/2006/relationships" name="Results of the Year" sheetId="7" state="visible" r:id="rId7"/>
    <sheet xmlns:r="http://schemas.openxmlformats.org/officeDocument/2006/relationships" name="Assets and liabilities" sheetId="8" state="visible" r:id="rId8"/>
    <sheet xmlns:r="http://schemas.openxmlformats.org/officeDocument/2006/relationships" name="Other disclosures" sheetId="9" state="visible" r:id="rId9"/>
    <sheet xmlns:r="http://schemas.openxmlformats.org/officeDocument/2006/relationships" name="Basis of Preparation and Sign_2" sheetId="10" state="visible" r:id="rId10"/>
    <sheet xmlns:r="http://schemas.openxmlformats.org/officeDocument/2006/relationships" name="Results of the Year (Tables)" sheetId="11" state="visible" r:id="rId11"/>
    <sheet xmlns:r="http://schemas.openxmlformats.org/officeDocument/2006/relationships" name="Assets and liabilities (Tables)" sheetId="12" state="visible" r:id="rId12"/>
    <sheet xmlns:r="http://schemas.openxmlformats.org/officeDocument/2006/relationships" name="Other Disclosures (Tables)" sheetId="13" state="visible" r:id="rId13"/>
    <sheet xmlns:r="http://schemas.openxmlformats.org/officeDocument/2006/relationships" name="Basis of Preparation and Sign_3" sheetId="14" state="visible" r:id="rId14"/>
    <sheet xmlns:r="http://schemas.openxmlformats.org/officeDocument/2006/relationships" name="Result of the Year - Summary of" sheetId="15" state="visible" r:id="rId15"/>
    <sheet xmlns:r="http://schemas.openxmlformats.org/officeDocument/2006/relationships" name="Result of the Year - Government" sheetId="16" state="visible" r:id="rId16"/>
    <sheet xmlns:r="http://schemas.openxmlformats.org/officeDocument/2006/relationships" name="Result of the Year - Summary _2" sheetId="17" state="visible" r:id="rId17"/>
    <sheet xmlns:r="http://schemas.openxmlformats.org/officeDocument/2006/relationships" name="Result of the Year - Summary _3" sheetId="18" state="visible" r:id="rId18"/>
    <sheet xmlns:r="http://schemas.openxmlformats.org/officeDocument/2006/relationships" name="Result of the Year - Share-base" sheetId="19" state="visible" r:id="rId19"/>
    <sheet xmlns:r="http://schemas.openxmlformats.org/officeDocument/2006/relationships" name="Result of the Year - Summary _4" sheetId="20" state="visible" r:id="rId20"/>
    <sheet xmlns:r="http://schemas.openxmlformats.org/officeDocument/2006/relationships" name="Result of the Year - Summary _5" sheetId="21" state="visible" r:id="rId21"/>
    <sheet xmlns:r="http://schemas.openxmlformats.org/officeDocument/2006/relationships" name="Result of the Year - Summary _6" sheetId="22" state="visible" r:id="rId22"/>
    <sheet xmlns:r="http://schemas.openxmlformats.org/officeDocument/2006/relationships" name="Result of the Year - Schedule o" sheetId="23" state="visible" r:id="rId23"/>
    <sheet xmlns:r="http://schemas.openxmlformats.org/officeDocument/2006/relationships" name="Result of the Year - Schedule_2" sheetId="24" state="visible" r:id="rId24"/>
    <sheet xmlns:r="http://schemas.openxmlformats.org/officeDocument/2006/relationships" name="Result of the Year - Summary _7" sheetId="25" state="visible" r:id="rId25"/>
    <sheet xmlns:r="http://schemas.openxmlformats.org/officeDocument/2006/relationships" name="Result of the Year - Summary _8" sheetId="26" state="visible" r:id="rId26"/>
    <sheet xmlns:r="http://schemas.openxmlformats.org/officeDocument/2006/relationships" name="Result of the Year - Income Tax" sheetId="27" state="visible" r:id="rId27"/>
    <sheet xmlns:r="http://schemas.openxmlformats.org/officeDocument/2006/relationships" name="Result of the Year - Schedule_3" sheetId="28" state="visible" r:id="rId28"/>
    <sheet xmlns:r="http://schemas.openxmlformats.org/officeDocument/2006/relationships" name="Result of the Year - Schedule_4" sheetId="29" state="visible" r:id="rId29"/>
    <sheet xmlns:r="http://schemas.openxmlformats.org/officeDocument/2006/relationships" name="Result of the Year - Schedule_5" sheetId="30" state="visible" r:id="rId30"/>
    <sheet xmlns:r="http://schemas.openxmlformats.org/officeDocument/2006/relationships" name="Assets and Liabilities - Intang" sheetId="31" state="visible" r:id="rId31"/>
    <sheet xmlns:r="http://schemas.openxmlformats.org/officeDocument/2006/relationships" name="Assets and Liabilities - Summar" sheetId="32" state="visible" r:id="rId32"/>
    <sheet xmlns:r="http://schemas.openxmlformats.org/officeDocument/2006/relationships" name="Assets and Liabilities - Leases" sheetId="33" state="visible" r:id="rId33"/>
    <sheet xmlns:r="http://schemas.openxmlformats.org/officeDocument/2006/relationships" name="Assets and Liabilities - Summ_2" sheetId="34" state="visible" r:id="rId34"/>
    <sheet xmlns:r="http://schemas.openxmlformats.org/officeDocument/2006/relationships" name="Assets and Liabilities - Summ_3" sheetId="35" state="visible" r:id="rId35"/>
    <sheet xmlns:r="http://schemas.openxmlformats.org/officeDocument/2006/relationships" name="Assets and Liabilities - Summ_4" sheetId="36" state="visible" r:id="rId36"/>
    <sheet xmlns:r="http://schemas.openxmlformats.org/officeDocument/2006/relationships" name="Assets and Liabilities - Summ_5" sheetId="37" state="visible" r:id="rId37"/>
    <sheet xmlns:r="http://schemas.openxmlformats.org/officeDocument/2006/relationships" name="Assets and Liabilities - Proper" sheetId="38" state="visible" r:id="rId38"/>
    <sheet xmlns:r="http://schemas.openxmlformats.org/officeDocument/2006/relationships" name="Assets and Liabilities - Summ_6" sheetId="39" state="visible" r:id="rId39"/>
    <sheet xmlns:r="http://schemas.openxmlformats.org/officeDocument/2006/relationships" name="Assets and Liabilities - Prepay" sheetId="40" state="visible" r:id="rId40"/>
    <sheet xmlns:r="http://schemas.openxmlformats.org/officeDocument/2006/relationships" name="Assets and Liabilities - Summ_7" sheetId="41" state="visible" r:id="rId41"/>
    <sheet xmlns:r="http://schemas.openxmlformats.org/officeDocument/2006/relationships" name="Assets and Liabilities - Summ_8" sheetId="42" state="visible" r:id="rId42"/>
    <sheet xmlns:r="http://schemas.openxmlformats.org/officeDocument/2006/relationships" name="Assets and Liabilities - Pre-La" sheetId="43" state="visible" r:id="rId43"/>
    <sheet xmlns:r="http://schemas.openxmlformats.org/officeDocument/2006/relationships" name="Assets and Liabilities - Financ" sheetId="44" state="visible" r:id="rId44"/>
    <sheet xmlns:r="http://schemas.openxmlformats.org/officeDocument/2006/relationships" name="Assets and Liabilities - Fina_2" sheetId="45" state="visible" r:id="rId45"/>
    <sheet xmlns:r="http://schemas.openxmlformats.org/officeDocument/2006/relationships" name="Assets and Liabilities - Fina_3" sheetId="46" state="visible" r:id="rId46"/>
    <sheet xmlns:r="http://schemas.openxmlformats.org/officeDocument/2006/relationships" name="Assets and Liabilities - Fina_4" sheetId="47" state="visible" r:id="rId47"/>
    <sheet xmlns:r="http://schemas.openxmlformats.org/officeDocument/2006/relationships" name="Assets and Liabilities - Fina_5" sheetId="48" state="visible" r:id="rId48"/>
    <sheet xmlns:r="http://schemas.openxmlformats.org/officeDocument/2006/relationships" name="Assets and Liabilities - Fina_6" sheetId="49" state="visible" r:id="rId49"/>
    <sheet xmlns:r="http://schemas.openxmlformats.org/officeDocument/2006/relationships" name="Assets and Liabilities - Fina_7" sheetId="50" state="visible" r:id="rId50"/>
    <sheet xmlns:r="http://schemas.openxmlformats.org/officeDocument/2006/relationships" name="Assets and Liabilities - Cash -" sheetId="51" state="visible" r:id="rId51"/>
    <sheet xmlns:r="http://schemas.openxmlformats.org/officeDocument/2006/relationships" name="Assets and Liabilities - Commit" sheetId="52" state="visible" r:id="rId52"/>
    <sheet xmlns:r="http://schemas.openxmlformats.org/officeDocument/2006/relationships" name="Other Disclosures - Capital Man" sheetId="53" state="visible" r:id="rId53"/>
    <sheet xmlns:r="http://schemas.openxmlformats.org/officeDocument/2006/relationships" name="Other Disclosures - Equity - Su" sheetId="54" state="visible" r:id="rId54"/>
    <sheet xmlns:r="http://schemas.openxmlformats.org/officeDocument/2006/relationships" name="Other Disclosures - Equity - Ad" sheetId="55" state="visible" r:id="rId55"/>
    <sheet xmlns:r="http://schemas.openxmlformats.org/officeDocument/2006/relationships" name="Other Disclosures - Loss Per Sh" sheetId="56" state="visible" r:id="rId56"/>
    <sheet xmlns:r="http://schemas.openxmlformats.org/officeDocument/2006/relationships" name="Other Disclosures - Credit Risk" sheetId="57" state="visible" r:id="rId57"/>
    <sheet xmlns:r="http://schemas.openxmlformats.org/officeDocument/2006/relationships" name="Other Disclosures - Credit Ri_2" sheetId="58" state="visible" r:id="rId58"/>
    <sheet xmlns:r="http://schemas.openxmlformats.org/officeDocument/2006/relationships" name="Other Disclosures - Remuneratio" sheetId="59" state="visible" r:id="rId59"/>
    <sheet xmlns:r="http://schemas.openxmlformats.org/officeDocument/2006/relationships" name="Other Disclosures - Remunerat_2" sheetId="60" state="visible" r:id="rId60"/>
    <sheet xmlns:r="http://schemas.openxmlformats.org/officeDocument/2006/relationships" name="Other Disclosures - Remunerat_3" sheetId="61" state="visible" r:id="rId61"/>
    <sheet xmlns:r="http://schemas.openxmlformats.org/officeDocument/2006/relationships" name="Other Disclosures - Remunerat_4" sheetId="62" state="visible" r:id="rId62"/>
    <sheet xmlns:r="http://schemas.openxmlformats.org/officeDocument/2006/relationships" name="Other Disclosures - Related Par" sheetId="63" state="visible" r:id="rId63"/>
    <sheet xmlns:r="http://schemas.openxmlformats.org/officeDocument/2006/relationships" name="Other Disclosures - Related P_2" sheetId="64" state="visible" r:id="rId64"/>
    <sheet xmlns:r="http://schemas.openxmlformats.org/officeDocument/2006/relationships" name="Other Disclosures - Related P_3" sheetId="65" state="visible" r:id="rId65"/>
    <sheet xmlns:r="http://schemas.openxmlformats.org/officeDocument/2006/relationships" name="Other Disclosures - Fees to Aud" sheetId="66" state="visible" r:id="rId66"/>
    <sheet xmlns:r="http://schemas.openxmlformats.org/officeDocument/2006/relationships" name="Other Disclosures - Significant" sheetId="67" state="visible" r:id="rId67"/>
  </sheets>
  <definedNames/>
  <calcPr calcId="124519" fullCalcOnLoad="1"/>
</workbook>
</file>

<file path=xl/styles.xml><?xml version="1.0" encoding="utf-8"?>
<styleSheet xmlns="http://schemas.openxmlformats.org/spreadsheetml/2006/main">
  <numFmts count="9">
    <numFmt numFmtId="164" formatCode="_(&quot;kr &quot;#,##0_);_(&quot;kr &quot;(#,##0)"/>
    <numFmt numFmtId="165" formatCode="_(&quot;kr &quot;#,##0.00_);_(&quot;kr &quot;(#,##0.00)"/>
    <numFmt numFmtId="166" formatCode="_(&quot;$ &quot;#,##0.0_);_(&quot;$ &quot;(#,##0.0)"/>
    <numFmt numFmtId="167" formatCode="#,##0.000_);(#,##0.000)"/>
    <numFmt numFmtId="168" formatCode="_(&quot;kr &quot;#,##0.0_);_(&quot;kr &quot;(#,##0.0)"/>
    <numFmt numFmtId="169" formatCode="_(&quot;€ &quot;#,##0_);_(&quot;€ &quot;(#,##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rphazyme A/S</t>
        </is>
      </c>
    </row>
    <row r="10">
      <c r="A10" s="4" t="inlineStr">
        <is>
          <t>Entity Central Index Key</t>
        </is>
      </c>
      <c r="B10" s="4" t="inlineStr">
        <is>
          <t>000176479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545</t>
        </is>
      </c>
    </row>
    <row r="21">
      <c r="A21" s="4" t="inlineStr">
        <is>
          <t>Entity Incorporation, State or Country Code</t>
        </is>
      </c>
      <c r="B21" s="4" t="inlineStr">
        <is>
          <t>G7</t>
        </is>
      </c>
    </row>
    <row r="22">
      <c r="A22" s="4" t="inlineStr">
        <is>
          <t>Entity Address, Address Line One</t>
        </is>
      </c>
      <c r="B22" s="4" t="inlineStr">
        <is>
          <t>Ole Maaløes Vej 3</t>
        </is>
      </c>
    </row>
    <row r="23">
      <c r="A23" s="4" t="inlineStr">
        <is>
          <t>Entity Address, Address Line Two</t>
        </is>
      </c>
      <c r="B23" s="4" t="inlineStr">
        <is>
          <t>DK-2200</t>
        </is>
      </c>
    </row>
    <row r="24">
      <c r="A24" s="4" t="inlineStr">
        <is>
          <t>Entity Address, City or Town</t>
        </is>
      </c>
      <c r="B24" s="4" t="inlineStr">
        <is>
          <t>Copenhagen N</t>
        </is>
      </c>
    </row>
    <row r="25">
      <c r="A25" s="4" t="inlineStr">
        <is>
          <t>Entity Address, Country</t>
        </is>
      </c>
      <c r="B25" s="4" t="inlineStr">
        <is>
          <t>DK</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false</t>
        </is>
      </c>
    </row>
    <row r="32">
      <c r="A32" s="4" t="inlineStr">
        <is>
          <t>Ordinary Shares [Member]</t>
        </is>
      </c>
    </row>
    <row r="33">
      <c r="A33" s="3" t="inlineStr">
        <is>
          <t>Document Information [Line Items]</t>
        </is>
      </c>
    </row>
    <row r="34">
      <c r="A34" s="4" t="inlineStr">
        <is>
          <t>Entity Common Stock, Shares Outstanding</t>
        </is>
      </c>
      <c r="B34" s="5" t="n">
        <v>34697703</v>
      </c>
    </row>
    <row r="35">
      <c r="A35" s="4" t="inlineStr">
        <is>
          <t>Trading Symbol</t>
        </is>
      </c>
      <c r="B35" s="4" t="inlineStr">
        <is>
          <t>ORPH</t>
        </is>
      </c>
    </row>
    <row r="36">
      <c r="A36" s="4" t="inlineStr">
        <is>
          <t>Title of 12(b) Security</t>
        </is>
      </c>
      <c r="B36" s="4" t="inlineStr">
        <is>
          <t>Ordinary shares, nominal value DKK 1 per share</t>
        </is>
      </c>
    </row>
    <row r="37">
      <c r="A37" s="4" t="inlineStr">
        <is>
          <t>Security Exchange Name</t>
        </is>
      </c>
      <c r="B37" s="4" t="inlineStr">
        <is>
          <t>NASDAQ</t>
        </is>
      </c>
    </row>
    <row r="38">
      <c r="A38" s="4" t="inlineStr">
        <is>
          <t>American Depositary Shares [Member]</t>
        </is>
      </c>
    </row>
    <row r="39">
      <c r="A39" s="3" t="inlineStr">
        <is>
          <t>Document Information [Line Items]</t>
        </is>
      </c>
    </row>
    <row r="40">
      <c r="A40" s="4" t="inlineStr">
        <is>
          <t>Entity Common Stock, Shares Outstanding</t>
        </is>
      </c>
      <c r="B40" s="5" t="n">
        <v>552143</v>
      </c>
    </row>
    <row r="41">
      <c r="A41" s="4" t="inlineStr">
        <is>
          <t>Trading Symbol</t>
        </is>
      </c>
      <c r="B41" s="4" t="inlineStr">
        <is>
          <t>ORPH</t>
        </is>
      </c>
    </row>
    <row r="42">
      <c r="A42" s="4" t="inlineStr">
        <is>
          <t>Title of 12(b) Security</t>
        </is>
      </c>
      <c r="B42" s="4" t="inlineStr">
        <is>
          <t>American Depositary Shares, each representing one ordinary share, DKK 1 nominal value per share</t>
        </is>
      </c>
    </row>
    <row r="43">
      <c r="A43" s="4" t="inlineStr">
        <is>
          <t>Security Exchange Name</t>
        </is>
      </c>
      <c r="B43" s="4" t="inlineStr">
        <is>
          <t>NASDAQ</t>
        </is>
      </c>
    </row>
    <row r="44">
      <c r="A44" s="4" t="inlineStr">
        <is>
          <t>Business Contact [Member]</t>
        </is>
      </c>
    </row>
    <row r="45">
      <c r="A45" s="3" t="inlineStr">
        <is>
          <t>Document Information [Line Items]</t>
        </is>
      </c>
    </row>
    <row r="46">
      <c r="A46" s="4" t="inlineStr">
        <is>
          <t>Entity Address, Address Line One</t>
        </is>
      </c>
      <c r="B46" s="4" t="inlineStr">
        <is>
          <t>Ole Maaløes Vej 3</t>
        </is>
      </c>
    </row>
    <row r="47">
      <c r="A47" s="4" t="inlineStr">
        <is>
          <t>Entity Address, Address Line Two</t>
        </is>
      </c>
      <c r="B47" s="4" t="inlineStr">
        <is>
          <t>DK-2200</t>
        </is>
      </c>
    </row>
    <row r="48">
      <c r="A48" s="4" t="inlineStr">
        <is>
          <t>Entity Address, City or Town</t>
        </is>
      </c>
      <c r="B48" s="4" t="inlineStr">
        <is>
          <t>Copenhagen N</t>
        </is>
      </c>
    </row>
    <row r="49">
      <c r="A49" s="4" t="inlineStr">
        <is>
          <t>Entity Address, Country</t>
        </is>
      </c>
      <c r="B49" s="4" t="inlineStr">
        <is>
          <t>DK</t>
        </is>
      </c>
    </row>
    <row r="50">
      <c r="A50" s="4" t="inlineStr">
        <is>
          <t>Contact Personnel Name</t>
        </is>
      </c>
      <c r="B50" s="4" t="inlineStr">
        <is>
          <t>Anders Fink Vadsholt</t>
        </is>
      </c>
    </row>
    <row r="51">
      <c r="A51" s="4" t="inlineStr">
        <is>
          <t>City Area Code</t>
        </is>
      </c>
      <c r="B51" s="4" t="inlineStr">
        <is>
          <t>+45</t>
        </is>
      </c>
    </row>
    <row r="52">
      <c r="A52" s="4" t="inlineStr">
        <is>
          <t>Local Phone Number</t>
        </is>
      </c>
      <c r="B52" s="4" t="inlineStr">
        <is>
          <t>28 98 90 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0</t>
        </is>
      </c>
    </row>
    <row r="3">
      <c r="A3" s="3" t="inlineStr">
        <is>
          <t>Basis Of Preparation And Significant Accounting Policies [Abstract]</t>
        </is>
      </c>
    </row>
    <row r="4">
      <c r="A4" s="4" t="inlineStr">
        <is>
          <t>Corporate Information</t>
        </is>
      </c>
      <c r="B4" s="4" t="inlineStr">
        <is>
          <t>1.1
CORPORATE INFORMATION Orphazyme A/S (the “Company”) is a late-stage biopharmaceutical company harnessing the amplification of Heat Shock Proteins, or HSPs, in order to develop and commercialize novel therapeutics for the treatment of neurodegenerative rare diseases. The Company is headquartered in Copenhagen, Denmark and is publicly traded on Nasdaq Copenhagen. In September 2020, the Company listed American Depositary Shares (ADSs) on the Nasdaq Global Select Market and raised gross proceeds of DKK 534.5 million, or USD 83.7 million translated at the exchange rate on the date the transaction closed. In April 2018, a wholly-owned subsidiary, Orphazyme U.S., Inc., was incorporated in Delaware, USA and in March 2020, a wholly-owned subsidiary, Orphazyme Schweiz GmbH, was incorporated in Zug, Switzerland (together with Orphazyme A/S, “Orphazyme” or “the Group”). By establishing local subsidiaries, the Company aims to directly support the U.S. and European markets and establish closer relationships with the medical, patient, and financial communities as Orphazyme expands its development programs and global reach. These consolidated financial statements were approved and authorized for issuance by the Board of Directors on March 2, 2021. Information on COVID-19 Our business, operations and clinical studies were, of course, impacted by the effects of COVID-19. Although our clinical studies continued without interruption during 2020, there weredelays and increased total costs arising from the implications of COVID-19; namely, increased home nursing costs and direct-to-patient shipments of our drug product for both our clinical studies as well as our early access program in the U.S. However, we have not recognized any write-offs, impairments of assets, or losses due to onerous contracts. The COVID-19 pandemic is also having an effect on other aspects of our business, including: our third-party manufacturers, and other third parties; albeit with no material effect or impact. The COVID-19 pandemic may, in the long-term, affect the productivity of our staff; our ability to attract, integrate, manage and retain qualified personnel or key employees; our global supply chains and relationships with vendors and other parties; significant disruption of global financial markets; and reduced ability to secure additional funding. We continuously monitor the COVID-19 pandemic and its potential impact on our business and financials.</t>
        </is>
      </c>
    </row>
    <row r="5">
      <c r="A5" s="4" t="inlineStr">
        <is>
          <t>Basis of Preparation</t>
        </is>
      </c>
      <c r="B5" s="4" t="inlineStr">
        <is>
          <t>1.2
BASIS OF PREPARATION The consolidated financial statements of the Group have been prepared in accordance with International Financial Reporting Standards (IFRS) as issued by the International Accounting Standards Board (IASB). All entities in the Orphazyme Group follow the same Group accounting policies. The consolidated financial statements have been prepared on a going concern basis and are presented in Danish Kroner, or DKK, which is both the functional and presentation currency of the Company. The functional currency of Orphazyme US, Inc. is the US dollar (USD) and the functional currency of Orphazyme Schweiz GmbH is the Swiss Franc (CHF). Where indicated, amounts are rounded to the nearest thousand. Materiality The consolidated financial statements are prepared based on the concept of materiality, which considers both quantitative and qualitative factors. Items that are considered individually significant or are required under the minimum presentation requirements of IFRS are presented separately. If items are individually immaterial, they are aggregated with other items of similar nature in the financial statements or in the notes.</t>
        </is>
      </c>
    </row>
    <row r="6">
      <c r="A6" s="4" t="inlineStr">
        <is>
          <t>Significant Accounting Policies</t>
        </is>
      </c>
      <c r="B6" s="4" t="inlineStr">
        <is>
          <t>1.3
SIGNIFICANT ACCOUNTING POLICIES A detailed description of accounting policies and significant accounting estimates and judgements related to specific financial statement line items is presented in each note to the relevant line item. The consolidated financial statements have been prepared on a historical cost basis except for share-based compensation and the embedded derivative in our borrowings, which is measured at fair value. Principles of consolidation The consolidated financial statements of the Group include the financial statements of the parent company, Orphazyme A/S (the “Parent Company”), Orphazyme US, Inc. and Orphazyme Schweiz GmbH, fully-owned subsidiaries over which the Parent Company has control. A company controls an entity when the company (i) is exposed to, or has rights to, variable returns from its involvement with the entity, (ii) has power over the entity (i.e. existing rights that give it the current ability to direct the activities of the entity), and (iii) has the ability to use its power to affect the returns of the entity. The Parent Company reassesses whether it controls an entity if facts and circumstances indicate that there are changes to one or more of the three elements of control. Consolidation of an entity begins when the Parent Company obtains control and ceases when the Parent Company has lost control of the entity. On consolidation, intercompany income and expenses, intercompany receivables, and payables, and unrealized gains and losses on transactions between the consolidated companies are eliminated. Translation of foreign currencies Items included in the financial statements of each of the Orphazyme entities are measured using the currency of the primary economic environment in which the entity operates, or functional currency. On initial recognition, transactions denominated in foreign currencies are recorded using the foreign exchange spot rate at the transaction date. For monetary assets and liabilities, differences arising between the foreign exchange spot rates at the transaction date and the date of settlement or period-end exchange rates are recognized in the Statement of Profit or Loss as financial income or financial expenses. On consolidation, the assets and liabilities of Orphazyme US, Inc. and Orphazyme Schweiz GmbH are translated from the subsidiary’s functional currency to DKK at the exchange rate in effect at the balance sheet date and the Statement of Profit or Loss and Other Comprehensive Income is translated from the subsidiary’s functional currency to DKK at the date of the underlying transaction or average exchange rate of the period if there are no significant fluctuations in exchange rate throughout the period. The exchange rate differences arising on translation for consolidation are recognized in other comprehensive income (loss). Statement of cash flows The statement of cash flows is presented using the indirect method and shows cash flows resulting from operating activities, investing activities, financing activities, and the Group’s cash at the beginning and end of the year, including any effects of exchange rate changes. Cash flows used in operating activities converts items in the Statement of Profit or Loss from the accrual basis of accounting to the cash basis of accounting. Non-cash items such as foreign exchange gains and losses, depreciation, amortization, and changes in working capital are reversed from the net loss for the year and actual cash receipts and payments are included. Cash flows from investing activities shows payments related primarily to the purchase of licenses and property, plant, and equipment. Cash flows from financing activities shows proceeds from share issuance, borrowings, net of transaction costs, repayment of debt, and lease payments. Segment information Although Orphazyme established a US subsidiary in 2018 and a Swiss subsidiary in 2020, the Group is managed and operated as one business unit that is reflected in the internal reporting. No separate lines of business or separate business entities have been identified with respect to any product candidate or geographical market and no segment information is currently disclosed in the Group’s internal reporting. For the years ended December 31, 2020, 2019 and 2018, the Group generated no revenue and all material non-current assets are located in Denmark.</t>
        </is>
      </c>
    </row>
    <row r="7">
      <c r="A7" s="4" t="inlineStr">
        <is>
          <t>Significant Accounting Estimates and Judgements</t>
        </is>
      </c>
      <c r="B7" s="4" t="inlineStr">
        <is>
          <t>1.4
SIGNIFICANT ACCOUNTING ESTIMATES AND JUDGEMENTS The use of reasonable estimates and judgements is an essential part of the preparation of the consolidated financial statements. Given the uncertainties inherent in the Group’s business activities, Management must make certain significant accounting estimates and judgements, which affect the application of accounting policies and therefore the reported amounts of assets, liabilities, expenses, and disclosures in the consolidated financial statements. The significant accounting estimates and judgements identified are those that have a significant risk of resulting in a material adjustment to the consolidated financial statements. Management bases its estimates on historical experience, assumptions, and information currently available and deemed to be reasonable at the time the consolidated financial statements are prepared. However, actual amounts may differ from the estimated amounts as more detailed information becomes available. Estimates and assumptions are reviewed on an ongoing basis and, if necessary, changes are recognized in the period in which the estimate is revised. Management has made significant accounting estimates and judgements in the following areas, which are further presented in each note to the relevant financial statement line items:
•
Estimate of research and development expenses associated with clinical trials (Note 2.2) and related prepayments (Note 3.4) and accruals (Note 3.6)
•
Estimate of inputs and assumptions used in share-based compensation valuation models (Note 2.5)
•
Estimate of the fair value of licenses (Note 3.1)
•
Estimate relating to the incremental borrowing rate to measure lease liabilities (Note 3.2)
•
Judgement and estimate relating to pre-launch drug product inventory (Note 3.5)
•
Judgement regarding the recognition of deferred tax assets related to taxable losses to be carried forward (Note 2.7)
•
Judgement regarding management’s assessment of the company’s ability to continue as a going concern (Note 4.1) Please refer to the specific referenced notes for further information on the significant accounting estimates and judgements as well as assumptions applied.</t>
        </is>
      </c>
    </row>
    <row r="8">
      <c r="A8" s="4" t="inlineStr">
        <is>
          <t>New IFRS Standards Applicable to the Group</t>
        </is>
      </c>
      <c r="B8" s="4" t="inlineStr">
        <is>
          <t xml:space="preserve">1.5
NEW IFRS STANDARDS APPLICABLE TO THE GROUP The Group applied for the first-time certain standards and amendments which are effective for annual periods beginning on or after January 1, 2020. The Group has not early adopted any other standard, interpretation or amendment that has been issued but is not yet effective. Amendments to IFRS 3 Definition of a business The amendments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Group, but may impact future periods should the Group enter into any business combinations. Amendments to IFRS 7, IFRS 9 and IAS 39 Interest Rate Benchmark Reform The amendments to IFRS7,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the Group.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Amendments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As the Company did not receive any COVID-19 related rent concessions, this amendment had no impact on the consolidated financial statements of the Group. New IFRS Standards not yet effective The IASB has issued a number of new standards and updated some existing standards, which are effective for accounting periods beginning January 1, 2021 or later. Therefore, they are not incorporated in these consolidated financial statements. There are no standards presently known that are not yet effective and that would be expected to have a material impact on our current or future reporting periods. </t>
        </is>
      </c>
    </row>
    <row r="9">
      <c r="A9" s="4" t="inlineStr">
        <is>
          <t>Research and Development Expenses</t>
        </is>
      </c>
      <c r="B9" s="4" t="inlineStr">
        <is>
          <t>2.1
RESEARCH AND DEVELOPMENT EXPENSES § ACCOUNTING POLICIES Research expenses comprise of costs incurred during the very early stages of the drug development cycle from initial drug discovery until the drug is ready for administration to humans. The activities initially focus on identifying a single drug candidate with a profile that will support a decision to initiate development activities. Before selection of the final drug candidate, it is tested in animals to gather efficacy, toxicity and pharmacokinetic information. Development expenses comprise costs incurred during the different phases of clinical drug development starting in phase 1, when the drug is administered to humans for the first time, through phases 2 and 3, and subsequent activities to obtain marketing authorizations, which will permit Orphazyme to eventually market and sell the drug products. In line with industry practice, Orphazyme expenses all research costs. Development costs that do not meet the definition of an asset are also expensed as incurred. Due to regulatory and other uncertainties inherent in the development of new products, development costs do not qualify for capitalization as intangible assets until marketing approval by a regulatory authority is obtained or highly probable. In addition, pre-launch inventory costs are recognized under Research and Development (see Note 3.5).</t>
        </is>
      </c>
    </row>
    <row r="10">
      <c r="A10" s="4" t="inlineStr">
        <is>
          <t>Government Grants</t>
        </is>
      </c>
      <c r="B10" s="4" t="inlineStr">
        <is>
          <t xml:space="preserve">2.2
GOVERNMENT GRANTS § ACCOUNTING POLICIES Government grants are recognized when there is reasonable assurance that the funding will be received, and all underlying conditions will be fulfilled. Income from grants is recognized in the Statement of Profit or Loss as a reduction of the related expenses being reimbursed in the period when the related expenses are incurred. </t>
        </is>
      </c>
    </row>
    <row r="11">
      <c r="A11" s="4" t="inlineStr">
        <is>
          <t>General and Administrative Expenses</t>
        </is>
      </c>
      <c r="B11" s="4" t="inlineStr">
        <is>
          <t xml:space="preserve">2.3
GENERAL AND ADMINISTRATIVE EXPENSES § ACCOUNTING POLICIES General and administrative expenses include salaries for our employees working on pre-launch preparation activities as well as administrative employees and Executive Management; remuneration to the Board of Directors; share-based compensation costs related to such employees and the Board; depreciation of right-of-use assets associated with facilities not used for research and development purposes, investor relations, and accounting and legal fees. In addition, we include costs incurred in pre-launch preparation activities such as market access, marketing, and medical affairs in general and administrative expenses, including the costs associated with the Early Access Program for NPC in the U.S., tradename costs, market and pricing studies and related costs. </t>
        </is>
      </c>
    </row>
    <row r="12">
      <c r="A12" s="4" t="inlineStr">
        <is>
          <t>Employee Costs</t>
        </is>
      </c>
      <c r="B12" s="4" t="inlineStr">
        <is>
          <t xml:space="preserve">2.4
EMPLOYEE COSTS § ACCOUNTING POLICIES Employee costs primarily comprise salaries, bonuses, social security contributions, share-based compensation, vacation and sick leave as well as the employer portion of pension contributions. In addition, severance payments or termination benefits are also included under Employee Costs. The cost of these benefits is recognized as an expense as services are received. All employee pension plans are defined contribution plans and not defined benefit plans. </t>
        </is>
      </c>
    </row>
    <row r="13">
      <c r="A13" s="4" t="inlineStr">
        <is>
          <t>Share-based Compensation Costs</t>
        </is>
      </c>
      <c r="B13" s="4" t="inlineStr">
        <is>
          <t>2.5
SHARE-BASED COMPENSATION COSTS § ACCOUNTING POLICIES Equity-settled awards Shares awarded under the long-term incentive program (“LTIP”) are equity-settled awards. The fair value of these awards is determined at the date of grant, resulting in a fixed fair value at grant date that is not adjusted for future changes in the fair value of the awards that may occur over the service period. The fair value of the LTIP awards has been determined using the Monte-Carlo model. Further details of the valuation models are presented below. The fair value of equity-settled awards with service conditions and non-market performance conditions is recognized as compensation expense pro rata over the service period to the extent such awards are estimated to vest. The compensation expense is recognized together with a corresponding increase in equity over the period in which the performance and/or service conditions are fulfilled. The cumulative expense for the Group’s share-based compensation awards recognized at each reporting date until the vesting date reflects the extent to which the vesting period has expired and Management’s best estimate of the number of instruments that will ultimately vest. The expense or credit in the Statement of Profit or Loss for a period represents the movement in cumulative expense recognized as at the beginning and end of that period. In the event that equity instruments are granted conditionally upon an equal number of equity instruments granted in prior periods not being exercised, they are treated as a new grant for the current period and a modification of the equity instruments granted in the prior period. When the terms of an equity-settled award are modified, the minimum expense recognized is the grant date fair value of the unmodified award, provided that the original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fair value of the award is expensed immediately in the Statement of Profit or Loss. Cash-settled awards The phantom share-based incentive programs established by the Group are settled in cash and are treated as cash-settled awards. Similarly, as the Restricted Share Units (RSU) awards to the board of directors may be settled in cash or in shares at the choice of the participant, they are also treated as cash-settled awards. If the RSUs are ultimately exercised by the holder and settled in equity, the amount accrued as a liability is settled by reversing it into equity. A liability is recognized for the fair value of cash-settled awards, measured initially and at each reporting date up to and including the settlement date, with changes recognized through profit or loss at each reporting date. The fair value is expensed over the period until vesting date with recognition of a corresponding liability. The fair value is determined using the Monte-Carlo model, further details of which are presented below. The fair value of the cash-settled awards, which vest subject to obtaining a specified share price (i.e. market condition), is reported as compensation expense regardless of whether the share price condition is met if all other vesting conditions are met. For these awards, fair value is determined taking into account the probability of meeting the share price target. No expense is recognized for awards that do not ultimately vest. If the RSUs are finally exercised, the related liability is reclassified as equity. Estimate of inputs and assumptions used in share-based compensation valuation models Estimating the fair value of the Group’s share-based compensation programs requires determination of the most appropriate valuation model, which depends on the terms and conditions of the respective award. This estimate also requires making assumptions to determine the most appropriate inputs to the valuation model, including the expected life of the award, expected volatility, dividend pay-out ratio, and risk-free interest rate.</t>
        </is>
      </c>
    </row>
    <row r="14">
      <c r="A14" s="4" t="inlineStr">
        <is>
          <t>Financial Income and Financial Expenses</t>
        </is>
      </c>
      <c r="B14" s="4" t="inlineStr">
        <is>
          <t xml:space="preserve">2.6
FINANCIAL INCOME AND FINANCIAL EXPENSES § ACCOUNTING POLICIES Financial income and expenses include interest income and expense, gains and losses due to changes in foreign exchange rates and other immaterial miscellaneous items. Beginning January 1, 2019, interest expense related to the right-of-use assets and interest expense related to the Loan Agreement are also recognized as financial expenses. </t>
        </is>
      </c>
    </row>
    <row r="15">
      <c r="A15" s="4" t="inlineStr">
        <is>
          <t>Income Taxes</t>
        </is>
      </c>
      <c r="B15" s="4" t="inlineStr">
        <is>
          <t xml:space="preserve">2.7
INCOME TAXES § ACCOUNTING POLICIES Income tax benefit includes the current benefit due from the current period’s taxable loss and deferred tax adjustments. The benefit is comprised primarily of refundable tax credits for costs incurred in connection with research and development activities under the Danish Tax Credit Regime. Income tax expense relates to tax imposed on income recognized in our subsidiaries in the United States and Switzerland as a result of our transfer pricing agreements. Corporation tax receivable is recognized in the balance sheet as the tax benefit computed on the taxable loss for the year, adjusted for any changes to the prior year benefit due to changes in the taxable loss of prior years and for any taxes already paid or refunded. Deferred tax is measured using the balance sheet liability method on all temporary differences between the carrying amount and the tax value of assets and liabilities, with the exception of temporary differences occurring at the time of acquisition and liabilities neither affecting the result of operation nor the taxable income. As of December 31, 2020, 2019 and 2018, there were no tax audits in process nor has management been notified of any pending tax audit. Judgement regarding the recognition of the deferred tax assets related to taxable losses to be carried forward Orphazyme is subject to income taxes in Denmark, Switzerland and the U.S.A. The Company recognizes deferred income tax assets if it is probable that sufficient taxable income will be available in the future against which the temporary differences and unused tax losses can be utilized. Significant judgment is required to determine the amount of deferred tax assets that may be recognized, based upon the likely timing and the level of future taxable profits together with future tax planning strategies. This judgment is made periodically after considering current facts and circumstances, budgets and business plans as well as the risks and uncertainty associated with the Company’s ability to successfully commercialize and defend its intellectual property. After consideration of these factors, Management has concluded that as regulatory approval has not yet been obtained as of December 31, 2020, the deferred income tax assets related to taxable losses carried forward in Denmark do not meet the criteria for being recognized as assets in the Statement of Financial Position. However, Management has concluded that the deferred income tax asset related to income in the United States is recoverable, as the US entity will continue to be profitable and therefore will utilize the losses carried forward. </t>
        </is>
      </c>
    </row>
    <row r="16">
      <c r="A16" s="4" t="inlineStr">
        <is>
          <t>Intangible Assets</t>
        </is>
      </c>
      <c r="B16" s="4" t="inlineStr">
        <is>
          <t xml:space="preserve">3.1
INTANGIBLE ASSETS § ACCOUNTING POLICIES Intangible assets comprise software development costs and license rights to develop and commercialize products and are acquired separately and measured on initial recognition at cost. Software assets consist of implementation costs to get cloud computing arrangements ready for use, as long as they meet the requirements of IAS 38, Intangible Assets. These cloud computing arrangements begin to be amortized when they are ready for intended use and are amortized over seven years. For acquisition of intangible rights involving equity-settled share-based payment transactions, Management measures the fair value of the rights received and the corresponding increase in equity by reference to the fair value of the rights received, unless that fair value cannot be estimated reliably. If Management cannot estimate reliably the fair value of the rights received, it measures the fair value and the corresponding increase in equity by reference to the fair value of the equity instruments granted. Following initial recognition, intangible assets are carried at cost less any accumulated amortization and accumulated impairment losses. The useful lives of intangible assets are assessed as either finite or indefinite. Intangible assets with finite lives such as software and license rights to develop and commercialize products are amortized over the useful economic life and assessed for impairment whenever there is an indication that the intangible asset may be impaired. </t>
        </is>
      </c>
    </row>
    <row r="17">
      <c r="A17" s="4" t="inlineStr">
        <is>
          <t>Estimate of the fair value of licenses</t>
        </is>
      </c>
      <c r="B17" s="4" t="inlineStr">
        <is>
          <t xml:space="preserve">Estimate of the fair value of licenses Licenses contains an agreement entered into with the University of Kansas and University College London, in which the Company will obtain access to data and knowhow generated in the course of research in connection with the IBM trial. Consideration for the license is to be paid out by issuing new shares to the contract partners for a value corresponding to the costs incurred during the preceding calendar year. The valuation of the license upon the execution of the agreement involves uncertainty and was estimated by Management based on the expected costs over the contract period. In addition, the estimation of the duration of a license agreement at times involves uncertainty if termination is dependent on a time limit after successful commercialization. Management has considered potential commercialization dates and will re-assess this estimate on an ongoing basis. </t>
        </is>
      </c>
    </row>
    <row r="18">
      <c r="A18" s="4" t="inlineStr">
        <is>
          <t>Leases</t>
        </is>
      </c>
      <c r="B18" s="4" t="inlineStr">
        <is>
          <t xml:space="preserve">3.2
LEASES § ACCOUNTING POLICIES On January 1, 2019, Orphazyme adopted IFRS 16, Leases, using the modified retrospective method. At contract inception, the Group assesses whether a contract is, or contains, a lease. A contract is, or contains, a lease if the contract conveys the right to control the use of an identified asset for a period of time in exchange for consideration. The Group is party to lease agreements only in which it is a lessee and not a lessor. As a lessee, the Group applies a single recognition and measurement approach for all leases, except for short-term leases and leases of low-value assets. At inception or on reassessment of a contract that contains a lease component, the Group allocates the consideration in the contract to each lease component on the basis of their relative stand-alone prices. The Group recognizes lease liabilities to make lease payments and right-of-use assets representing the right to use the underlying assets. </t>
        </is>
      </c>
    </row>
    <row r="19">
      <c r="A19" s="4" t="inlineStr">
        <is>
          <t>Right-of-use assets</t>
        </is>
      </c>
      <c r="B19" s="4" t="inlineStr">
        <is>
          <t>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fe of the underlying asset. If ownership of the leased asset transfers to the Group at the end of the lease term or the cost reflects the exercise of a purchase option, depreciation is calculated using the estimated useful life of the asset, which for the operating equipment under lease is ten years. The right-of-use assets are also subject to impairment.</t>
        </is>
      </c>
    </row>
    <row r="20">
      <c r="A20" s="4" t="inlineStr">
        <is>
          <t>Lease liabilities</t>
        </is>
      </c>
      <c r="B20" s="4" t="inlineStr">
        <is>
          <t xml:space="preserve">Lease liabilities At the commencement date of the lease, the Group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s non-current lease liabilities are included as a separate line item on the Group’s consolidated balance sheet and the current portion of lease liabilities is included in Other current liabilities. </t>
        </is>
      </c>
    </row>
    <row r="21">
      <c r="A21" s="4" t="inlineStr">
        <is>
          <t>Short-term leases and leases of low-value assets</t>
        </is>
      </c>
      <c r="B21" s="4" t="inlineStr">
        <is>
          <t xml:space="preserve">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t>
        </is>
      </c>
    </row>
    <row r="22">
      <c r="A22" s="4" t="inlineStr">
        <is>
          <t>Lease modifications</t>
        </is>
      </c>
      <c r="B22" s="4" t="inlineStr">
        <is>
          <t>Lease modifications Lease modifications are accounted for at the effective date of modification, which is the date when both parties agree to the lease modification. Modifications are accounted for either as a separate lease or as a remeasurement of the initial lease. A modification is accounted for as a separate lease if both of the following conditions are met: (a) the modification increases the scope of the lease by adding the right to use one or more underlying assets; and (b) the consideration for the lease increases by an amount equivalent to the stand-alone price for the underlying asset. For a modification that is not a separate lease, the lease liability is remeasured using a discount rate determined at the effective date of the modification.</t>
        </is>
      </c>
    </row>
    <row r="23">
      <c r="A23" s="4" t="inlineStr">
        <is>
          <t>Estimate relating to the incremental borrowing rate</t>
        </is>
      </c>
      <c r="B23" s="4" t="inlineStr">
        <is>
          <t>Estimate relating to the incremental borrowing rate The Group cannot readily determine the interest rate implicit in its leases, therefore it uses its incremental borrowing rate to measure lease liabilities. This is the rate of interest that the Group would have to pay to borrow over a similar term, and with a similar security, the funds necessary to obtain an asset of a similar value to the right-of-use asset in a similar economic environment. As there are no observable rates available for such a rate, the Group estimates its incremental borrowing rate using observable inputs, such as market interest rates, and is required to make certain entity-specific estimates.</t>
        </is>
      </c>
    </row>
    <row r="24">
      <c r="A24" s="4" t="inlineStr">
        <is>
          <t>Property, Plant, And Equipment</t>
        </is>
      </c>
      <c r="B24" s="4" t="inlineStr">
        <is>
          <t xml:space="preserve">3.3
PROPERTY, PLANT, AND EQUIPMENT § ACCOUNTING POLICIES Property, plant, and equipment includes IT, lab and other equipment, furniture and leasehold improvements that are measured at cost less accumulated depreciation and impairment losses. Cost includes the acquisition price and costs directly related to the acquisition until the time the asset is ready for use. The residual value of equipment is not material. Depreciation is calculated on a straight-line basis over the expected useful life of the asset, being 3-5 for equipment and furniture. Leasehold improvements are depreciated over the shorter of the useful life of the improvement or the remaining lease term. The useful life of assets and method of depreciation are reviewed by management at least each year-end or more often based on changes in facts and circumstances. Changes in useful lives or residual values are adjusted prospectively as changes in accounting estimates. In addition, the Company has fully depreciated equipment still in use. Property, plant, and equipment is required to be tested for impairment when there are impairment indicators present. Impairment tests are conducted at the individual asset level, or at the lowest level for which separately identifiable cash flows for groups of assets exist. Impaired assets or asset groups are written down to their recoverable amount, which is the higher of the value in use and the net realizable value of the asset or asset group, with impairment charges allocated proportionately to the assets within the impaired asset group. </t>
        </is>
      </c>
    </row>
    <row r="25">
      <c r="A25" s="4" t="inlineStr">
        <is>
          <t>Prepayments</t>
        </is>
      </c>
      <c r="B25" s="4" t="inlineStr">
        <is>
          <t xml:space="preserve">Prepayments Prepayments include advance payments made to vendors that will be incurred and expensed in subsequent financial reporting periods. When the period for full expense recognition is longer than one year from the balance sheet date, the portion to be expensed subsequent to one year is classified as non-current. </t>
        </is>
      </c>
    </row>
    <row r="26">
      <c r="A26" s="4" t="inlineStr">
        <is>
          <t>Deposits</t>
        </is>
      </c>
      <c r="B26" s="4" t="inlineStr">
        <is>
          <t xml:space="preserve">Deposits Deposits include advance payments made to vendors to be settled upon completion of the underlying contract. When the contract term is longer than one year from the balance sheet date, the deposit is classified as non-current. </t>
        </is>
      </c>
    </row>
    <row r="27">
      <c r="A27" s="4" t="inlineStr">
        <is>
          <t>Other receivables</t>
        </is>
      </c>
      <c r="B27" s="4" t="inlineStr">
        <is>
          <t xml:space="preserve">Other receivables Other receivables include current and non-current amounts due to the Company. </t>
        </is>
      </c>
    </row>
    <row r="28">
      <c r="A28" s="4" t="inlineStr">
        <is>
          <t>Sales tax</t>
        </is>
      </c>
      <c r="B28" s="4" t="inlineStr">
        <is>
          <t>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t>
        </is>
      </c>
    </row>
    <row r="29">
      <c r="A29" s="4" t="inlineStr">
        <is>
          <t>Estimate of prepayments related to clinical trial development costs</t>
        </is>
      </c>
      <c r="B29" s="4" t="inlineStr">
        <is>
          <t>Estimate of prepayments related to clinical trial development costs As explained in Note 2.1, Orphazyme incurs substantial costs associated with clinical trials related to its development programs and there is a high degree of estimation involved in accounting for clinical trial development costs. In particular, certain CROs and vendors are paid upfront in connection with clinical activities and Management is required to estimate the timing of the prepayment release to expense. This expense for the year is estimated by using an expense model, as described in Note 2.1. Estimate of accruals related to clinical trial development costs As explained in Note 2.1, Orphazyme incurs substantial costs associated with clinical trials related to its development programs and there is a high degree of estimation involved in accounting for clinical trial development costs. As described in Note 2.1, Management uses an expense model to estimate the timing of expenses recognition in each period and related accruals at the end of the year.</t>
        </is>
      </c>
    </row>
    <row r="30">
      <c r="A30" s="4" t="inlineStr">
        <is>
          <t>Pre-Launch Inventory</t>
        </is>
      </c>
      <c r="B30" s="4" t="inlineStr">
        <is>
          <t>3.5
PRE-LAUNCH INVENTORY § ACCOUNTING POLICIES The Company may scale-up and make commercial quantities of its product candidate prior to the date it anticipates that such product will receive final regulatory approval. The scale-up and commercial production of pre-launch inventory involves the risk that such products may not be approved for marketing on a timely basis, or ever. This risk notwithstanding, the Company may scale-up and build pre-launch inventory of product that have not yet received final regulatory approval when the Company believes that such action is appropriate in relation to the commercial value of the product launch opportunity. Inventory manufactured prior to regulatory approval (pre-launch inventory) is capitalized but immediately provided for, until regulatory approval for the product is obtained. A write-down is made against inventory, and the cost is recognized in the statement of profit or loss and other comprehensive loss as research and development costs. Once regulatory approval is obtained, the write-down is reversed, up to no more than the original cost.</t>
        </is>
      </c>
    </row>
    <row r="31">
      <c r="A31" s="4" t="inlineStr">
        <is>
          <t>Financial assets</t>
        </is>
      </c>
      <c r="B31" s="4" t="inlineStr">
        <is>
          <t xml:space="preserve">Financial assets Initial recognition and measurement Financial assets that meet certain criteria are classified at initial recognition as subsequently measured at amortized cost, fair value through other comprehensive income (OCI), or fair value through profit or loss. The Group does not hold any financial assets meeting these classification criteria except cash and certain types of other receivables, which are valued at amortized cost. Generally, the Company’s financial assets are available to support current operations and amounts expected to be realized within the next twelve months are classified in the Statement of Financial Position as current assets. The Group’s financial assets are recognized initially at fair value plus, in the case of financial assets not carried at fair value through profit and loss, transaction costs that are attributable to the acquisition of the financial asset, if any. Financial instruments recognized at fair value are allocated to one of the following valuation hierarchy levels: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Subsequent measurement Historically, the Group’s receivables are due within a twelve-month period and therefore the impact of using the effective interest rate method on the Group’s financial statements has been immaterial. Financial asset impairment The Group assesses at the end of each reporting period whether there has been objective evidence that a financial asset may be impaired. Impairment losses are recognized if there is objective evidence of impairment and the evidence indicates that estimated future cash flows will be negatively impacted. The Group did not assess an impairment of a financial asset for either of the years ended December 31, 2020 or 2019. </t>
        </is>
      </c>
    </row>
    <row r="32">
      <c r="A32" s="4" t="inlineStr">
        <is>
          <t>Financial liabilities</t>
        </is>
      </c>
      <c r="B32" s="4" t="inlineStr">
        <is>
          <t>Financial liabilities Borrowings Financial liabilities, including borrowings, are initially measured at fair value less transaction costs incurred. Subsequently, borrowings are measured at amortized cost. Amortized cost is calculated as original cost less instalments plus/less the accumulated amortization of the difference between cost and nominal value, so that the effective interest rate is recognized in the income statement over the loan period. Financial liabilities are derecognized when settled. The Facilitation Fee in our Loan Agreement, defined below, is accounted for as an embedded derivative. The variability arising from the change in Orphazyme’s share price is not closely related to the host debt instrument characterized mainly by interest rate and credit risk. Therefore, the embedded equity-linked amount is separated from the host debt instrument and accounted for as an embedded written call option at fair value through profit and loss. The portion of the debt maturing after one year is presented as non-current debt and the remainder as current debt. Trade payables and accruals Trade payables and accruals relate to the Group’s purchase of products and services from various vendors in the normal course of business. Other liabilities Other payables are measured at amortized cost. The amount payable to employees for the Phantom Shares Program (Note 2.5) is classified as non-current and is measured at fair value, at Level 2 in the fair value hierarchy.</t>
        </is>
      </c>
    </row>
    <row r="33">
      <c r="A33" s="4" t="inlineStr">
        <is>
          <t>Cash</t>
        </is>
      </c>
      <c r="B33" s="4" t="inlineStr">
        <is>
          <t>3.7
CASH § ACCOUNTING POLICIES Cash includes cash on hand and in banks. Please see Financial Risks discussed in Note 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sults of the Year (Tables)</t>
        </is>
      </c>
      <c r="B1" s="2" t="inlineStr">
        <is>
          <t>12 Months Ended</t>
        </is>
      </c>
    </row>
    <row r="2">
      <c r="B2" s="2" t="inlineStr">
        <is>
          <t>Dec. 31, 2020</t>
        </is>
      </c>
    </row>
    <row r="3">
      <c r="A3" s="3" t="inlineStr">
        <is>
          <t>Disclosure Of Results Of Operations [Line Items]</t>
        </is>
      </c>
    </row>
    <row r="4">
      <c r="A4" s="4" t="inlineStr">
        <is>
          <t>Summary of Research and Development Expenses</t>
        </is>
      </c>
      <c r="B4" s="4" t="inlineStr">
        <is>
          <t>The following table presents research and development expenses recognized for the years ended December 31:
DKK 000
2020
2019
2018
External costs
261,136
218,143
154,952
Employee costs (Note 2.4)
96,108
64,167
40,281
Depreciation and amortization (Notes 3.1, 3.2, 3.3)
4,040
3,103
1,292
Total research and development expenses
361,284
285,413
196,525</t>
        </is>
      </c>
    </row>
    <row r="5">
      <c r="A5" s="4" t="inlineStr">
        <is>
          <t>Summary of General and Administrative Expenses</t>
        </is>
      </c>
      <c r="B5" s="4" t="inlineStr">
        <is>
          <t>The following table presents general and administrative expenses for the years ended December 31:
DKK 000
2020
2019
2018
External costs
118,971
23,847
19,250
Employee costs (Note 2.4)
127,120
25,995
15,803
Depreciation (Notes 3.2 and 3.3)
1,159
699
74
Total general and administrative expenses
247,250
50,541
35,127</t>
        </is>
      </c>
    </row>
    <row r="6">
      <c r="A6" s="4" t="inlineStr">
        <is>
          <t>Summary of Employee Costs, Including Remuneration to Board of Directors and Executive Management</t>
        </is>
      </c>
      <c r="B6" s="4" t="inlineStr">
        <is>
          <t>The following table presents Employee Costs, including remuneration to the Board of Directors and Executive Management, for the years ended December 31, 2020, 2019 and 2018. Refer to note 4.5 for more discussion on remuneration of Board of Directors and Executive Management.
DKK 000
Employee costs
2020
2019
2018
Salaries
131,606
68,719
42,243
Cash bonus
40,481
8,707
4,583
Share-based compensation (Note 2.5)
27,258
2,405
2,145
Pension
11,313
5,561
3,058
Other social security contributions
5,172
875
326
Other staff costs
3,083
862
966
Total employee costs excluding board remuneration
218,913
87,129
53,321
Board remuneration (Note 4.5)
3,469
2,888
2,763
Board share-based compensation (Note 2.5 and Note 4.5)
846
145
—
Total employee costs
223,228
90,162
56,084
Recognized as follows in the statement of Profit or Loss
Research and development expenses
96,108
64,167
40,281
General and administrative expenses
127,120
25,995
15,803
Total employee costs
223,228
90,162
56,084
Average number of full-time employees
117
74
46
Year-end number of full-time employees
141
86
57</t>
        </is>
      </c>
    </row>
    <row r="7">
      <c r="A7" s="4" t="inlineStr">
        <is>
          <t>Summary of Fair Value of Each Program and Inputs Used in Valuation models at Respective Grant Dates</t>
        </is>
      </c>
      <c r="B7" s="4" t="inlineStr">
        <is>
          <t>The following table presents the fair value of the shares granted in the last three years under each program and the inputs used in the valuation models at the respective grant dates:
Program
2020 LTIP
2020 LTIP
2020 LTIP
2020 LTIP
Grant date
Dec 2020
Oct 2020
Sep 2020
Aug 2020
Fair value at the measurement date (DKK 000)
446
4,464
1,482
44,126
Dividend yield (%)
-
-
-
-
Expected volatility (%)
45.9%
56.5%
56.1%
55.4%
Risk-free interest rate (%)
(0.66%)
(0.60%)
(0.59%)
(0.54%)
Expected life of awards (years)
3.06
3.24
3.24
3.35
Weighted average share price (DKK)
56.30
68.50
83.50
90.10
Program
2019 LTIP
2017 LTIP
Grant date
Aug 2019
Apr 2018
Fair value at the measurement date (DKK 000)
6,214
714
Dividend yield (%)
—
—
Expected volatility (%)
51.8
%
41.8
%
Risk-free interest rate (%)
(0.70
%)
(0.28
%)
Expected life of awards (years)
3.42
3.58
Weighted average share price (DKK)
62.6
67.5</t>
        </is>
      </c>
    </row>
    <row r="8">
      <c r="A8" s="4" t="inlineStr">
        <is>
          <t>Summary of Weighted Average Remaining Contractual Life in Years of Performance Shares of LTIP Awards</t>
        </is>
      </c>
      <c r="B8" s="4" t="inlineStr">
        <is>
          <t>The following table presents the weighted average remaining contractual life in years of the Performance Shares of the LTIP awards outstanding at December 31 for the respective year presented. Matching Shares under all of the LTIP programs are fully vested as of January 1, 2021 :
2020
2019
Program
2020 LTIP
3.0
—
2019 LTIP
2.7
3.7
2017 LTIP
0.9
1.9</t>
        </is>
      </c>
    </row>
    <row r="9">
      <c r="A9" s="4" t="inlineStr">
        <is>
          <t>Summary of Activity Related LTIP Awards</t>
        </is>
      </c>
      <c r="B9" s="4" t="inlineStr">
        <is>
          <t>The table below summarizes the activity related to the LTIP awards for the years ended December 31:
Executive
Key
Total
Awards
DKK 000
Management
Employees
Awards
exercisable
Outstanding at December 31, 2017
9,000
5,875
14,875
—
Granted
—
4,300
4,300
—
Exercised
—
—
—
—
Expired
—
—
—
—
Forfeited
—
—
—
Outstanding at December 31, 2018
9,000
10,175
19,175
14,875
Granted
6,250
25,000
31,250
Exercised
(9,000
)
(10,175
)
(19,175
)
Expired
—
—
—
Forfeited
—
—
—
Outstanding at December 31, 2019
6,250
25,000
31,250
Granted
52,865
119,623
172,488
Exercised
(6,250
)
(25,000
)
(31,250
)
Expired
—
—
—
Forfeited
—
(937
)
—
Outstanding at December 31, 2020
52,865
118,686
172,488
172,488</t>
        </is>
      </c>
    </row>
    <row r="10">
      <c r="A10" s="4" t="inlineStr">
        <is>
          <t>Summary of Amounts Recognized as Share-based Compensation</t>
        </is>
      </c>
      <c r="B10" s="4" t="inlineStr">
        <is>
          <t>Summary of share-based compensation The following amounts were recognized as share-based compensation for the years ended December 31
DKK 000
2020
2019
2018
Share-based compensation included in R&amp;D
7,260
635
719
Share-based compensation included in G&amp;A
20,845
1,914
1,426
Total share-based compensation expense recognized
28,105
2,549
2,145</t>
        </is>
      </c>
    </row>
    <row r="11">
      <c r="A11" s="4" t="inlineStr">
        <is>
          <t>Summary of Various Items of Financial Income and Expense</t>
        </is>
      </c>
      <c r="B11" s="4" t="inlineStr">
        <is>
          <t>The following table presents the various items of financial income and expense recognized for the years end December 31:
DKK 000
2020
2019
2018
Interest income on cash balances
45
316
5
Foreign currency exchange gains
1,649
—
—
Gain on embedded call option (Note 3.6)
750
—
—
Total financial income
2,444
316
5
Interest expense on Loan Agreement (Note 3.6)
9,921
3,239
—
Write-off of transaction costs for Loan Agreement tranche 2 (Note 3.6)
—
1,678
—
Loss on embedded call option (Note 3.6)
—
354
—
Interest expense on lease liabilities (Note 3.2)
567
351
—
Loss on lease modification (Note 3.2)
—
216
—
Interest expense on cash balances
3,626
1,213
2,824
Foreign currency exchange loss
14,805
229
490
Bank fees and other charges
152
79
139
Total financial expenses
29,071
7,359
3,453</t>
        </is>
      </c>
    </row>
    <row r="12">
      <c r="A12" s="4" t="inlineStr">
        <is>
          <t>Schedule of Total Income Tax Benefit</t>
        </is>
      </c>
      <c r="B12" s="4" t="inlineStr">
        <is>
          <t>The following table presents the total income tax benefit for the years ended December 31:
DKK 000
2020
2019
2018
Current tax benefit on net loss
136,845
75,459
51,722
Adjustments prior years
(1,065
)
—
—
Tax credit research and development expenses
5,500
5,500
5,500
Change in unrecognized deferred tax before tax credit
(142,115
)
(74,961
)
(51,850
)
Permanent differences
2,750
(498
)
128
Total income tax benefit for the year
1,915
5,500
5,500</t>
        </is>
      </c>
    </row>
    <row r="13">
      <c r="A13" s="4" t="inlineStr">
        <is>
          <t>Schedule of Reconciliation of Effective Tax Rate to Statutory Corporate Income Tax Rate</t>
        </is>
      </c>
      <c r="B13" s="4" t="inlineStr">
        <is>
          <t>The following table presents the reconciliation of the effective tax rate to the statutory corporate income tax rate in Denmark.
DKK 000
2020
2019
2018
Net loss before tax
(635,161
)
(342,997
)
(235,100
)
Corporate income tax rate in Denmark
22
%
22
%
22
%
Computed income tax benefit
139,735
75,459
51,722
Tax effect of:
Adjustments prior years
(1,065
)
—
Other non-deductible expenses, including US listing-related costs and share-based compensation
2,750
(498
)
128
Effect of different tax rate
(673
)
—
—
Deferred tax asset not recognized after tax credit
(138,832
)
(69,461
)
(46,350
)
Total income tax benefit for the year
1,915
5,500
5,500</t>
        </is>
      </c>
    </row>
    <row r="14">
      <c r="A14" s="4" t="inlineStr">
        <is>
          <t>Schedule of Carrying Amount of Deferred Tax</t>
        </is>
      </c>
      <c r="B14" s="4" t="inlineStr">
        <is>
          <t>The following table presents the carrying amount of deferred tax in the Statement of Financial Position:
DKK 000
2020
2019
2018
Tax deductible losses
192,837
93,484
61,647
Deferred tax on intangible assets
112,192
74,050
35,887
Other temporary differences
8,174
758
738
313,203
168,292
98,272
Deferred tax asset not recognized
311,138
168,292
98,272
Carrying amount included in the Statement of Financial Position
2,065
—
—</t>
        </is>
      </c>
    </row>
    <row r="15">
      <c r="A15" s="4" t="inlineStr">
        <is>
          <t>Phantom Shares</t>
        </is>
      </c>
    </row>
    <row r="16">
      <c r="A16" s="3" t="inlineStr">
        <is>
          <t>Disclosure Of Results Of Operations [Line Items]</t>
        </is>
      </c>
    </row>
    <row r="17">
      <c r="A17" s="4" t="inlineStr">
        <is>
          <t>Schedule of Estimate Fair Values</t>
        </is>
      </c>
      <c r="B17" s="4" t="inlineStr">
        <is>
          <t>The following table presents the inputs to the Monte-Carlo model used to estimate the fair values of the phantom shares as of year-end, when the cash-settled programs are re-valued:
Valuation date:
December 31, 2020
December 31, 2019
Program:
2020 Program
2019 Program
2018 Program
2019 Program
2018 Program
Fair value at valuation date (DKK 000)
406
293
160
347
205
Dividend yield (%)
—
—
—
—
—
Expected volatility (%)
47.1%
47.3%
54.3%
57.4%
57.0%
Risk-free interest rate (%)
(0.59%)
(0.61%)
(0.61%)
(0.50%)
(0.63%)
Expected life of awards (years)
4.08
3.08
2.08
4.00
3.08
Weighted average share price (DKK)
67.10
67.10
67.10
72.40
68.60</t>
        </is>
      </c>
    </row>
    <row r="18">
      <c r="A18" s="4" t="inlineStr">
        <is>
          <t>RSUs</t>
        </is>
      </c>
    </row>
    <row r="19">
      <c r="A19" s="3" t="inlineStr">
        <is>
          <t>Disclosure Of Results Of Operations [Line Items]</t>
        </is>
      </c>
    </row>
    <row r="20">
      <c r="A20" s="4" t="inlineStr">
        <is>
          <t>Schedule of Estimate Fair Values</t>
        </is>
      </c>
      <c r="B20" s="4" t="inlineStr">
        <is>
          <t>The following table presents the inputs to the Black-Scholes model used to estimate the fair value of the 2020 RSUs at year-end, as they are classified as cash-settled:
Program
December 31, 2020 2020 RSUs
December 31, 2019 2019 RSUs
Fair value at valuation date (DKK 000)
1,913
232
Dividend yield (%)
—
—
Expected volatility (%)
45.9%
45.9%
Risk-free interest rate (%)
(0.57%)
(0.73%)
Expected life of awards (years)
0.50
0.25
Weighted average share price (DKK)
67.10
7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Tables)</t>
        </is>
      </c>
      <c r="B1" s="2" t="inlineStr">
        <is>
          <t>12 Months Ended</t>
        </is>
      </c>
    </row>
    <row r="2">
      <c r="B2" s="2" t="inlineStr">
        <is>
          <t>Dec. 31, 2020</t>
        </is>
      </c>
    </row>
    <row r="3">
      <c r="A3" s="3" t="inlineStr">
        <is>
          <t>Subclassifications Of Assets Liabilities And Equities [Abstract]</t>
        </is>
      </c>
    </row>
    <row r="4">
      <c r="A4" s="4" t="inlineStr">
        <is>
          <t>Summary of Cost and Amortization of Software and Licenses</t>
        </is>
      </c>
      <c r="B4" s="4" t="inlineStr">
        <is>
          <t>The following table presents the cost and respective amortization of software and licenses held by Orphazyme. The foreign currency effect is immaterial:
DKK 000
Software
Licenses
Total
Cost at December 31, 2018
—
11,575
11,575
Additions
—
508
508
Cost at December 31, 2019
—
12,083
12,083
Additions
2,736
—
2,736
Cost at December 31, 2020
2,736
12,083
14,819
Accumulated amortization at December 31, 2018
—
831
831
Amortization expense
—
713
713
Accumulated amortization at December 31, 2019
—
1,544
1,544
Amortization expense
109
712
821
Accumulated amortization at December 31, 2020
109
2,256
2,365
Net carrying value at
December 31, 2019
—
10,539
10,539
December 31, 2020
2,627
9,827
12,454</t>
        </is>
      </c>
    </row>
    <row r="5">
      <c r="A5" s="4" t="inlineStr">
        <is>
          <t>Summary of Carrying Amounts of Right-of-use Assets Recognized and Movements</t>
        </is>
      </c>
      <c r="B5" s="4" t="inlineStr">
        <is>
          <t>The following table presents the carrying amounts of right-of-use assets recognized and the movements during the period:
Office
Operating
DKK 000
buildings
equipment
Total
At January 1, 2019
13,006
—
13,006
Additions
—
4,008
4,008
Depreciation expense
(1,858
)
(200
)
(2,058
)
Modifications
(1,053
)
—
(1,053
)
At December 31, 2019
10,095
3,808
13,903
Additions
3,963
—
3,963
Depreciation expense
(2,606
)
(401
)
(3,007
)
Exchange rate adjustments
0
—
0
At December 31, 2020
11,452
3,407
14,859</t>
        </is>
      </c>
    </row>
    <row r="6">
      <c r="A6" s="4" t="inlineStr">
        <is>
          <t>Summary of Carrying Amounts of Lease Liabilities and Movements</t>
        </is>
      </c>
      <c r="B6" s="4" t="inlineStr">
        <is>
          <t>The following table presents the carrying amounts of lease liabilities and the movements during the period:
DKK 000
2020
2019
At January 1
12,689
13,006
Additions
3,963
4,008
Accretion of interest
567
351
Payments
(3,678
)
(3,838
)
Exchange rate adjustments
(7
)
—
Modifications
—
(838
)
At December 31
13,534
12,689
Current
3,657
2,876
Non-current
9,877
9,813</t>
        </is>
      </c>
    </row>
    <row r="7">
      <c r="A7" s="4" t="inlineStr">
        <is>
          <t>Summary of Amounts Recognized in Statement of Profit or Loss</t>
        </is>
      </c>
      <c r="B7" s="4" t="inlineStr">
        <is>
          <t>The following amounts are recognized in the Statement of Profit or Loss:
DKK 000
2020
2019
2018
Depreciation expense of right-of-use assets (R&amp;D)
2,441
1,847
—
Depreciation expense of right-of-use assets (G&amp;A)
566
211
—
Interest expense on lease liabilities
567
351
—
Loss on lease modification
—
216
—
Total amount recognized in the Statement of Profit or Loss
3,574
2,625
—</t>
        </is>
      </c>
    </row>
    <row r="8">
      <c r="A8" s="4" t="inlineStr">
        <is>
          <t>Summary of Property, Plant and Equipment</t>
        </is>
      </c>
      <c r="B8" s="4" t="inlineStr">
        <is>
          <t>The following table presents the Company’s Property, plant and equipment as of the years presented:
Furniture
and
Leasehold
DKK 000
equipment
improvements
Total
Cost at December 31, 2018
4,419
402
4,821
Additions
1,113
1,664
2,777
Disposals
—
—
—
Cost at December 31, 2019
5,532
2,066
7,598
Additions
1,840
525
2,365
Cost at December 31, 2020
7,372
2,591
9,963
Accumulated depreciation at December 31, 2018
2,761
120
2,881
Depreciation expense
852
180
1,032
Accumulated depreciation at December 31, 2019
3,613
300
3,913
Depreciation expense
1,004
367
1,371
Exchange rate adjustments
(8
)
—
(8
)
Accumulated depreciation at December 31, 2020
4,609
667
5,276
Net carrying value at
December 31, 2019
1,919
1,766
3,685
December 31, 2020
2,763
1,924
4,687</t>
        </is>
      </c>
    </row>
    <row r="9">
      <c r="A9" s="4" t="inlineStr">
        <is>
          <t>Summary of Depreciation Expense Within Operating Loss</t>
        </is>
      </c>
      <c r="B9" s="4" t="inlineStr">
        <is>
          <t>Depreciation expense is included within operating loss as follows:
DKK 000
2020
2019
2018
Research and development expenses
887
544
580
General and administrative expenses
484
489
74
Total depreciation expense
1,371
1,033
654</t>
        </is>
      </c>
    </row>
    <row r="10">
      <c r="A10" s="4" t="inlineStr">
        <is>
          <t>Summary of Non-current Prepayments and Deposits</t>
        </is>
      </c>
      <c r="B10" s="4" t="inlineStr">
        <is>
          <t>The following items comprised non-current prepayments and deposits as of December 31:
DKK 000
2020
2019
Deposits with vendors
500
295
Prepayments to vendors
280
465
Leasehold deposit
1,234
892
Total non-current prepayments and deposits
2,014
1,652
Current prepayments and other receivables are specified below:
DKK 000
2020
2019
Prepayments to vendors
38,281
13,355
Grant income receivable
81
357
VAT receivable, net
10,333
2,521
Foreign VAT receivable
1,304
1,304
Other current receivables
1,236
1,600
Total current prepayments and other receivables
51,235
19,137</t>
        </is>
      </c>
    </row>
    <row r="11">
      <c r="A11" s="4" t="inlineStr">
        <is>
          <t>Summary of Group's Financial Liabilities</t>
        </is>
      </c>
      <c r="B11" s="4" t="inlineStr">
        <is>
          <t>The Group’s financial liabilities comprise the following as of the years ended December 31:
DKK 000
2020
2019
Borrowings
57,180
62,824
Lease liabilities (Note 3.2)
13,534
12,689
Trade payables
29,937
1,093
Accruals
42,198
31,297
Total liabilities measured at amortized cost
142,849
107,903</t>
        </is>
      </c>
    </row>
    <row r="12">
      <c r="A12" s="4" t="inlineStr">
        <is>
          <t>Schedule of Inputs Used in Valuation of Call Option and Estimated Fair Value of Loan Agreement</t>
        </is>
      </c>
      <c r="B12" s="4" t="inlineStr">
        <is>
          <t>The table below shows the inputs used in the valuation of the call option and the estimated fair value at year-end December 31.
Call option on Facilitation Fee
Dec 2020
Dec 2019
Fair value of call option
838
1,595
Dividend yield (%)
—
—
Expected volatility (%)
54
%
57
%
Risk-free interest rate (%)
(0.61
)%
(0.63
)%
Expected life (years)
2.2
3.2
Share price (DKK)
67.1
72.4</t>
        </is>
      </c>
    </row>
    <row r="13">
      <c r="A13" s="4" t="inlineStr">
        <is>
          <t>Schedule of Maturities of Financial Liabilities</t>
        </is>
      </c>
      <c r="B13" s="4" t="inlineStr">
        <is>
          <t>The amounts disclosed in the table are the contractual undiscounted cash flows. Balances due within 12 months equal their carrying balances as the impact of discounting is not significant.
Less
Between
Between
Total
than
1 and 2
2 and 5
contractual
Carrying
DKK 000
12 months
years
years
cash flows
amount
Non-derivatives
Trade payables and accruals
72,135
—
—
72,135
72,135
Borrowings
30,126
30,126
4,524
64,776
57,179
Lease liabilities
4,323
4,297
6,418
15,038
13,534
Total non-derivatives
106,584
34,423
10,942
151,949
142,848
Derivatives (Borrowings)
838
838
838
Total derivatives
838
838
838</t>
        </is>
      </c>
    </row>
    <row r="14">
      <c r="A14" s="4" t="inlineStr">
        <is>
          <t>Changes in Liabilities Arising from Financing Activities</t>
        </is>
      </c>
      <c r="B14" s="4" t="inlineStr">
        <is>
          <t>Total changes in liabilities arising from financing activities are comprised as follows:
Non-cash changes
DKK 000
December 31, 2019
Cash flows
Additions
Adjustments and modifications
Accumulated interest
Exchange rate adjustments
December 31, 2020
Borrowings
62,824
(16,349
)
—
750
9,921
33
57,179
Lease liabilities
12,689
(3,678
)
3,963
—
567
(7
)
13,534
Total liabilities from financing activities
75,513
(20,027
)
3,963
750
10,488
26
70,713
Non-cash changes
DKK 000
December
Cash flows
Additions
Adjustments and modifications
Accumulated interest
Exchange rate adjustments
December 31, 2019
Borrowings
61,543
(2,185
)
—
(1,324
)
4,917
(127
)
62,824
Lease liabilities
—
(3,838
)
17,014
(838
)
351
—
12,689
Total liabilities from financing activities
61,543
(6,023
)
17,014
(2,162
)
5,268
(127
)
75,513</t>
        </is>
      </c>
    </row>
    <row r="15">
      <c r="A15" s="4" t="inlineStr">
        <is>
          <t>Schedule Total Current Other Liabilities</t>
        </is>
      </c>
      <c r="B15" s="4" t="inlineStr">
        <is>
          <t>Total current other liabilities are comprised of the following as of the years ended December 31:
DKK 000
2020
2019
Deferred grant income
—
95
Remuneration to the Board of Directors
2,840
1,535
Payroll and employee-related costs
50,487
16,279
Total current other liabilities
53,327
17,909</t>
        </is>
      </c>
    </row>
    <row r="16">
      <c r="A16" s="4" t="inlineStr">
        <is>
          <t>Schedule Total Non-current Other Liabilities</t>
        </is>
      </c>
      <c r="B16" s="4" t="inlineStr">
        <is>
          <t>In addition, the Group has the following total other non-current liabilities as of the years ended December 31:
DKK 000
2020
2019
Accrual for milestone payment to vendor
1,179
65
Phantom shares liability to employees
455
313
Total non-current other liabilities
1,634
378</t>
        </is>
      </c>
    </row>
    <row r="17">
      <c r="A17" s="4" t="inlineStr">
        <is>
          <t>Schedule of Cash Balance Denominated in Foreign Currencies</t>
        </is>
      </c>
      <c r="B17" s="4" t="inlineStr">
        <is>
          <t>The Group’s cash balance denominated in foreign currencies were as follows as of the years ended December 31:
DKK 000
2020
2019
DKK
483,862
89,155
USD
241,353
14,309
EUR
644
20,083
CHF
18
—
GBP
1,052
41
Total cash
726,929
123,5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0</t>
        </is>
      </c>
    </row>
    <row r="3">
      <c r="A3" s="3" t="inlineStr">
        <is>
          <t>Other Disclosures [Abstract]</t>
        </is>
      </c>
    </row>
    <row r="4">
      <c r="A4" s="4" t="inlineStr">
        <is>
          <t>Summary of Share Activity</t>
        </is>
      </c>
      <c r="B4" s="4" t="inlineStr">
        <is>
          <t>The following table summarizes the Company’s share activity:
Ordinary
shares
December 31, 2017
19,928,184
Issuance of bonus shares as part of license agreement (note 3.1)
11,380
December 31, 2018
19,939,564
Issuance of bonus shares as part of license agreement (note 3.1)
26,060
Issuance of Matching Shares (Note 2.6)
19,175
December 31, 2019
19,984,799
Issuance of bonus shares as part of license agreement (note 3.1)
20,650
Issuance of Matching Shares (Note 2.6)
31,250
Issuance of shares due to exercise of restricted share-units
11,921
Issuance of shares related to directed issue and private placement, February 2020
7,032,937
Issuance of shares related to US listing, September 2020
7,616,146
December 31, 2020
34,697,703</t>
        </is>
      </c>
    </row>
    <row r="5">
      <c r="A5" s="4" t="inlineStr">
        <is>
          <t>Schedule of Net Loss Attributable to Shareholders and Share Data Used in Basic and Diluted Earnings (Loss) Per Share Computations</t>
        </is>
      </c>
      <c r="B5" s="4" t="inlineStr">
        <is>
          <t xml:space="preserve">The following reflects the net loss attributable to shareholders and share data used in the basic and diluted earnings/(loss) per share computations for the years ended December 31:
2020
2019
2018
Net loss for the year (DKK 000)
(633,246
)
(337,497
)
(229,600
)
Weighted-average shares outstanding
28,366,469
20,024,692
20,008,827
Loss per share
(22.32
)
(16.85
)
(11.47
) </t>
        </is>
      </c>
    </row>
    <row r="6">
      <c r="A6" s="4" t="inlineStr">
        <is>
          <t>Summary of Impact of Currency Fluctuations on Groups Net Loss</t>
        </is>
      </c>
      <c r="B6" s="4" t="inlineStr">
        <is>
          <t>The impact of currency fluctuations on the Group’s net loss is shown in the table below:
Effect
Effect
Effect
Currency
2020
2019
2018
Currency
fluctuation
TDKK
TDKK
TDKK
EUR
+/- 2%
538
503
713
USD
+/-10%
22,178
21
1,278
CHF
+/-10%
611
-
-
GBP
+/-10%
199
461
218</t>
        </is>
      </c>
    </row>
    <row r="7">
      <c r="A7" s="4" t="inlineStr">
        <is>
          <t>Summary of Executive Management Remuneration</t>
        </is>
      </c>
      <c r="B7" s="4" t="inlineStr">
        <is>
          <t>The following table presents remuneration to the Executive Management for the years ended December 31, 2020, 2019 and 2018.
REMUNERATION TO INDIVIDUAL
MEMBERS OF EXECUTIVE MANAGEMENT (DKK 000)
2020
2019
2018
Anders Hinsby (former CEO)
Salary
—
2,424
1,917
Bonus
—
1,038
723
Share-based compensation
—
294
676
Other employee benefits
—
270
215
Total
—
4,026
3,531
Kim Stratton (CEO through December 31, 2020)
Salary (1)
11,001
962
—
Bonus
3,500
1,025
—
Share-based compensation
7,359
—
—
Other employee benefits
2,542
215
—
Total
24,402
2,202
—
Anders Vadsholt (CFO)
Salary
2,324
1,803
1,411
Bonus
2,491
1,250
450
Share-based compensation
2,805
406
463
Other employee benefits (2)
983
260
161
Total
8,603
3,719
2,485
Total remuneration to the Executive Management
33,005
9,947
6,016
(1)
includes two times annual base salary as per separation agreement
(2)
includes holiday allowance in the amount of DKK 0.7 million that is accounted for as a benefit to Mr. Vadsholt but will not be paid out to him.</t>
        </is>
      </c>
    </row>
    <row r="8">
      <c r="A8" s="4" t="inlineStr">
        <is>
          <t>Remuneration to Individual Members of Board of Directors</t>
        </is>
      </c>
      <c r="B8" s="4" t="inlineStr">
        <is>
          <t>The following table lists Board of Directors remuneration for the years ended December 31:
REMUNERATION TO INDIVIDUAL MEMBERS
OF THE BOARD OF DIRECTORS (DKK 000)
2020
2019
2018
Georges Gemayel (Chairman of the Board)
Board and committee fees
565
470
468
Ad hoc board fees
186
—
—
Travel allowance
27
64
47
Share-based compensation
161
28
—
Total
939
562
515
Bo Jesper Hansen (Deputy Chairman of the Board)
Board and committee fees
421
395
394
Ad hoc board fees
112
—
—
Travel allowance
34
46
33
Share-based compensation
102
21
—
Total
669
462
427
Martin Bonde
Board and committee fees
276
259
258
Travel allowance
—
—
—
Share-based compensation
73
16
—
Total
349
275
258
Martijn Kleijwegt
Board and committee fees
304
285
284
Travel allowance
35
46
33
Share-based compensation
73
16
—
Total
412
347
317
Rémi Droller
Board and committee fees
288
270
269
Travel allowance
25
46
33
Share-based compensation
73
16
—
Total
386
332
302
Sten Verland
Board and committee fees
327
309
307
Travel allowance
1
—
—
Share-based compensation
73
16
—
Total
401
325
307
Anders Hedegaard
Board and committee fees
288
270
269
Travel allowance
13
46
—
Share-based compensation
73
16
—
Total
374
332
269
Catherine Moukheibir
Board and committee fees
355
336
335
Ad hoc boord fees
112
—
—
Travel allowance
23
46
33
Share-based compensation
73
16
—
Total
563
398
368
Carrolee Barlow
Board and committee fees
77
—
—
Travel allowance
—
—
—
Share-based compensation
145
—
—
Total
222
—
—
Total remuneration to the Board of Directors
4,315
3,033
2,763</t>
        </is>
      </c>
    </row>
    <row r="9">
      <c r="A9" s="4" t="inlineStr">
        <is>
          <t>Schedule of Shareholdings by Executive Management and members of Board of Directors</t>
        </is>
      </c>
      <c r="B9" s="4" t="inlineStr">
        <is>
          <t>Executive Management and members of the Board of Directors had the following shareholding in Orphazyme A/S for the years ended December 31:
Number of
Number of
Number of
shares owned
shares owned
shares owned
2020
2019
2018
Kim Stratton
50,600
—
—
Anders Vadsholt
143,156
132,595
127,806
Anders Hinsby (Former CEO)
—
209,596
204,596
December 31, 2020
December 31, 2019
December 31, 2018
Number of
Number of
Number of
MEMBERS OF THE
Number of
Unvested
Unexercised
Number of
Unvested
Number of
BOARD OF DIRECTORS:
shares owned
RSUs 2020
RSUs 2019
shares owned
RSUs 2019
shares owned
Georges Gemayel
100,809
4,351
—
97,358
3,451
87,758
Bo Jesper Hansen
143,234
2,689
—
100,545
2,689
79,945
Martijn Kleijwegt
—
1,927
1,927
—
1,927
—
Martin Bonde
47,936
1,927
—
46,009
1,927
46,009
Rémi Droller
—
1,927
1,927
—
1,927
—
Sten Verland
—
1,927
—
—
1,927
—
Anders Hedegaard
15,677
1,927
—
13,750
1,927
6,250
Catherine Moukheibir
7.980
1,927
1,927
7,980
1,927
7,980
Carrolee Barlow
—
4,391
—
—
—
—</t>
        </is>
      </c>
    </row>
    <row r="10">
      <c r="A10" s="4" t="inlineStr">
        <is>
          <t>Schedule of Fees to Auditors</t>
        </is>
      </c>
      <c r="B10" s="4" t="inlineStr">
        <is>
          <t>The following table presents the fees to our independent registered public accounting firm, EY Godkendt Revisionspartnerselskab (formerly Ernst &amp; Young P/S) (“EY”), recognized in general and administrative expenses in the Statement of Profit or Loss for the years ended December 31. This note was prepared in accordance with the requirements of the Danish Financial Statements Act:
DKK 000
2020
2019
2018
Audit services
2,416
2,244
320
Audit-related services
803
882
156
Other assistance
3,795
—
50
Total fees to auditors
7,014
3,126
5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1" customWidth="1" min="3" max="3"/>
    <col width="34" customWidth="1" min="4" max="4"/>
    <col width="22" customWidth="1" min="5" max="5"/>
    <col width="22" customWidth="1" min="6" max="6"/>
  </cols>
  <sheetData>
    <row r="1">
      <c r="A1" s="1" t="inlineStr">
        <is>
          <t>Basis of Preparation and Significant Accounting Policies - Additional Information (Details) $ in Millions</t>
        </is>
      </c>
      <c r="B1" s="2" t="inlineStr">
        <is>
          <t>1 Months Ended</t>
        </is>
      </c>
      <c r="D1" s="2" t="inlineStr">
        <is>
          <t>12 Months Ended</t>
        </is>
      </c>
    </row>
    <row r="2">
      <c r="B2" s="2" t="inlineStr">
        <is>
          <t>Sep. 30, 2020DKK (kr)</t>
        </is>
      </c>
      <c r="C2" s="2" t="inlineStr">
        <is>
          <t>Sep. 30, 2020USD ($)</t>
        </is>
      </c>
      <c r="D2" s="2" t="inlineStr">
        <is>
          <t>Dec. 31, 2020DKK (kr)BusinessUnit</t>
        </is>
      </c>
      <c r="E2" s="2" t="inlineStr">
        <is>
          <t>Dec. 31, 2019DKK (kr)</t>
        </is>
      </c>
      <c r="F2" s="2" t="inlineStr">
        <is>
          <t>Dec. 31, 2018DKK (kr)</t>
        </is>
      </c>
    </row>
    <row r="3">
      <c r="A3" s="3" t="inlineStr">
        <is>
          <t>Basis of preparation and significant accounting policies</t>
        </is>
      </c>
    </row>
    <row r="4">
      <c r="A4" s="4" t="inlineStr">
        <is>
          <t>Proceeds from issuance of shares</t>
        </is>
      </c>
      <c r="B4" s="6" t="n">
        <v>534500000</v>
      </c>
      <c r="C4" s="8" t="n">
        <v>83.7</v>
      </c>
      <c r="D4" s="6" t="n">
        <v>1280786000</v>
      </c>
      <c r="E4" s="6" t="n">
        <v>19000</v>
      </c>
    </row>
    <row r="5">
      <c r="A5" s="4" t="inlineStr">
        <is>
          <t>Number of business units | BusinessUnit</t>
        </is>
      </c>
      <c r="D5" s="5" t="n">
        <v>1</v>
      </c>
    </row>
    <row r="6">
      <c r="A6" s="4" t="inlineStr">
        <is>
          <t>Revenue</t>
        </is>
      </c>
      <c r="D6" s="6" t="n">
        <v>0</v>
      </c>
      <c r="E6" s="6" t="n">
        <v>0</v>
      </c>
      <c r="F6" s="6" t="n">
        <v>0</v>
      </c>
    </row>
    <row r="7">
      <c r="A7" s="4" t="inlineStr">
        <is>
          <t>Rent concessions related to Covid 19</t>
        </is>
      </c>
      <c r="D7" s="6" t="n">
        <v>0</v>
      </c>
    </row>
    <row r="8">
      <c r="A8" s="4" t="inlineStr">
        <is>
          <t>ADSs</t>
        </is>
      </c>
    </row>
    <row r="9">
      <c r="A9" s="3" t="inlineStr">
        <is>
          <t>Basis of preparation and significant accounting policies</t>
        </is>
      </c>
    </row>
    <row r="10">
      <c r="A10" s="4" t="inlineStr">
        <is>
          <t>Proceeds from issuance of shares</t>
        </is>
      </c>
      <c r="B10" s="6" t="n">
        <v>534500000</v>
      </c>
      <c r="C10" s="8" t="n">
        <v>83.7</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ummary of Research and Development Expenses (Details) - DKK (kr) kr in Thousands</t>
        </is>
      </c>
      <c r="B1" s="2" t="inlineStr">
        <is>
          <t>12 Months Ended</t>
        </is>
      </c>
    </row>
    <row r="2">
      <c r="B2" s="2" t="inlineStr">
        <is>
          <t>Dec. 31, 2020</t>
        </is>
      </c>
      <c r="C2" s="2" t="inlineStr">
        <is>
          <t>Dec. 31, 2019</t>
        </is>
      </c>
      <c r="D2" s="2" t="inlineStr">
        <is>
          <t>Dec. 31, 2018</t>
        </is>
      </c>
    </row>
    <row r="3">
      <c r="A3" s="3" t="inlineStr">
        <is>
          <t>Disclosure Of Research And Development Expenses [Line Items]</t>
        </is>
      </c>
    </row>
    <row r="4">
      <c r="A4" s="4" t="inlineStr">
        <is>
          <t>Total research and development expenses</t>
        </is>
      </c>
      <c r="B4" s="6" t="n">
        <v>361284</v>
      </c>
      <c r="C4" s="6" t="n">
        <v>285413</v>
      </c>
      <c r="D4" s="6" t="n">
        <v>196525</v>
      </c>
    </row>
    <row r="5">
      <c r="A5" s="4" t="inlineStr">
        <is>
          <t>External Costs</t>
        </is>
      </c>
    </row>
    <row r="6">
      <c r="A6" s="3" t="inlineStr">
        <is>
          <t>Disclosure Of Research And Development Expenses [Line Items]</t>
        </is>
      </c>
    </row>
    <row r="7">
      <c r="A7" s="4" t="inlineStr">
        <is>
          <t>Total research and development expenses</t>
        </is>
      </c>
      <c r="B7" s="5" t="n">
        <v>261136</v>
      </c>
      <c r="C7" s="5" t="n">
        <v>218143</v>
      </c>
      <c r="D7" s="5" t="n">
        <v>154952</v>
      </c>
    </row>
    <row r="8">
      <c r="A8" s="4" t="inlineStr">
        <is>
          <t>Employee Costs</t>
        </is>
      </c>
    </row>
    <row r="9">
      <c r="A9" s="3" t="inlineStr">
        <is>
          <t>Disclosure Of Research And Development Expenses [Line Items]</t>
        </is>
      </c>
    </row>
    <row r="10">
      <c r="A10" s="4" t="inlineStr">
        <is>
          <t>Total research and development expenses</t>
        </is>
      </c>
      <c r="B10" s="5" t="n">
        <v>96108</v>
      </c>
      <c r="C10" s="5" t="n">
        <v>64167</v>
      </c>
      <c r="D10" s="5" t="n">
        <v>40281</v>
      </c>
    </row>
    <row r="11">
      <c r="A11" s="4" t="inlineStr">
        <is>
          <t>Depreciation and Amortization</t>
        </is>
      </c>
    </row>
    <row r="12">
      <c r="A12" s="3" t="inlineStr">
        <is>
          <t>Disclosure Of Research And Development Expenses [Line Items]</t>
        </is>
      </c>
    </row>
    <row r="13">
      <c r="A13" s="4" t="inlineStr">
        <is>
          <t>Total research and development expenses</t>
        </is>
      </c>
      <c r="B13" s="6" t="n">
        <v>4040</v>
      </c>
      <c r="C13" s="6" t="n">
        <v>3103</v>
      </c>
      <c r="D13" s="6" t="n">
        <v>129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s>
  <sheetData>
    <row r="1">
      <c r="A1" s="1" t="inlineStr">
        <is>
          <t>Result of the Year - Government Grants - Additional Information (Details)</t>
        </is>
      </c>
      <c r="B1" s="2" t="inlineStr">
        <is>
          <t>12 Months Ended</t>
        </is>
      </c>
    </row>
    <row r="2">
      <c r="B2" s="2" t="inlineStr">
        <is>
          <t>Dec. 31, 2020DKK (kr)Grant</t>
        </is>
      </c>
      <c r="C2" s="2" t="inlineStr">
        <is>
          <t>Dec. 31, 2019DKK (kr)</t>
        </is>
      </c>
      <c r="D2" s="2" t="inlineStr">
        <is>
          <t>Dec. 31, 2018DKK (kr)</t>
        </is>
      </c>
    </row>
    <row r="3">
      <c r="A3" s="3" t="inlineStr">
        <is>
          <t>Disclosure Of Government Grants [Abstract]</t>
        </is>
      </c>
    </row>
    <row r="4">
      <c r="A4" s="4" t="inlineStr">
        <is>
          <t>Government grant funding received</t>
        </is>
      </c>
      <c r="C4" s="6" t="n">
        <v>100000</v>
      </c>
      <c r="D4" s="6" t="n">
        <v>2100000</v>
      </c>
    </row>
    <row r="5">
      <c r="A5" s="4" t="inlineStr">
        <is>
          <t>Maximum amount to be reimbursed under a new grant</t>
        </is>
      </c>
      <c r="B5" s="6" t="n">
        <v>5000000</v>
      </c>
    </row>
    <row r="6">
      <c r="A6" s="4" t="inlineStr">
        <is>
          <t>Government grants receivable</t>
        </is>
      </c>
      <c r="B6" s="6" t="n">
        <v>100000</v>
      </c>
      <c r="C6" s="5" t="n">
        <v>400000</v>
      </c>
    </row>
    <row r="7">
      <c r="A7" s="4" t="inlineStr">
        <is>
          <t>Government grant deferred and recognized as current other liabilities</t>
        </is>
      </c>
      <c r="C7" s="6" t="n">
        <v>100000</v>
      </c>
      <c r="D7" s="6" t="n">
        <v>300000</v>
      </c>
    </row>
    <row r="8">
      <c r="A8" s="4" t="inlineStr">
        <is>
          <t>Number of grants paid in advance | Grant</t>
        </is>
      </c>
      <c r="B8" s="5" t="n">
        <v>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ummary of General and Administrative Expenses (Details) - DKK (kr) kr in Thousands</t>
        </is>
      </c>
      <c r="B1" s="2" t="inlineStr">
        <is>
          <t>12 Months Ended</t>
        </is>
      </c>
    </row>
    <row r="2">
      <c r="B2" s="2" t="inlineStr">
        <is>
          <t>Dec. 31, 2020</t>
        </is>
      </c>
      <c r="C2" s="2" t="inlineStr">
        <is>
          <t>Dec. 31, 2019</t>
        </is>
      </c>
      <c r="D2" s="2" t="inlineStr">
        <is>
          <t>Dec. 31, 2018</t>
        </is>
      </c>
    </row>
    <row r="3">
      <c r="A3" s="3" t="inlineStr">
        <is>
          <t>Disclosure Of General And Administrative Expenses [Line Items]</t>
        </is>
      </c>
    </row>
    <row r="4">
      <c r="A4" s="4" t="inlineStr">
        <is>
          <t>Total general and administrative expenses</t>
        </is>
      </c>
      <c r="B4" s="6" t="n">
        <v>247250</v>
      </c>
      <c r="C4" s="6" t="n">
        <v>50541</v>
      </c>
      <c r="D4" s="6" t="n">
        <v>35127</v>
      </c>
    </row>
    <row r="5">
      <c r="A5" s="4" t="inlineStr">
        <is>
          <t>External Costs</t>
        </is>
      </c>
    </row>
    <row r="6">
      <c r="A6" s="3" t="inlineStr">
        <is>
          <t>Disclosure Of General And Administrative Expenses [Line Items]</t>
        </is>
      </c>
    </row>
    <row r="7">
      <c r="A7" s="4" t="inlineStr">
        <is>
          <t>Total general and administrative expenses</t>
        </is>
      </c>
      <c r="B7" s="5" t="n">
        <v>118971</v>
      </c>
      <c r="C7" s="5" t="n">
        <v>23847</v>
      </c>
      <c r="D7" s="5" t="n">
        <v>19250</v>
      </c>
    </row>
    <row r="8">
      <c r="A8" s="4" t="inlineStr">
        <is>
          <t>Employee Costs</t>
        </is>
      </c>
    </row>
    <row r="9">
      <c r="A9" s="3" t="inlineStr">
        <is>
          <t>Disclosure Of General And Administrative Expenses [Line Items]</t>
        </is>
      </c>
    </row>
    <row r="10">
      <c r="A10" s="4" t="inlineStr">
        <is>
          <t>Total general and administrative expenses</t>
        </is>
      </c>
      <c r="B10" s="5" t="n">
        <v>127120</v>
      </c>
      <c r="C10" s="5" t="n">
        <v>25995</v>
      </c>
      <c r="D10" s="5" t="n">
        <v>15803</v>
      </c>
    </row>
    <row r="11">
      <c r="A11" s="4" t="inlineStr">
        <is>
          <t>Depreciation</t>
        </is>
      </c>
    </row>
    <row r="12">
      <c r="A12" s="3" t="inlineStr">
        <is>
          <t>Disclosure Of General And Administrative Expenses [Line Items]</t>
        </is>
      </c>
    </row>
    <row r="13">
      <c r="A13" s="4" t="inlineStr">
        <is>
          <t>Total general and administrative expenses</t>
        </is>
      </c>
      <c r="B13" s="6" t="n">
        <v>1159</v>
      </c>
      <c r="C13" s="6" t="n">
        <v>699</v>
      </c>
      <c r="D13" s="6" t="n">
        <v>7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sult of the Year - Summary of Employee Costs, Including Remuneration to Board of Directors and Executive Management (Details) kr in Thousands</t>
        </is>
      </c>
      <c r="B1" s="2" t="inlineStr">
        <is>
          <t>12 Months Ended</t>
        </is>
      </c>
    </row>
    <row r="2">
      <c r="B2" s="2" t="inlineStr">
        <is>
          <t>Dec. 31, 2020DKK (kr)Employee</t>
        </is>
      </c>
      <c r="C2" s="2" t="inlineStr">
        <is>
          <t>Dec. 31, 2019DKK (kr)Employee</t>
        </is>
      </c>
      <c r="D2" s="2" t="inlineStr">
        <is>
          <t>Dec. 31, 2018DKK (kr)Employee</t>
        </is>
      </c>
    </row>
    <row r="3">
      <c r="A3" s="3" t="inlineStr">
        <is>
          <t>Classes Of Employee Benefits Expense [Abstract]</t>
        </is>
      </c>
    </row>
    <row r="4">
      <c r="A4" s="4" t="inlineStr">
        <is>
          <t>Salaries</t>
        </is>
      </c>
      <c r="B4" s="6" t="n">
        <v>131606</v>
      </c>
      <c r="C4" s="6" t="n">
        <v>68719</v>
      </c>
      <c r="D4" s="6" t="n">
        <v>42243</v>
      </c>
    </row>
    <row r="5">
      <c r="A5" s="4" t="inlineStr">
        <is>
          <t>Cash bonus</t>
        </is>
      </c>
      <c r="B5" s="5" t="n">
        <v>40481</v>
      </c>
      <c r="C5" s="5" t="n">
        <v>8707</v>
      </c>
      <c r="D5" s="5" t="n">
        <v>4583</v>
      </c>
    </row>
    <row r="6">
      <c r="A6" s="4" t="inlineStr">
        <is>
          <t>Share-based compensation (Note 2.5)</t>
        </is>
      </c>
      <c r="B6" s="5" t="n">
        <v>27258</v>
      </c>
      <c r="C6" s="5" t="n">
        <v>2405</v>
      </c>
      <c r="D6" s="5" t="n">
        <v>2145</v>
      </c>
    </row>
    <row r="7">
      <c r="A7" s="4" t="inlineStr">
        <is>
          <t>Pension</t>
        </is>
      </c>
      <c r="B7" s="5" t="n">
        <v>11313</v>
      </c>
      <c r="C7" s="5" t="n">
        <v>5561</v>
      </c>
      <c r="D7" s="5" t="n">
        <v>3058</v>
      </c>
    </row>
    <row r="8">
      <c r="A8" s="4" t="inlineStr">
        <is>
          <t>Other social security contributions</t>
        </is>
      </c>
      <c r="B8" s="5" t="n">
        <v>5172</v>
      </c>
      <c r="C8" s="5" t="n">
        <v>875</v>
      </c>
      <c r="D8" s="5" t="n">
        <v>326</v>
      </c>
    </row>
    <row r="9">
      <c r="A9" s="4" t="inlineStr">
        <is>
          <t>Other staff costs</t>
        </is>
      </c>
      <c r="B9" s="5" t="n">
        <v>3083</v>
      </c>
      <c r="C9" s="5" t="n">
        <v>862</v>
      </c>
      <c r="D9" s="5" t="n">
        <v>966</v>
      </c>
    </row>
    <row r="10">
      <c r="A10" s="4" t="inlineStr">
        <is>
          <t>Total employee costs excluding board remuneration</t>
        </is>
      </c>
      <c r="B10" s="5" t="n">
        <v>218913</v>
      </c>
      <c r="C10" s="5" t="n">
        <v>87129</v>
      </c>
      <c r="D10" s="5" t="n">
        <v>53321</v>
      </c>
    </row>
    <row r="11">
      <c r="A11" s="4" t="inlineStr">
        <is>
          <t>Board remuneration (Note 4.5)</t>
        </is>
      </c>
      <c r="B11" s="5" t="n">
        <v>3469</v>
      </c>
      <c r="C11" s="5" t="n">
        <v>2888</v>
      </c>
      <c r="D11" s="5" t="n">
        <v>2763</v>
      </c>
    </row>
    <row r="12">
      <c r="A12" s="4" t="inlineStr">
        <is>
          <t>Board share-based compensation (Note 2.5 and Note 4.5)</t>
        </is>
      </c>
      <c r="B12" s="5" t="n">
        <v>846</v>
      </c>
      <c r="C12" s="5" t="n">
        <v>145</v>
      </c>
    </row>
    <row r="13">
      <c r="A13" s="4" t="inlineStr">
        <is>
          <t>Total employee costs</t>
        </is>
      </c>
      <c r="B13" s="5" t="n">
        <v>223228</v>
      </c>
      <c r="C13" s="5" t="n">
        <v>90162</v>
      </c>
      <c r="D13" s="5" t="n">
        <v>56084</v>
      </c>
    </row>
    <row r="14">
      <c r="A14" s="3" t="inlineStr">
        <is>
          <t>Recognized as follows in the statement of Profit or Loss</t>
        </is>
      </c>
    </row>
    <row r="15">
      <c r="A15" s="4" t="inlineStr">
        <is>
          <t>Research and development expenses</t>
        </is>
      </c>
      <c r="B15" s="5" t="n">
        <v>96108</v>
      </c>
      <c r="C15" s="5" t="n">
        <v>64167</v>
      </c>
      <c r="D15" s="5" t="n">
        <v>40281</v>
      </c>
    </row>
    <row r="16">
      <c r="A16" s="4" t="inlineStr">
        <is>
          <t>General and administrative expenses</t>
        </is>
      </c>
      <c r="B16" s="5" t="n">
        <v>127120</v>
      </c>
      <c r="C16" s="5" t="n">
        <v>25995</v>
      </c>
      <c r="D16" s="5" t="n">
        <v>15803</v>
      </c>
    </row>
    <row r="17">
      <c r="A17" s="4" t="inlineStr">
        <is>
          <t>Total employee costs</t>
        </is>
      </c>
      <c r="B17" s="6" t="n">
        <v>223228</v>
      </c>
      <c r="C17" s="6" t="n">
        <v>90162</v>
      </c>
      <c r="D17" s="6" t="n">
        <v>56084</v>
      </c>
    </row>
    <row r="18">
      <c r="A18" s="4" t="inlineStr">
        <is>
          <t>Average number of full-time employees | Employee</t>
        </is>
      </c>
      <c r="B18" s="5" t="n">
        <v>117</v>
      </c>
      <c r="C18" s="5" t="n">
        <v>74</v>
      </c>
      <c r="D18" s="5" t="n">
        <v>46</v>
      </c>
    </row>
    <row r="19">
      <c r="A19" s="4" t="inlineStr">
        <is>
          <t>Year-end number of full-time employees | Employee</t>
        </is>
      </c>
      <c r="B19" s="5" t="n">
        <v>141</v>
      </c>
      <c r="C19" s="5" t="n">
        <v>86</v>
      </c>
      <c r="D19" s="5" t="n">
        <v>5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172"/>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27" customWidth="1" min="5" max="5"/>
    <col width="33" customWidth="1" min="6" max="6"/>
    <col width="27" customWidth="1" min="7" max="7"/>
    <col width="31" customWidth="1" min="8" max="8"/>
    <col width="28" customWidth="1" min="9" max="9"/>
    <col width="37" customWidth="1" min="10" max="10"/>
    <col width="14" customWidth="1" min="11" max="11"/>
    <col width="31" customWidth="1" min="12" max="12"/>
    <col width="14" customWidth="1" min="13" max="13"/>
    <col width="33" customWidth="1" min="14" max="14"/>
    <col width="31" customWidth="1" min="15" max="15"/>
    <col width="80" customWidth="1" min="16" max="16"/>
    <col width="41" customWidth="1" min="17" max="17"/>
    <col width="39" customWidth="1" min="18" max="18"/>
    <col width="20" customWidth="1" min="19" max="19"/>
  </cols>
  <sheetData>
    <row r="1">
      <c r="A1" s="1" t="inlineStr">
        <is>
          <t>Result of the Year - Share-based Compensation Costs - Additional Information (Details)</t>
        </is>
      </c>
      <c r="B1" s="2" t="inlineStr">
        <is>
          <t>1 Months Ended</t>
        </is>
      </c>
      <c r="P1" s="2" t="inlineStr">
        <is>
          <t>12 Months Ended</t>
        </is>
      </c>
    </row>
    <row r="2">
      <c r="B2" s="2" t="inlineStr">
        <is>
          <t>Jan. 31, 2024shares</t>
        </is>
      </c>
      <c r="C2" s="2" t="inlineStr">
        <is>
          <t>Jul. 31, 2023shares</t>
        </is>
      </c>
      <c r="D2" s="2" t="inlineStr">
        <is>
          <t>Dec. 31, 2020DKK (kr)sharesyrkr / shares</t>
        </is>
      </c>
      <c r="E2" s="2" t="inlineStr">
        <is>
          <t>Oct. 31, 2020yrkr / shares</t>
        </is>
      </c>
      <c r="F2" s="2" t="inlineStr">
        <is>
          <t>Sep. 30, 2020sharesyrkr / shares</t>
        </is>
      </c>
      <c r="G2" s="2" t="inlineStr">
        <is>
          <t>Aug. 31, 2020yrkr / shares</t>
        </is>
      </c>
      <c r="H2" s="2" t="inlineStr">
        <is>
          <t>Jul. 31, 2020kr / sharesshares</t>
        </is>
      </c>
      <c r="I2" s="2" t="inlineStr">
        <is>
          <t>Mar. 31, 2020DKK (kr)shares</t>
        </is>
      </c>
      <c r="J2" s="2" t="inlineStr">
        <is>
          <t>Aug. 31, 2019yrTradingdaykr / shares</t>
        </is>
      </c>
      <c r="K2" s="2" t="inlineStr">
        <is>
          <t>Jul. 31, 2019</t>
        </is>
      </c>
      <c r="L2" s="2" t="inlineStr">
        <is>
          <t>Mar. 31, 2019kr / sharesshares</t>
        </is>
      </c>
      <c r="M2" s="2" t="inlineStr">
        <is>
          <t>Jun. 30, 2018</t>
        </is>
      </c>
      <c r="N2" s="2" t="inlineStr">
        <is>
          <t>Apr. 30, 2018yrkr / sharesshares</t>
        </is>
      </c>
      <c r="O2" s="2" t="inlineStr">
        <is>
          <t>Nov. 30, 2017kr / sharesshares</t>
        </is>
      </c>
      <c r="P2" s="2" t="inlineStr">
        <is>
          <t>Dec. 31, 2020DKK (kr)sharesyrTradingdaykr / shares</t>
        </is>
      </c>
      <c r="Q2" s="2" t="inlineStr">
        <is>
          <t>Dec. 31, 2019DKK (kr)sharesyrkr / shares</t>
        </is>
      </c>
      <c r="R2" s="2" t="inlineStr">
        <is>
          <t>Dec. 31, 2018DKK (kr)shareskr / shares</t>
        </is>
      </c>
      <c r="S2" s="2" t="inlineStr">
        <is>
          <t>Jan. 01, 2021shares</t>
        </is>
      </c>
    </row>
    <row r="3">
      <c r="A3" s="3" t="inlineStr">
        <is>
          <t>Disclosure Of Terms And Conditions Of Sharebased Payment Arrangement [Line Items]</t>
        </is>
      </c>
    </row>
    <row r="4">
      <c r="A4" s="4" t="inlineStr">
        <is>
          <t>Compensation expense | kr</t>
        </is>
      </c>
      <c r="P4" s="6" t="n">
        <v>27258000</v>
      </c>
      <c r="Q4" s="6" t="n">
        <v>2405000</v>
      </c>
      <c r="R4" s="6" t="n">
        <v>2145000</v>
      </c>
    </row>
    <row r="5">
      <c r="A5" s="4" t="inlineStr">
        <is>
          <t>Ordinary Shares [Member]</t>
        </is>
      </c>
    </row>
    <row r="6">
      <c r="A6" s="3" t="inlineStr">
        <is>
          <t>Disclosure Of Terms And Conditions Of Sharebased Payment Arrangement [Line Items]</t>
        </is>
      </c>
    </row>
    <row r="7">
      <c r="A7" s="4" t="inlineStr">
        <is>
          <t>Offer price of investment share | kr / shares</t>
        </is>
      </c>
      <c r="D7" s="6" t="n">
        <v>1</v>
      </c>
      <c r="P7" s="6" t="n">
        <v>1</v>
      </c>
    </row>
    <row r="8">
      <c r="A8" s="4" t="inlineStr">
        <is>
          <t>Number of ordinary shares issued</t>
        </is>
      </c>
      <c r="D8" s="5" t="n">
        <v>34697703</v>
      </c>
      <c r="F8" s="5" t="n">
        <v>3650000</v>
      </c>
      <c r="P8" s="5" t="n">
        <v>34697703</v>
      </c>
    </row>
    <row r="9">
      <c r="A9" s="4" t="inlineStr">
        <is>
          <t>Ordinary Shares [Member] | Kim Stratton</t>
        </is>
      </c>
    </row>
    <row r="10">
      <c r="A10" s="3" t="inlineStr">
        <is>
          <t>Disclosure Of Terms And Conditions Of Sharebased Payment Arrangement [Line Items]</t>
        </is>
      </c>
    </row>
    <row r="11">
      <c r="A11" s="4" t="inlineStr">
        <is>
          <t>Description of vesting requirements for share-based payment arrangement</t>
        </is>
      </c>
      <c r="P11" s="4" t="inlineStr">
        <is>
          <t>As part of the CEO service agreement, Kim Stratton was granted 58,000 ordinary shares, which would vest if the Company’s share price increased to DKK 125 per share within three years from the date of employment.</t>
        </is>
      </c>
    </row>
    <row r="12">
      <c r="A12" s="4" t="inlineStr">
        <is>
          <t>Number of ordinary shares granted</t>
        </is>
      </c>
      <c r="P12" s="5" t="n">
        <v>58000</v>
      </c>
    </row>
    <row r="13">
      <c r="A13" s="4" t="inlineStr">
        <is>
          <t>Share price under vesting condition | kr / shares</t>
        </is>
      </c>
      <c r="P13" s="6" t="n">
        <v>125</v>
      </c>
    </row>
    <row r="14">
      <c r="A14" s="4" t="inlineStr">
        <is>
          <t>Vesting period</t>
        </is>
      </c>
      <c r="P14" s="4" t="inlineStr">
        <is>
          <t>3 years</t>
        </is>
      </c>
    </row>
    <row r="15">
      <c r="A15" s="4" t="inlineStr">
        <is>
          <t>Date of grant of share-based payment arrangement</t>
        </is>
      </c>
      <c r="P15" s="4" t="inlineStr">
        <is>
          <t>October 2019</t>
        </is>
      </c>
    </row>
    <row r="16">
      <c r="A16" s="4" t="inlineStr">
        <is>
          <t>Expected life of awards (years) | yr</t>
        </is>
      </c>
      <c r="P16" s="5" t="n">
        <v>3</v>
      </c>
    </row>
    <row r="17">
      <c r="A17" s="4" t="inlineStr">
        <is>
          <t>Dividend yield (%)</t>
        </is>
      </c>
      <c r="P17" s="4" t="inlineStr">
        <is>
          <t>0.00%</t>
        </is>
      </c>
    </row>
    <row r="18">
      <c r="A18" s="4" t="inlineStr">
        <is>
          <t>Weighted average share price (DKK) | kr / shares</t>
        </is>
      </c>
      <c r="P18" s="7" t="n">
        <v>55.6</v>
      </c>
    </row>
    <row r="19">
      <c r="A19" s="4" t="inlineStr">
        <is>
          <t>Fair value at valuation date (DKK 000) | kr</t>
        </is>
      </c>
      <c r="D19" s="6" t="n">
        <v>1900000</v>
      </c>
      <c r="P19" s="6" t="n">
        <v>1900000</v>
      </c>
    </row>
    <row r="20">
      <c r="A20" s="4" t="inlineStr">
        <is>
          <t>Major ordinary share transactions [member] | Ordinary Shares [Member] | Kim Stratton</t>
        </is>
      </c>
    </row>
    <row r="21">
      <c r="A21" s="3" t="inlineStr">
        <is>
          <t>Disclosure Of Terms And Conditions Of Sharebased Payment Arrangement [Line Items]</t>
        </is>
      </c>
    </row>
    <row r="22">
      <c r="A22" s="4" t="inlineStr">
        <is>
          <t>Number of ordinary shares issued</t>
        </is>
      </c>
      <c r="S22" s="5" t="n">
        <v>58000</v>
      </c>
    </row>
    <row r="23">
      <c r="A23" s="4" t="inlineStr">
        <is>
          <t>Bottom Of Range [Member]</t>
        </is>
      </c>
    </row>
    <row r="24">
      <c r="A24" s="3" t="inlineStr">
        <is>
          <t>Disclosure Of Terms And Conditions Of Sharebased Payment Arrangement [Line Items]</t>
        </is>
      </c>
    </row>
    <row r="25">
      <c r="A25" s="4" t="inlineStr">
        <is>
          <t>Percentage of market price exceeds entry price per share</t>
        </is>
      </c>
      <c r="P25" s="4" t="inlineStr">
        <is>
          <t>20.00%</t>
        </is>
      </c>
    </row>
    <row r="26">
      <c r="A26" s="4" t="inlineStr">
        <is>
          <t>2017 LTIP</t>
        </is>
      </c>
    </row>
    <row r="27">
      <c r="A27" s="3" t="inlineStr">
        <is>
          <t>Disclosure Of Terms And Conditions Of Sharebased Payment Arrangement [Line Items]</t>
        </is>
      </c>
    </row>
    <row r="28">
      <c r="A28" s="4" t="inlineStr">
        <is>
          <t>Price per performance share | kr / shares</t>
        </is>
      </c>
      <c r="P28" s="6" t="n">
        <v>1</v>
      </c>
    </row>
    <row r="29">
      <c r="A29" s="4" t="inlineStr">
        <is>
          <t>Performance shares vesting period</t>
        </is>
      </c>
      <c r="P29" s="4" t="inlineStr">
        <is>
          <t>4 years</t>
        </is>
      </c>
    </row>
    <row r="30">
      <c r="A30" s="4" t="inlineStr">
        <is>
          <t>Description of vesting requirements for share-based payment arrangement</t>
        </is>
      </c>
      <c r="P30" s="4" t="inlineStr">
        <is>
          <t>Performance Shares will be allocated on a linear scale with maximum allocation triggered by an 80% increase in share price, whereas no Performance Shares will be allocated if the price of Orphazyme’s shares has increased 20% or less at the end of the vesting period.</t>
        </is>
      </c>
    </row>
    <row r="31">
      <c r="A31" s="4" t="inlineStr">
        <is>
          <t>Number of performance shares issuable</t>
        </is>
      </c>
      <c r="D31" s="5" t="n">
        <v>86700</v>
      </c>
      <c r="P31" s="5" t="n">
        <v>86700</v>
      </c>
    </row>
    <row r="32">
      <c r="A32" s="4" t="inlineStr">
        <is>
          <t>Price per matching share | kr / shares</t>
        </is>
      </c>
      <c r="L32" s="6" t="n">
        <v>1</v>
      </c>
      <c r="P32" s="6" t="n">
        <v>1</v>
      </c>
    </row>
    <row r="33">
      <c r="A33" s="4" t="inlineStr">
        <is>
          <t>Matching shares vesting period</t>
        </is>
      </c>
      <c r="P33" s="4" t="inlineStr">
        <is>
          <t>1 year</t>
        </is>
      </c>
    </row>
    <row r="34">
      <c r="A34" s="4" t="inlineStr">
        <is>
          <t>Number of matching shares vested and issued</t>
        </is>
      </c>
      <c r="L34" s="9" t="n">
        <v>19.175</v>
      </c>
    </row>
    <row r="35">
      <c r="A35" s="4" t="inlineStr">
        <is>
          <t>Expected life of awards (years) | yr</t>
        </is>
      </c>
      <c r="N35" s="10" t="n">
        <v>3.58</v>
      </c>
    </row>
    <row r="36">
      <c r="A36" s="4" t="inlineStr">
        <is>
          <t>Weighted average share price (DKK) | kr / shares</t>
        </is>
      </c>
      <c r="N36" s="11" t="n">
        <v>67.5</v>
      </c>
    </row>
    <row r="37">
      <c r="A37" s="4" t="inlineStr">
        <is>
          <t>2017 LTIP | CEO</t>
        </is>
      </c>
    </row>
    <row r="38">
      <c r="A38" s="3" t="inlineStr">
        <is>
          <t>Disclosure Of Terms And Conditions Of Sharebased Payment Arrangement [Line Items]</t>
        </is>
      </c>
    </row>
    <row r="39">
      <c r="A39" s="4" t="inlineStr">
        <is>
          <t>Maximum allocation of performance share</t>
        </is>
      </c>
      <c r="P39" s="5" t="n">
        <v>6</v>
      </c>
    </row>
    <row r="40">
      <c r="A40" s="4" t="inlineStr">
        <is>
          <t>2017 LTIP | Other Participants</t>
        </is>
      </c>
    </row>
    <row r="41">
      <c r="A41" s="3" t="inlineStr">
        <is>
          <t>Disclosure Of Terms And Conditions Of Sharebased Payment Arrangement [Line Items]</t>
        </is>
      </c>
    </row>
    <row r="42">
      <c r="A42" s="4" t="inlineStr">
        <is>
          <t>Maximum allocation of performance share</t>
        </is>
      </c>
      <c r="P42" s="5" t="n">
        <v>4</v>
      </c>
    </row>
    <row r="43">
      <c r="A43" s="4" t="inlineStr">
        <is>
          <t>2019 LTIP</t>
        </is>
      </c>
    </row>
    <row r="44">
      <c r="A44" s="3" t="inlineStr">
        <is>
          <t>Disclosure Of Terms And Conditions Of Sharebased Payment Arrangement [Line Items]</t>
        </is>
      </c>
    </row>
    <row r="45">
      <c r="A45" s="4" t="inlineStr">
        <is>
          <t>Expected life of awards (years) | yr</t>
        </is>
      </c>
      <c r="J45" s="10" t="n">
        <v>3.42</v>
      </c>
    </row>
    <row r="46">
      <c r="A46" s="4" t="inlineStr">
        <is>
          <t>Weighted average share price (DKK) | kr / shares</t>
        </is>
      </c>
      <c r="J46" s="11" t="n">
        <v>62.6</v>
      </c>
    </row>
    <row r="47">
      <c r="A47" s="4" t="inlineStr">
        <is>
          <t>2019 LTIP | Executive Management and Certain Key Employees</t>
        </is>
      </c>
    </row>
    <row r="48">
      <c r="A48" s="3" t="inlineStr">
        <is>
          <t>Disclosure Of Terms And Conditions Of Sharebased Payment Arrangement [Line Items]</t>
        </is>
      </c>
    </row>
    <row r="49">
      <c r="A49" s="4" t="inlineStr">
        <is>
          <t>Price per matching share | kr / shares</t>
        </is>
      </c>
      <c r="H49" s="6" t="n">
        <v>1</v>
      </c>
    </row>
    <row r="50">
      <c r="A50" s="4" t="inlineStr">
        <is>
          <t>Number of matching shares vested and issued</t>
        </is>
      </c>
      <c r="H50" s="5" t="n">
        <v>31250</v>
      </c>
    </row>
    <row r="51">
      <c r="A51" s="4" t="inlineStr">
        <is>
          <t>2019 LTIP | Executive Management and Certain Key Employees | Performance Shares</t>
        </is>
      </c>
    </row>
    <row r="52">
      <c r="A52" s="3" t="inlineStr">
        <is>
          <t>Disclosure Of Terms And Conditions Of Sharebased Payment Arrangement [Line Items]</t>
        </is>
      </c>
    </row>
    <row r="53">
      <c r="A53" s="4" t="inlineStr">
        <is>
          <t>Maximum number of performance shares vest</t>
        </is>
      </c>
      <c r="C53" s="5" t="n">
        <v>125</v>
      </c>
    </row>
    <row r="54">
      <c r="A54" s="4" t="inlineStr">
        <is>
          <t>2019 LTIP | Executive Management and Certain Key Employees | Bottom Of Range [Member]</t>
        </is>
      </c>
    </row>
    <row r="55">
      <c r="A55" s="3" t="inlineStr">
        <is>
          <t>Disclosure Of Terms And Conditions Of Sharebased Payment Arrangement [Line Items]</t>
        </is>
      </c>
    </row>
    <row r="56">
      <c r="A56" s="4" t="inlineStr">
        <is>
          <t>Performance shares vesting period</t>
        </is>
      </c>
      <c r="K56" s="4" t="inlineStr">
        <is>
          <t>4 years</t>
        </is>
      </c>
    </row>
    <row r="57">
      <c r="A57" s="4" t="inlineStr">
        <is>
          <t>Matching shares vesting period</t>
        </is>
      </c>
      <c r="K57" s="4" t="inlineStr">
        <is>
          <t>1 year</t>
        </is>
      </c>
    </row>
    <row r="58">
      <c r="A58" s="4" t="inlineStr">
        <is>
          <t>2020 LTIP</t>
        </is>
      </c>
    </row>
    <row r="59">
      <c r="A59" s="3" t="inlineStr">
        <is>
          <t>Disclosure Of Terms And Conditions Of Sharebased Payment Arrangement [Line Items]</t>
        </is>
      </c>
    </row>
    <row r="60">
      <c r="A60" s="4" t="inlineStr">
        <is>
          <t>Expected life of awards (years) | yr</t>
        </is>
      </c>
      <c r="D60" s="10" t="n">
        <v>3.06</v>
      </c>
      <c r="E60" s="10" t="n">
        <v>3.24</v>
      </c>
      <c r="F60" s="10" t="n">
        <v>3.24</v>
      </c>
      <c r="G60" s="10" t="n">
        <v>3.35</v>
      </c>
    </row>
    <row r="61">
      <c r="A61" s="4" t="inlineStr">
        <is>
          <t>Weighted average share price (DKK) | kr / shares</t>
        </is>
      </c>
      <c r="D61" s="7" t="n">
        <v>56.3</v>
      </c>
      <c r="E61" s="7" t="n">
        <v>68.5</v>
      </c>
      <c r="F61" s="7" t="n">
        <v>83.5</v>
      </c>
      <c r="G61" s="7" t="n">
        <v>90.09999999999999</v>
      </c>
    </row>
    <row r="62">
      <c r="A62" s="4" t="inlineStr">
        <is>
          <t>2020 LTIP | Executive Management and Certain Key Employees | Performance Shares</t>
        </is>
      </c>
    </row>
    <row r="63">
      <c r="A63" s="3" t="inlineStr">
        <is>
          <t>Disclosure Of Terms And Conditions Of Sharebased Payment Arrangement [Line Items]</t>
        </is>
      </c>
    </row>
    <row r="64">
      <c r="A64" s="4" t="inlineStr">
        <is>
          <t>Maximum number of performance shares vest</t>
        </is>
      </c>
      <c r="B64" s="9" t="n">
        <v>489.757</v>
      </c>
    </row>
    <row r="65">
      <c r="A65" s="4" t="inlineStr">
        <is>
          <t>LTIP Awards</t>
        </is>
      </c>
    </row>
    <row r="66">
      <c r="A66" s="3" t="inlineStr">
        <is>
          <t>Disclosure Of Terms And Conditions Of Sharebased Payment Arrangement [Line Items]</t>
        </is>
      </c>
    </row>
    <row r="67">
      <c r="A67" s="4" t="inlineStr">
        <is>
          <t>Exercise price for each LTIP | kr / shares</t>
        </is>
      </c>
      <c r="D67" s="6" t="n">
        <v>1</v>
      </c>
      <c r="P67" s="6" t="n">
        <v>1</v>
      </c>
      <c r="Q67" s="6" t="n">
        <v>1</v>
      </c>
      <c r="R67" s="6" t="n">
        <v>1</v>
      </c>
    </row>
    <row r="68">
      <c r="A68" s="4" t="inlineStr">
        <is>
          <t>Compensation expense | kr</t>
        </is>
      </c>
      <c r="P68" s="6" t="n">
        <v>17900000</v>
      </c>
      <c r="Q68" s="6" t="n">
        <v>2100000</v>
      </c>
      <c r="R68" s="6" t="n">
        <v>2100000</v>
      </c>
    </row>
    <row r="69">
      <c r="A69" s="4" t="inlineStr">
        <is>
          <t>Number of equity instruments exercisable</t>
        </is>
      </c>
      <c r="D69" s="5" t="n">
        <v>172488000</v>
      </c>
      <c r="P69" s="5" t="n">
        <v>172488000</v>
      </c>
      <c r="R69" s="5" t="n">
        <v>14875000</v>
      </c>
    </row>
    <row r="70">
      <c r="A70" s="4" t="inlineStr">
        <is>
          <t>Granted</t>
        </is>
      </c>
      <c r="P70" s="5" t="n">
        <v>172488000</v>
      </c>
      <c r="Q70" s="5" t="n">
        <v>31250000</v>
      </c>
      <c r="R70" s="5" t="n">
        <v>4300000</v>
      </c>
    </row>
    <row r="71">
      <c r="A71" s="4" t="inlineStr">
        <is>
          <t>RSUs exercise</t>
        </is>
      </c>
      <c r="P71" s="5" t="n">
        <v>31250000</v>
      </c>
      <c r="Q71" s="5" t="n">
        <v>19175000</v>
      </c>
    </row>
    <row r="72">
      <c r="A72" s="4" t="inlineStr">
        <is>
          <t>LTIP Awards | Executive Management</t>
        </is>
      </c>
    </row>
    <row r="73">
      <c r="A73" s="3" t="inlineStr">
        <is>
          <t>Disclosure Of Terms And Conditions Of Sharebased Payment Arrangement [Line Items]</t>
        </is>
      </c>
    </row>
    <row r="74">
      <c r="A74" s="4" t="inlineStr">
        <is>
          <t>Compensation expense | kr</t>
        </is>
      </c>
      <c r="P74" s="6" t="n">
        <v>8200000</v>
      </c>
      <c r="Q74" s="6" t="n">
        <v>700000</v>
      </c>
      <c r="R74" s="6" t="n">
        <v>1100000</v>
      </c>
    </row>
    <row r="75">
      <c r="A75" s="4" t="inlineStr">
        <is>
          <t>Granted</t>
        </is>
      </c>
      <c r="P75" s="5" t="n">
        <v>52865000</v>
      </c>
      <c r="Q75" s="5" t="n">
        <v>6250000</v>
      </c>
    </row>
    <row r="76">
      <c r="A76" s="4" t="inlineStr">
        <is>
          <t>RSUs exercise</t>
        </is>
      </c>
      <c r="P76" s="5" t="n">
        <v>6250000</v>
      </c>
      <c r="Q76" s="5" t="n">
        <v>9000000</v>
      </c>
    </row>
    <row r="77">
      <c r="A77" s="4" t="inlineStr">
        <is>
          <t>2018 Phantom Shares Program</t>
        </is>
      </c>
    </row>
    <row r="78">
      <c r="A78" s="3" t="inlineStr">
        <is>
          <t>Disclosure Of Terms And Conditions Of Sharebased Payment Arrangement [Line Items]</t>
        </is>
      </c>
    </row>
    <row r="79">
      <c r="A79" s="4" t="inlineStr">
        <is>
          <t>Phantom shares performance period</t>
        </is>
      </c>
      <c r="M79" s="4" t="inlineStr">
        <is>
          <t>4 years</t>
        </is>
      </c>
    </row>
    <row r="80">
      <c r="A80" s="4" t="inlineStr">
        <is>
          <t>Shares settlement description</t>
        </is>
      </c>
      <c r="P80" s="4" t="inlineStr">
        <is>
          <t>2018 Phantom Shares Program, at the end of January 2024</t>
        </is>
      </c>
    </row>
    <row r="81">
      <c r="A81" s="4" t="inlineStr">
        <is>
          <t>Share based compensation cash award for each program is capped and cannot exceed a gross amount per employee per program | kr</t>
        </is>
      </c>
      <c r="P81" s="6" t="n">
        <v>37500</v>
      </c>
    </row>
    <row r="82">
      <c r="A82" s="4" t="inlineStr">
        <is>
          <t>Expected life of awards (years) | yr</t>
        </is>
      </c>
      <c r="P82" s="10" t="n">
        <v>2.08</v>
      </c>
      <c r="Q82" s="10" t="n">
        <v>3.08</v>
      </c>
    </row>
    <row r="83">
      <c r="A83" s="4" t="inlineStr">
        <is>
          <t>Weighted average share price (DKK) | kr / shares</t>
        </is>
      </c>
      <c r="P83" s="7" t="n">
        <v>67.09999999999999</v>
      </c>
      <c r="Q83" s="7" t="n">
        <v>68.59999999999999</v>
      </c>
    </row>
    <row r="84">
      <c r="A84" s="4" t="inlineStr">
        <is>
          <t>Fair value at valuation date (DKK 000) | kr</t>
        </is>
      </c>
      <c r="D84" s="6" t="n">
        <v>160000</v>
      </c>
      <c r="P84" s="6" t="n">
        <v>160000</v>
      </c>
      <c r="Q84" s="6" t="n">
        <v>205000</v>
      </c>
    </row>
    <row r="85">
      <c r="A85" s="4" t="inlineStr">
        <is>
          <t>Phantom Shares Programs</t>
        </is>
      </c>
    </row>
    <row r="86">
      <c r="A86" s="3" t="inlineStr">
        <is>
          <t>Disclosure Of Terms And Conditions Of Sharebased Payment Arrangement [Line Items]</t>
        </is>
      </c>
    </row>
    <row r="87">
      <c r="A87" s="4" t="inlineStr">
        <is>
          <t>Compensation expense | kr</t>
        </is>
      </c>
      <c r="P87" s="6" t="n">
        <v>100000</v>
      </c>
      <c r="Q87" s="6" t="n">
        <v>300000</v>
      </c>
      <c r="R87" s="6" t="n">
        <v>39000</v>
      </c>
    </row>
    <row r="88">
      <c r="A88" s="4" t="inlineStr">
        <is>
          <t>Phantom shares performance period</t>
        </is>
      </c>
      <c r="P88" s="4" t="inlineStr">
        <is>
          <t>4 years</t>
        </is>
      </c>
    </row>
    <row r="89">
      <c r="A89" s="4" t="inlineStr">
        <is>
          <t>Entry price per share | kr / shares</t>
        </is>
      </c>
      <c r="P89" s="11" t="n">
        <v>71.2</v>
      </c>
      <c r="Q89" s="6" t="n">
        <v>61</v>
      </c>
      <c r="R89" s="6" t="n">
        <v>61</v>
      </c>
    </row>
    <row r="90">
      <c r="A90" s="4" t="inlineStr">
        <is>
          <t>Number of trading days | Tradingday</t>
        </is>
      </c>
      <c r="P90" s="5" t="n">
        <v>10</v>
      </c>
    </row>
    <row r="91">
      <c r="A91" s="4" t="inlineStr">
        <is>
          <t>Shares settlement description</t>
        </is>
      </c>
      <c r="P91" s="4" t="inlineStr">
        <is>
          <t>The phantom shares will automatically be settled in cash at the end of January 2023</t>
        </is>
      </c>
    </row>
    <row r="92">
      <c r="A92" s="4" t="inlineStr">
        <is>
          <t>Number of equity instruments forfeited</t>
        </is>
      </c>
      <c r="P92" s="5" t="n">
        <v>0</v>
      </c>
    </row>
    <row r="93">
      <c r="A93" s="4" t="inlineStr">
        <is>
          <t>Number of equity instruments expired</t>
        </is>
      </c>
      <c r="P93" s="5" t="n">
        <v>0</v>
      </c>
    </row>
    <row r="94">
      <c r="A94" s="4" t="inlineStr">
        <is>
          <t>Number of equity instruments exercisable</t>
        </is>
      </c>
      <c r="D94" s="5" t="n">
        <v>0</v>
      </c>
      <c r="P94" s="5" t="n">
        <v>0</v>
      </c>
    </row>
    <row r="95">
      <c r="A95" s="4" t="inlineStr">
        <is>
          <t>RSUs forfeited</t>
        </is>
      </c>
      <c r="P95" s="5" t="n">
        <v>0</v>
      </c>
    </row>
    <row r="96">
      <c r="A96" s="4" t="inlineStr">
        <is>
          <t>RSUs expired</t>
        </is>
      </c>
      <c r="P96" s="5" t="n">
        <v>0</v>
      </c>
    </row>
    <row r="97">
      <c r="A97" s="4" t="inlineStr">
        <is>
          <t>Phantom Shares Programs | Bottom Of Range [Member]</t>
        </is>
      </c>
    </row>
    <row r="98">
      <c r="A98" s="3" t="inlineStr">
        <is>
          <t>Disclosure Of Terms And Conditions Of Sharebased Payment Arrangement [Line Items]</t>
        </is>
      </c>
    </row>
    <row r="99">
      <c r="A99" s="4" t="inlineStr">
        <is>
          <t>Percentage of increase in share price compared to entry price at grant date</t>
        </is>
      </c>
      <c r="P99" s="4" t="inlineStr">
        <is>
          <t>20.00%</t>
        </is>
      </c>
    </row>
    <row r="100">
      <c r="A100" s="4" t="inlineStr">
        <is>
          <t>Number of shares receivable to each employee due to change in share capital structure or other significant events</t>
        </is>
      </c>
      <c r="P100" s="5" t="n">
        <v>144</v>
      </c>
    </row>
    <row r="101">
      <c r="A101" s="4" t="inlineStr">
        <is>
          <t>Phantom Shares Programs | Top of Range</t>
        </is>
      </c>
    </row>
    <row r="102">
      <c r="A102" s="3" t="inlineStr">
        <is>
          <t>Disclosure Of Terms And Conditions Of Sharebased Payment Arrangement [Line Items]</t>
        </is>
      </c>
    </row>
    <row r="103">
      <c r="A103" s="4" t="inlineStr">
        <is>
          <t>Number of shares receivable to each employee due to change in share capital structure or other significant events</t>
        </is>
      </c>
      <c r="P103" s="5" t="n">
        <v>288</v>
      </c>
    </row>
    <row r="104">
      <c r="A104" s="4" t="inlineStr">
        <is>
          <t>Number of shares expected to consist for participate in program</t>
        </is>
      </c>
      <c r="P104" s="5" t="n">
        <v>41351</v>
      </c>
      <c r="Q104" s="5" t="n">
        <v>12750</v>
      </c>
    </row>
    <row r="105">
      <c r="A105" s="4" t="inlineStr">
        <is>
          <t>2019 Phantom Shares Program</t>
        </is>
      </c>
    </row>
    <row r="106">
      <c r="A106" s="3" t="inlineStr">
        <is>
          <t>Disclosure Of Terms And Conditions Of Sharebased Payment Arrangement [Line Items]</t>
        </is>
      </c>
    </row>
    <row r="107">
      <c r="A107" s="4" t="inlineStr">
        <is>
          <t>Shares settlement description</t>
        </is>
      </c>
      <c r="P107" s="4" t="inlineStr">
        <is>
          <t>2019 Phantom Shares Program and at the end of January 2024 for the 2020 Phantom Shares Program by subtracting the entry price per share from the market price per share and multiplying the change by the total number of granted phantom shares, but only if Orphazyme’s market price per share at that date exceeds the entry price per share by at least 20%.</t>
        </is>
      </c>
    </row>
    <row r="108">
      <c r="A108" s="4" t="inlineStr">
        <is>
          <t>Share based compensation cash award for each program is capped and cannot exceed a gross amount per employee per program | kr</t>
        </is>
      </c>
      <c r="P108" s="6" t="n">
        <v>75000</v>
      </c>
    </row>
    <row r="109">
      <c r="A109" s="4" t="inlineStr">
        <is>
          <t>Expected life of awards (years) | yr</t>
        </is>
      </c>
      <c r="P109" s="10" t="n">
        <v>3.08</v>
      </c>
      <c r="Q109" s="5" t="n">
        <v>4</v>
      </c>
    </row>
    <row r="110">
      <c r="A110" s="4" t="inlineStr">
        <is>
          <t>Weighted average share price (DKK) | kr / shares</t>
        </is>
      </c>
      <c r="P110" s="7" t="n">
        <v>67.09999999999999</v>
      </c>
      <c r="Q110" s="7" t="n">
        <v>72.40000000000001</v>
      </c>
    </row>
    <row r="111">
      <c r="A111" s="4" t="inlineStr">
        <is>
          <t>Fair value at valuation date (DKK 000) | kr</t>
        </is>
      </c>
      <c r="D111" s="6" t="n">
        <v>293000</v>
      </c>
      <c r="P111" s="6" t="n">
        <v>293000</v>
      </c>
      <c r="Q111" s="6" t="n">
        <v>347000</v>
      </c>
    </row>
    <row r="112">
      <c r="A112" s="4" t="inlineStr">
        <is>
          <t>Phantom Shares</t>
        </is>
      </c>
    </row>
    <row r="113">
      <c r="A113" s="3" t="inlineStr">
        <is>
          <t>Disclosure Of Terms And Conditions Of Sharebased Payment Arrangement [Line Items]</t>
        </is>
      </c>
    </row>
    <row r="114">
      <c r="A114" s="4" t="inlineStr">
        <is>
          <t>Number of trading days | Tradingday</t>
        </is>
      </c>
      <c r="P114" s="5" t="n">
        <v>10</v>
      </c>
    </row>
    <row r="115">
      <c r="A115" s="4" t="inlineStr">
        <is>
          <t>2019 RSUs</t>
        </is>
      </c>
    </row>
    <row r="116">
      <c r="A116" s="3" t="inlineStr">
        <is>
          <t>Disclosure Of Terms And Conditions Of Sharebased Payment Arrangement [Line Items]</t>
        </is>
      </c>
    </row>
    <row r="117">
      <c r="A117" s="4" t="inlineStr">
        <is>
          <t>Description of vesting requirements for share-based payment arrangement</t>
        </is>
      </c>
      <c r="P117" s="4" t="inlineStr">
        <is>
          <t>The RSUs vest from the grant date to the date of the next annual general meeting.</t>
        </is>
      </c>
    </row>
    <row r="118">
      <c r="A118" s="4" t="inlineStr">
        <is>
          <t>Number of trading days | Tradingday</t>
        </is>
      </c>
      <c r="J118" s="5" t="n">
        <v>10</v>
      </c>
    </row>
    <row r="119">
      <c r="A119" s="4" t="inlineStr">
        <is>
          <t>Exercise period</t>
        </is>
      </c>
      <c r="J119" s="4" t="inlineStr">
        <is>
          <t>12 months</t>
        </is>
      </c>
    </row>
    <row r="120">
      <c r="A120" s="4" t="inlineStr">
        <is>
          <t>Weighted average share price (DKK) | kr / shares</t>
        </is>
      </c>
      <c r="Q120" s="11" t="n">
        <v>72.40000000000001</v>
      </c>
    </row>
    <row r="121">
      <c r="A121" s="4" t="inlineStr">
        <is>
          <t>Fair value at valuation date (DKK 000) | kr</t>
        </is>
      </c>
      <c r="Q121" s="6" t="n">
        <v>232000</v>
      </c>
    </row>
    <row r="122">
      <c r="A122" s="4" t="inlineStr">
        <is>
          <t>2019 RSUs | Top of Range</t>
        </is>
      </c>
    </row>
    <row r="123">
      <c r="A123" s="3" t="inlineStr">
        <is>
          <t>Disclosure Of Terms And Conditions Of Sharebased Payment Arrangement [Line Items]</t>
        </is>
      </c>
    </row>
    <row r="124">
      <c r="A124" s="4" t="inlineStr">
        <is>
          <t>Percentage of annual base fee</t>
        </is>
      </c>
      <c r="J124" s="4" t="inlineStr">
        <is>
          <t>50.00%</t>
        </is>
      </c>
    </row>
    <row r="125">
      <c r="A125" s="4" t="inlineStr">
        <is>
          <t>2020 RSU</t>
        </is>
      </c>
    </row>
    <row r="126">
      <c r="A126" s="3" t="inlineStr">
        <is>
          <t>Disclosure Of Terms And Conditions Of Sharebased Payment Arrangement [Line Items]</t>
        </is>
      </c>
    </row>
    <row r="127">
      <c r="A127" s="4" t="inlineStr">
        <is>
          <t>Equity-settled share-based compensation | kr</t>
        </is>
      </c>
      <c r="I127" s="6" t="n">
        <v>156000</v>
      </c>
    </row>
    <row r="128">
      <c r="A128" s="4" t="inlineStr">
        <is>
          <t>Granted</t>
        </is>
      </c>
      <c r="I128" s="5" t="n">
        <v>15177</v>
      </c>
    </row>
    <row r="129">
      <c r="A129" s="4" t="inlineStr">
        <is>
          <t>Weighted average share price (DKK) | kr / shares</t>
        </is>
      </c>
      <c r="P129" s="7" t="n">
        <v>67.09999999999999</v>
      </c>
    </row>
    <row r="130">
      <c r="A130" s="4" t="inlineStr">
        <is>
          <t>Fair value at valuation date (DKK 000) | kr</t>
        </is>
      </c>
      <c r="D130" s="5" t="n">
        <v>1913000</v>
      </c>
      <c r="P130" s="6" t="n">
        <v>1913000</v>
      </c>
    </row>
    <row r="131">
      <c r="A131" s="4" t="inlineStr">
        <is>
          <t>2020-2 RSU</t>
        </is>
      </c>
    </row>
    <row r="132">
      <c r="A132" s="3" t="inlineStr">
        <is>
          <t>Disclosure Of Terms And Conditions Of Sharebased Payment Arrangement [Line Items]</t>
        </is>
      </c>
    </row>
    <row r="133">
      <c r="A133" s="4" t="inlineStr">
        <is>
          <t>Granted</t>
        </is>
      </c>
      <c r="F133" s="5" t="n">
        <v>22993</v>
      </c>
    </row>
    <row r="134">
      <c r="A134" s="4" t="inlineStr">
        <is>
          <t>RSUs</t>
        </is>
      </c>
    </row>
    <row r="135">
      <c r="A135" s="3" t="inlineStr">
        <is>
          <t>Disclosure Of Terms And Conditions Of Sharebased Payment Arrangement [Line Items]</t>
        </is>
      </c>
    </row>
    <row r="136">
      <c r="A136" s="4" t="inlineStr">
        <is>
          <t>Compensation expense | kr</t>
        </is>
      </c>
      <c r="P136" s="6" t="n">
        <v>800000</v>
      </c>
      <c r="Q136" s="5" t="n">
        <v>100000</v>
      </c>
      <c r="R136" s="6" t="n">
        <v>0</v>
      </c>
    </row>
    <row r="137">
      <c r="A137" s="4" t="inlineStr">
        <is>
          <t>Number of equity instruments forfeited</t>
        </is>
      </c>
      <c r="P137" s="5" t="n">
        <v>0</v>
      </c>
    </row>
    <row r="138">
      <c r="A138" s="4" t="inlineStr">
        <is>
          <t>Number of equity instruments expired</t>
        </is>
      </c>
      <c r="P138" s="5" t="n">
        <v>0</v>
      </c>
    </row>
    <row r="139">
      <c r="A139" s="4" t="inlineStr">
        <is>
          <t>Exercise period</t>
        </is>
      </c>
      <c r="P139" s="4" t="inlineStr">
        <is>
          <t>1 year</t>
        </is>
      </c>
    </row>
    <row r="140">
      <c r="A140" s="4" t="inlineStr">
        <is>
          <t>Short-term liability | kr</t>
        </is>
      </c>
      <c r="D140" s="6" t="n">
        <v>800000</v>
      </c>
      <c r="P140" s="6" t="n">
        <v>800000</v>
      </c>
      <c r="Q140" s="6" t="n">
        <v>100000</v>
      </c>
      <c r="R140" s="6" t="n">
        <v>800000</v>
      </c>
    </row>
    <row r="141">
      <c r="A141" s="4" t="inlineStr">
        <is>
          <t>RSUs forfeited</t>
        </is>
      </c>
      <c r="P141" s="5" t="n">
        <v>0</v>
      </c>
    </row>
    <row r="142">
      <c r="A142" s="4" t="inlineStr">
        <is>
          <t>RSUs expired</t>
        </is>
      </c>
      <c r="P142" s="5" t="n">
        <v>0</v>
      </c>
    </row>
    <row r="143">
      <c r="A143" s="4" t="inlineStr">
        <is>
          <t>RSUs exercise</t>
        </is>
      </c>
      <c r="P143" s="5" t="n">
        <v>5781</v>
      </c>
    </row>
    <row r="144">
      <c r="A144" s="4" t="inlineStr">
        <is>
          <t>Vesting Condition One | Ordinary Shares [Member] | Kim Stratton</t>
        </is>
      </c>
    </row>
    <row r="145">
      <c r="A145" s="3" t="inlineStr">
        <is>
          <t>Disclosure Of Terms And Conditions Of Sharebased Payment Arrangement [Line Items]</t>
        </is>
      </c>
    </row>
    <row r="146">
      <c r="A146" s="4" t="inlineStr">
        <is>
          <t>Number of ordinary shares issued</t>
        </is>
      </c>
      <c r="D146" s="5" t="n">
        <v>6000</v>
      </c>
      <c r="P146" s="5" t="n">
        <v>6000</v>
      </c>
    </row>
    <row r="147">
      <c r="A147" s="4" t="inlineStr">
        <is>
          <t>Share price under vesting condition | kr / shares</t>
        </is>
      </c>
      <c r="P147" s="6" t="n">
        <v>75</v>
      </c>
    </row>
    <row r="148">
      <c r="A148" s="4" t="inlineStr">
        <is>
          <t>Vesting Condition Two | Ordinary Shares [Member] | Kim Stratton</t>
        </is>
      </c>
    </row>
    <row r="149">
      <c r="A149" s="3" t="inlineStr">
        <is>
          <t>Disclosure Of Terms And Conditions Of Sharebased Payment Arrangement [Line Items]</t>
        </is>
      </c>
    </row>
    <row r="150">
      <c r="A150" s="4" t="inlineStr">
        <is>
          <t>Number of ordinary shares issued</t>
        </is>
      </c>
      <c r="D150" s="5" t="n">
        <v>12000</v>
      </c>
      <c r="P150" s="5" t="n">
        <v>12000</v>
      </c>
    </row>
    <row r="151">
      <c r="A151" s="4" t="inlineStr">
        <is>
          <t>Share price under vesting condition | kr / shares</t>
        </is>
      </c>
      <c r="P151" s="6" t="n">
        <v>100</v>
      </c>
    </row>
    <row r="152">
      <c r="A152" s="4" t="inlineStr">
        <is>
          <t>Vesting Condition Three | Ordinary Shares [Member] | Kim Stratton</t>
        </is>
      </c>
    </row>
    <row r="153">
      <c r="A153" s="3" t="inlineStr">
        <is>
          <t>Disclosure Of Terms And Conditions Of Sharebased Payment Arrangement [Line Items]</t>
        </is>
      </c>
    </row>
    <row r="154">
      <c r="A154" s="4" t="inlineStr">
        <is>
          <t>Number of ordinary shares issued</t>
        </is>
      </c>
      <c r="D154" s="5" t="n">
        <v>40000</v>
      </c>
      <c r="P154" s="5" t="n">
        <v>40000</v>
      </c>
    </row>
    <row r="155">
      <c r="A155" s="4" t="inlineStr">
        <is>
          <t>Share price under vesting condition | kr / shares</t>
        </is>
      </c>
      <c r="P155" s="6" t="n">
        <v>125</v>
      </c>
    </row>
    <row r="156">
      <c r="A156" s="4" t="inlineStr">
        <is>
          <t>CMO</t>
        </is>
      </c>
    </row>
    <row r="157">
      <c r="A157" s="3" t="inlineStr">
        <is>
          <t>Disclosure Of Terms And Conditions Of Sharebased Payment Arrangement [Line Items]</t>
        </is>
      </c>
    </row>
    <row r="158">
      <c r="A158" s="4" t="inlineStr">
        <is>
          <t>Percentage of maximum amount corresponding to current annual base salaries to subscribe offer shares at offer price</t>
        </is>
      </c>
      <c r="O158" s="4" t="inlineStr">
        <is>
          <t>15.00%</t>
        </is>
      </c>
    </row>
    <row r="159">
      <c r="A159" s="4" t="inlineStr">
        <is>
          <t>CEO, CFO, and CSO</t>
        </is>
      </c>
    </row>
    <row r="160">
      <c r="A160" s="3" t="inlineStr">
        <is>
          <t>Disclosure Of Terms And Conditions Of Sharebased Payment Arrangement [Line Items]</t>
        </is>
      </c>
    </row>
    <row r="161">
      <c r="A161" s="4" t="inlineStr">
        <is>
          <t>Percentage of maximum amount corresponding to current annual base salaries to subscribe offer shares at offer price</t>
        </is>
      </c>
      <c r="O161" s="4" t="inlineStr">
        <is>
          <t>20.00%</t>
        </is>
      </c>
    </row>
    <row r="162">
      <c r="A162" s="4" t="inlineStr">
        <is>
          <t>Executive Management as well as Certain Key Employees | 2017 LTIP</t>
        </is>
      </c>
    </row>
    <row r="163">
      <c r="A163" s="3" t="inlineStr">
        <is>
          <t>Disclosure Of Terms And Conditions Of Sharebased Payment Arrangement [Line Items]</t>
        </is>
      </c>
    </row>
    <row r="164">
      <c r="A164" s="4" t="inlineStr">
        <is>
          <t>Number of investment shares subscribed</t>
        </is>
      </c>
      <c r="O164" s="5" t="n">
        <v>14875</v>
      </c>
    </row>
    <row r="165">
      <c r="A165" s="4" t="inlineStr">
        <is>
          <t>Offer price of investment share | kr / shares</t>
        </is>
      </c>
      <c r="O165" s="6" t="n">
        <v>80</v>
      </c>
    </row>
    <row r="166">
      <c r="A166" s="4" t="inlineStr">
        <is>
          <t>Key Employee | 2017 LTIP</t>
        </is>
      </c>
    </row>
    <row r="167">
      <c r="A167" s="3" t="inlineStr">
        <is>
          <t>Disclosure Of Terms And Conditions Of Sharebased Payment Arrangement [Line Items]</t>
        </is>
      </c>
    </row>
    <row r="168">
      <c r="A168" s="4" t="inlineStr">
        <is>
          <t>Number of investment shares subscribed</t>
        </is>
      </c>
      <c r="N168" s="5" t="n">
        <v>4300</v>
      </c>
    </row>
    <row r="169">
      <c r="A169" s="4" t="inlineStr">
        <is>
          <t>Market price of investment shares | kr / shares</t>
        </is>
      </c>
      <c r="N169" s="11" t="n">
        <v>67.5</v>
      </c>
    </row>
    <row r="170">
      <c r="A170" s="4" t="inlineStr">
        <is>
          <t>Chairman of Board | 2020-3 RSU</t>
        </is>
      </c>
    </row>
    <row r="171">
      <c r="A171" s="3" t="inlineStr">
        <is>
          <t>Disclosure Of Terms And Conditions Of Sharebased Payment Arrangement [Line Items]</t>
        </is>
      </c>
    </row>
    <row r="172">
      <c r="A172" s="4" t="inlineStr">
        <is>
          <t>Granted</t>
        </is>
      </c>
      <c r="D172" s="5" t="n">
        <v>4351</v>
      </c>
    </row>
  </sheetData>
  <mergeCells count="3">
    <mergeCell ref="A1:A2"/>
    <mergeCell ref="B1:O1"/>
    <mergeCell ref="P1:R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DKK (kr) kr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search and development expenses</t>
        </is>
      </c>
      <c r="B4" s="6" t="n">
        <v>-361284</v>
      </c>
      <c r="C4" s="6" t="n">
        <v>-285413</v>
      </c>
      <c r="D4" s="6" t="n">
        <v>-196525</v>
      </c>
    </row>
    <row r="5">
      <c r="A5" s="4" t="inlineStr">
        <is>
          <t>General and administrative expenses</t>
        </is>
      </c>
      <c r="B5" s="5" t="n">
        <v>-247250</v>
      </c>
      <c r="C5" s="5" t="n">
        <v>-50541</v>
      </c>
      <c r="D5" s="5" t="n">
        <v>-35127</v>
      </c>
    </row>
    <row r="6">
      <c r="A6" s="4" t="inlineStr">
        <is>
          <t>Operating loss</t>
        </is>
      </c>
      <c r="B6" s="5" t="n">
        <v>-608534</v>
      </c>
      <c r="C6" s="5" t="n">
        <v>-335954</v>
      </c>
      <c r="D6" s="5" t="n">
        <v>-231652</v>
      </c>
    </row>
    <row r="7">
      <c r="A7" s="4" t="inlineStr">
        <is>
          <t>Financial income</t>
        </is>
      </c>
      <c r="B7" s="5" t="n">
        <v>2444</v>
      </c>
      <c r="C7" s="5" t="n">
        <v>316</v>
      </c>
      <c r="D7" s="5" t="n">
        <v>5</v>
      </c>
    </row>
    <row r="8">
      <c r="A8" s="4" t="inlineStr">
        <is>
          <t>Financial expenses</t>
        </is>
      </c>
      <c r="B8" s="5" t="n">
        <v>-29071</v>
      </c>
      <c r="C8" s="5" t="n">
        <v>-7359</v>
      </c>
      <c r="D8" s="5" t="n">
        <v>-3453</v>
      </c>
    </row>
    <row r="9">
      <c r="A9" s="4" t="inlineStr">
        <is>
          <t>Loss before tax</t>
        </is>
      </c>
      <c r="B9" s="5" t="n">
        <v>-635161</v>
      </c>
      <c r="C9" s="5" t="n">
        <v>-342997</v>
      </c>
      <c r="D9" s="5" t="n">
        <v>-235100</v>
      </c>
    </row>
    <row r="10">
      <c r="A10" s="4" t="inlineStr">
        <is>
          <t>Income tax benefit</t>
        </is>
      </c>
      <c r="B10" s="5" t="n">
        <v>1915</v>
      </c>
      <c r="C10" s="5" t="n">
        <v>5500</v>
      </c>
      <c r="D10" s="5" t="n">
        <v>5500</v>
      </c>
    </row>
    <row r="11">
      <c r="A11" s="4" t="inlineStr">
        <is>
          <t>Net loss for the year</t>
        </is>
      </c>
      <c r="B11" s="5" t="n">
        <v>-633246</v>
      </c>
      <c r="C11" s="5" t="n">
        <v>-337497</v>
      </c>
      <c r="D11" s="5" t="n">
        <v>-229600</v>
      </c>
    </row>
    <row r="12">
      <c r="A12" s="3" t="inlineStr">
        <is>
          <t>Items that will be reclassified subsequently to the Statement of Profit or Loss:</t>
        </is>
      </c>
    </row>
    <row r="13">
      <c r="A13" s="4" t="inlineStr">
        <is>
          <t>Exchange difference from translation of foreign operations net of tax DKK 0</t>
        </is>
      </c>
      <c r="B13" s="5" t="n">
        <v>605</v>
      </c>
      <c r="C13" s="5" t="n">
        <v>67</v>
      </c>
      <c r="D13" s="5" t="n">
        <v>42</v>
      </c>
    </row>
    <row r="14">
      <c r="A14" s="4" t="inlineStr">
        <is>
          <t>Total comprehensive loss</t>
        </is>
      </c>
      <c r="B14" s="6" t="n">
        <v>-632641</v>
      </c>
      <c r="C14" s="6" t="n">
        <v>-337430</v>
      </c>
      <c r="D14" s="6" t="n">
        <v>-229558</v>
      </c>
    </row>
    <row r="15">
      <c r="A15" s="4" t="inlineStr">
        <is>
          <t>Weighted-average shares outstanding</t>
        </is>
      </c>
      <c r="B15" s="5" t="n">
        <v>28366469</v>
      </c>
      <c r="C15" s="5" t="n">
        <v>20024692</v>
      </c>
      <c r="D15" s="5" t="n">
        <v>20008827</v>
      </c>
    </row>
    <row r="16">
      <c r="A16" s="4" t="inlineStr">
        <is>
          <t>Loss per share, basic and diluted (DKK)</t>
        </is>
      </c>
      <c r="B16" s="7" t="n">
        <v>-22.32</v>
      </c>
      <c r="C16" s="7" t="n">
        <v>-16.85</v>
      </c>
      <c r="D16" s="7" t="n">
        <v>-11.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5" customWidth="1" min="6" max="6"/>
    <col width="35" customWidth="1" min="7" max="7"/>
  </cols>
  <sheetData>
    <row r="1">
      <c r="A1" s="1" t="inlineStr">
        <is>
          <t>Result of the Year - Summary of Fair Value of Each Program and Inputs Used in Valuation models at Respective Grant Dates (Details) kr / shares in Units, kr in Thousands</t>
        </is>
      </c>
      <c r="B1" s="2" t="inlineStr">
        <is>
          <t>1 Months Ended</t>
        </is>
      </c>
    </row>
    <row r="2">
      <c r="B2" s="2" t="inlineStr">
        <is>
          <t>Dec. 31, 2020DKK (kr)yrkr / shares</t>
        </is>
      </c>
      <c r="C2" s="2" t="inlineStr">
        <is>
          <t>Oct. 31, 2020DKK (kr)yrkr / shares</t>
        </is>
      </c>
      <c r="D2" s="2" t="inlineStr">
        <is>
          <t>Sep. 30, 2020DKK (kr)yrkr / shares</t>
        </is>
      </c>
      <c r="E2" s="2" t="inlineStr">
        <is>
          <t>Aug. 31, 2020DKK (kr)yrkr / shares</t>
        </is>
      </c>
      <c r="F2" s="2" t="inlineStr">
        <is>
          <t>Aug. 31, 2019DKK (kr)yrkr / shares</t>
        </is>
      </c>
      <c r="G2" s="2" t="inlineStr">
        <is>
          <t>Apr. 30, 2018DKK (kr)yrkr / shares</t>
        </is>
      </c>
    </row>
    <row r="3">
      <c r="A3" s="4" t="inlineStr">
        <is>
          <t>2020 LTIP</t>
        </is>
      </c>
    </row>
    <row r="4">
      <c r="A4" s="3" t="inlineStr">
        <is>
          <t>Disclosure Of Terms And Conditions Of Sharebased Payment Arrangement [Line Items]</t>
        </is>
      </c>
    </row>
    <row r="5">
      <c r="A5" s="4" t="inlineStr">
        <is>
          <t>Fair value at the measurement date (DKK 000) | kr</t>
        </is>
      </c>
      <c r="B5" s="6" t="n">
        <v>446</v>
      </c>
      <c r="C5" s="6" t="n">
        <v>4464</v>
      </c>
      <c r="D5" s="6" t="n">
        <v>1482</v>
      </c>
      <c r="E5" s="6" t="n">
        <v>44126</v>
      </c>
    </row>
    <row r="6">
      <c r="A6" s="4" t="inlineStr">
        <is>
          <t>Expected volatility (%)</t>
        </is>
      </c>
      <c r="B6" s="4" t="inlineStr">
        <is>
          <t>45.90%</t>
        </is>
      </c>
      <c r="C6" s="4" t="inlineStr">
        <is>
          <t>56.50%</t>
        </is>
      </c>
      <c r="D6" s="4" t="inlineStr">
        <is>
          <t>56.10%</t>
        </is>
      </c>
      <c r="E6" s="4" t="inlineStr">
        <is>
          <t>55.40%</t>
        </is>
      </c>
    </row>
    <row r="7">
      <c r="A7" s="4" t="inlineStr">
        <is>
          <t>Risk-free interest rate (%)</t>
        </is>
      </c>
      <c r="B7" s="4" t="inlineStr">
        <is>
          <t>(0.66%)</t>
        </is>
      </c>
      <c r="C7" s="4" t="inlineStr">
        <is>
          <t>(0.60%)</t>
        </is>
      </c>
      <c r="D7" s="4" t="inlineStr">
        <is>
          <t>(0.59%)</t>
        </is>
      </c>
      <c r="E7" s="4" t="inlineStr">
        <is>
          <t>(0.54%)</t>
        </is>
      </c>
    </row>
    <row r="8">
      <c r="A8" s="4" t="inlineStr">
        <is>
          <t>Expected life of awards (years) | yr</t>
        </is>
      </c>
      <c r="B8" s="10" t="n">
        <v>3.06</v>
      </c>
      <c r="C8" s="10" t="n">
        <v>3.24</v>
      </c>
      <c r="D8" s="10" t="n">
        <v>3.24</v>
      </c>
      <c r="E8" s="10" t="n">
        <v>3.35</v>
      </c>
    </row>
    <row r="9">
      <c r="A9" s="4" t="inlineStr">
        <is>
          <t>Weighted average share price (DKK) | kr / shares</t>
        </is>
      </c>
      <c r="B9" s="7" t="n">
        <v>56.3</v>
      </c>
      <c r="C9" s="7" t="n">
        <v>68.5</v>
      </c>
      <c r="D9" s="7" t="n">
        <v>83.5</v>
      </c>
      <c r="E9" s="7" t="n">
        <v>90.09999999999999</v>
      </c>
    </row>
    <row r="10">
      <c r="A10" s="4" t="inlineStr">
        <is>
          <t>2019 LTIP</t>
        </is>
      </c>
    </row>
    <row r="11">
      <c r="A11" s="3" t="inlineStr">
        <is>
          <t>Disclosure Of Terms And Conditions Of Sharebased Payment Arrangement [Line Items]</t>
        </is>
      </c>
    </row>
    <row r="12">
      <c r="A12" s="4" t="inlineStr">
        <is>
          <t>Fair value at the measurement date (DKK 000) | kr</t>
        </is>
      </c>
      <c r="F12" s="6" t="n">
        <v>6214</v>
      </c>
    </row>
    <row r="13">
      <c r="A13" s="4" t="inlineStr">
        <is>
          <t>Expected volatility (%)</t>
        </is>
      </c>
      <c r="F13" s="4" t="inlineStr">
        <is>
          <t>51.80%</t>
        </is>
      </c>
    </row>
    <row r="14">
      <c r="A14" s="4" t="inlineStr">
        <is>
          <t>Risk-free interest rate (%)</t>
        </is>
      </c>
      <c r="F14" s="4" t="inlineStr">
        <is>
          <t>(0.70%)</t>
        </is>
      </c>
    </row>
    <row r="15">
      <c r="A15" s="4" t="inlineStr">
        <is>
          <t>Expected life of awards (years) | yr</t>
        </is>
      </c>
      <c r="F15" s="10" t="n">
        <v>3.42</v>
      </c>
    </row>
    <row r="16">
      <c r="A16" s="4" t="inlineStr">
        <is>
          <t>Weighted average share price (DKK) | kr / shares</t>
        </is>
      </c>
      <c r="F16" s="11" t="n">
        <v>62.6</v>
      </c>
    </row>
    <row r="17">
      <c r="A17" s="4" t="inlineStr">
        <is>
          <t>2017 LTIP</t>
        </is>
      </c>
    </row>
    <row r="18">
      <c r="A18" s="3" t="inlineStr">
        <is>
          <t>Disclosure Of Terms And Conditions Of Sharebased Payment Arrangement [Line Items]</t>
        </is>
      </c>
    </row>
    <row r="19">
      <c r="A19" s="4" t="inlineStr">
        <is>
          <t>Fair value at the measurement date (DKK 000) | kr</t>
        </is>
      </c>
      <c r="G19" s="6" t="n">
        <v>714</v>
      </c>
    </row>
    <row r="20">
      <c r="A20" s="4" t="inlineStr">
        <is>
          <t>Expected volatility (%)</t>
        </is>
      </c>
      <c r="G20" s="4" t="inlineStr">
        <is>
          <t>41.80%</t>
        </is>
      </c>
    </row>
    <row r="21">
      <c r="A21" s="4" t="inlineStr">
        <is>
          <t>Risk-free interest rate (%)</t>
        </is>
      </c>
      <c r="G21" s="4" t="inlineStr">
        <is>
          <t>(0.28%)</t>
        </is>
      </c>
    </row>
    <row r="22">
      <c r="A22" s="4" t="inlineStr">
        <is>
          <t>Expected life of awards (years) | yr</t>
        </is>
      </c>
      <c r="G22" s="10" t="n">
        <v>3.58</v>
      </c>
    </row>
    <row r="23">
      <c r="A23" s="4" t="inlineStr">
        <is>
          <t>Weighted average share price (DKK) | kr / shares</t>
        </is>
      </c>
      <c r="G23" s="11" t="n">
        <v>67.5</v>
      </c>
    </row>
  </sheetData>
  <mergeCells count="2">
    <mergeCell ref="A1:A2"/>
    <mergeCell ref="B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ult of the Year - Summary of Weighted Average Remaining Contractual Life in Years of Performance Shares of LTIP Awards (Details)</t>
        </is>
      </c>
      <c r="B1" s="2" t="inlineStr">
        <is>
          <t>12 Months Ended</t>
        </is>
      </c>
    </row>
    <row r="2">
      <c r="B2" s="2" t="inlineStr">
        <is>
          <t>Dec. 31, 2020</t>
        </is>
      </c>
      <c r="C2" s="2" t="inlineStr">
        <is>
          <t>Dec. 31, 2019</t>
        </is>
      </c>
    </row>
    <row r="3">
      <c r="A3" s="4" t="inlineStr">
        <is>
          <t>2020 LTIP</t>
        </is>
      </c>
    </row>
    <row r="4">
      <c r="A4" s="3" t="inlineStr">
        <is>
          <t>Disclosure Of Number And Weighted Average Remaining Contractual Life Of Outstanding Share Options [Line Items]</t>
        </is>
      </c>
    </row>
    <row r="5">
      <c r="A5" s="4" t="inlineStr">
        <is>
          <t>Weighted average remaining contractual life in years of LTIP</t>
        </is>
      </c>
      <c r="B5" s="4" t="inlineStr">
        <is>
          <t>3 years</t>
        </is>
      </c>
      <c r="C5" s="4" t="inlineStr">
        <is>
          <t>0 years</t>
        </is>
      </c>
    </row>
    <row r="6">
      <c r="A6" s="4" t="inlineStr">
        <is>
          <t>2019 LTIP</t>
        </is>
      </c>
    </row>
    <row r="7">
      <c r="A7" s="3" t="inlineStr">
        <is>
          <t>Disclosure Of Number And Weighted Average Remaining Contractual Life Of Outstanding Share Options [Line Items]</t>
        </is>
      </c>
    </row>
    <row r="8">
      <c r="A8" s="4" t="inlineStr">
        <is>
          <t>Weighted average remaining contractual life in years of LTIP</t>
        </is>
      </c>
      <c r="B8" s="4" t="inlineStr">
        <is>
          <t>2 years 8 months 12 days</t>
        </is>
      </c>
      <c r="C8" s="4" t="inlineStr">
        <is>
          <t>3 years 8 months 12 days</t>
        </is>
      </c>
    </row>
    <row r="9">
      <c r="A9" s="4" t="inlineStr">
        <is>
          <t>2017 LTIP</t>
        </is>
      </c>
    </row>
    <row r="10">
      <c r="A10" s="3" t="inlineStr">
        <is>
          <t>Disclosure Of Number And Weighted Average Remaining Contractual Life Of Outstanding Share Options [Line Items]</t>
        </is>
      </c>
    </row>
    <row r="11">
      <c r="A11" s="4" t="inlineStr">
        <is>
          <t>Weighted average remaining contractual life in years of LTIP</t>
        </is>
      </c>
      <c r="B11" s="4" t="inlineStr">
        <is>
          <t>10 months 24 days</t>
        </is>
      </c>
      <c r="C11" s="4" t="inlineStr">
        <is>
          <t>1 year 10 months 24 day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ummary of Activity Related LTIP Awards (Details) - LTIP Awards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Outstanding beginning balance</t>
        </is>
      </c>
      <c r="B4" s="5" t="n">
        <v>31250000</v>
      </c>
      <c r="C4" s="5" t="n">
        <v>19175000</v>
      </c>
      <c r="D4" s="5" t="n">
        <v>14875000</v>
      </c>
    </row>
    <row r="5">
      <c r="A5" s="4" t="inlineStr">
        <is>
          <t>Granted</t>
        </is>
      </c>
      <c r="B5" s="5" t="n">
        <v>172488000</v>
      </c>
      <c r="C5" s="5" t="n">
        <v>31250000</v>
      </c>
      <c r="D5" s="5" t="n">
        <v>4300000</v>
      </c>
    </row>
    <row r="6">
      <c r="A6" s="4" t="inlineStr">
        <is>
          <t>Exercised</t>
        </is>
      </c>
      <c r="B6" s="5" t="n">
        <v>-31250000</v>
      </c>
      <c r="C6" s="5" t="n">
        <v>-19175000</v>
      </c>
    </row>
    <row r="7">
      <c r="A7" s="4" t="inlineStr">
        <is>
          <t>Outstanding ending balance</t>
        </is>
      </c>
      <c r="B7" s="5" t="n">
        <v>172488000</v>
      </c>
      <c r="C7" s="5" t="n">
        <v>31250000</v>
      </c>
      <c r="D7" s="5" t="n">
        <v>19175000</v>
      </c>
    </row>
    <row r="8">
      <c r="A8" s="4" t="inlineStr">
        <is>
          <t>Awards exercisable</t>
        </is>
      </c>
      <c r="B8" s="5" t="n">
        <v>172488000</v>
      </c>
      <c r="D8" s="5" t="n">
        <v>14875000</v>
      </c>
    </row>
    <row r="9">
      <c r="A9" s="4" t="inlineStr">
        <is>
          <t>Executive Management</t>
        </is>
      </c>
    </row>
    <row r="10">
      <c r="A10" s="3" t="inlineStr">
        <is>
          <t>Disclosure Of Terms And Conditions Of Sharebased Payment Arrangement [Line Items]</t>
        </is>
      </c>
    </row>
    <row r="11">
      <c r="A11" s="4" t="inlineStr">
        <is>
          <t>Outstanding beginning balance</t>
        </is>
      </c>
      <c r="B11" s="5" t="n">
        <v>6250000</v>
      </c>
      <c r="C11" s="5" t="n">
        <v>9000000</v>
      </c>
      <c r="D11" s="5" t="n">
        <v>9000000</v>
      </c>
    </row>
    <row r="12">
      <c r="A12" s="4" t="inlineStr">
        <is>
          <t>Granted</t>
        </is>
      </c>
      <c r="B12" s="5" t="n">
        <v>52865000</v>
      </c>
      <c r="C12" s="5" t="n">
        <v>6250000</v>
      </c>
    </row>
    <row r="13">
      <c r="A13" s="4" t="inlineStr">
        <is>
          <t>Exercised</t>
        </is>
      </c>
      <c r="B13" s="5" t="n">
        <v>-6250000</v>
      </c>
      <c r="C13" s="5" t="n">
        <v>-9000000</v>
      </c>
    </row>
    <row r="14">
      <c r="A14" s="4" t="inlineStr">
        <is>
          <t>Outstanding ending balance</t>
        </is>
      </c>
      <c r="B14" s="5" t="n">
        <v>52865000</v>
      </c>
      <c r="C14" s="5" t="n">
        <v>6250000</v>
      </c>
      <c r="D14" s="5" t="n">
        <v>9000000</v>
      </c>
    </row>
    <row r="15">
      <c r="A15" s="4" t="inlineStr">
        <is>
          <t>Key Employees</t>
        </is>
      </c>
    </row>
    <row r="16">
      <c r="A16" s="3" t="inlineStr">
        <is>
          <t>Disclosure Of Terms And Conditions Of Sharebased Payment Arrangement [Line Items]</t>
        </is>
      </c>
    </row>
    <row r="17">
      <c r="A17" s="4" t="inlineStr">
        <is>
          <t>Outstanding beginning balance</t>
        </is>
      </c>
      <c r="B17" s="5" t="n">
        <v>25000000</v>
      </c>
      <c r="C17" s="5" t="n">
        <v>10175000</v>
      </c>
      <c r="D17" s="5" t="n">
        <v>5875000</v>
      </c>
    </row>
    <row r="18">
      <c r="A18" s="4" t="inlineStr">
        <is>
          <t>Granted</t>
        </is>
      </c>
      <c r="B18" s="5" t="n">
        <v>119623000</v>
      </c>
      <c r="C18" s="5" t="n">
        <v>25000000</v>
      </c>
      <c r="D18" s="5" t="n">
        <v>4300000</v>
      </c>
    </row>
    <row r="19">
      <c r="A19" s="4" t="inlineStr">
        <is>
          <t>Exercised</t>
        </is>
      </c>
      <c r="B19" s="5" t="n">
        <v>-25000000</v>
      </c>
      <c r="C19" s="5" t="n">
        <v>-10175000</v>
      </c>
    </row>
    <row r="20">
      <c r="A20" s="4" t="inlineStr">
        <is>
          <t>Forfeited</t>
        </is>
      </c>
      <c r="B20" s="5" t="n">
        <v>-937000</v>
      </c>
    </row>
    <row r="21">
      <c r="A21" s="4" t="inlineStr">
        <is>
          <t>Outstanding ending balance</t>
        </is>
      </c>
      <c r="B21" s="5" t="n">
        <v>118686000</v>
      </c>
      <c r="C21" s="5" t="n">
        <v>25000000</v>
      </c>
      <c r="D21" s="5" t="n">
        <v>10175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sult of the Year - Schedule of Estimate Fair Values of Phantom Shares (Details) kr / shares in Units, kr in Thousands</t>
        </is>
      </c>
      <c r="B1" s="2" t="inlineStr">
        <is>
          <t>12 Months Ended</t>
        </is>
      </c>
    </row>
    <row r="2">
      <c r="B2" s="2" t="inlineStr">
        <is>
          <t>Dec. 31, 2020DKK (kr)yrkr / shares</t>
        </is>
      </c>
      <c r="C2" s="2" t="inlineStr">
        <is>
          <t>Dec. 31, 2019DKK (kr)yrkr / shares</t>
        </is>
      </c>
    </row>
    <row r="3">
      <c r="A3" s="4" t="inlineStr">
        <is>
          <t>2020 Phantom Shares Program</t>
        </is>
      </c>
    </row>
    <row r="4">
      <c r="A4" s="3" t="inlineStr">
        <is>
          <t>Disclosure Of Terms And Conditions Of Sharebased Payment Arrangement [Line Items]</t>
        </is>
      </c>
    </row>
    <row r="5">
      <c r="A5" s="4" t="inlineStr">
        <is>
          <t>Fair value at valuation date (DKK 000) | kr</t>
        </is>
      </c>
      <c r="B5" s="6" t="n">
        <v>406</v>
      </c>
    </row>
    <row r="6">
      <c r="A6" s="4" t="inlineStr">
        <is>
          <t>Expected volatility (%)</t>
        </is>
      </c>
      <c r="B6" s="4" t="inlineStr">
        <is>
          <t>47.10%</t>
        </is>
      </c>
    </row>
    <row r="7">
      <c r="A7" s="4" t="inlineStr">
        <is>
          <t>Risk-free interest rate (%)</t>
        </is>
      </c>
      <c r="B7" s="4" t="inlineStr">
        <is>
          <t>(0.59%)</t>
        </is>
      </c>
    </row>
    <row r="8">
      <c r="A8" s="4" t="inlineStr">
        <is>
          <t>Expected life of awards (years) | yr</t>
        </is>
      </c>
      <c r="B8" s="10" t="n">
        <v>4.08</v>
      </c>
    </row>
    <row r="9">
      <c r="A9" s="4" t="inlineStr">
        <is>
          <t>Weighted average share price (DKK) | kr / shares</t>
        </is>
      </c>
      <c r="B9" s="7" t="n">
        <v>67.09999999999999</v>
      </c>
    </row>
    <row r="10">
      <c r="A10" s="4" t="inlineStr">
        <is>
          <t>2019 Phantom Shares Program</t>
        </is>
      </c>
    </row>
    <row r="11">
      <c r="A11" s="3" t="inlineStr">
        <is>
          <t>Disclosure Of Terms And Conditions Of Sharebased Payment Arrangement [Line Items]</t>
        </is>
      </c>
    </row>
    <row r="12">
      <c r="A12" s="4" t="inlineStr">
        <is>
          <t>Fair value at valuation date (DKK 000) | kr</t>
        </is>
      </c>
      <c r="B12" s="6" t="n">
        <v>293</v>
      </c>
      <c r="C12" s="6" t="n">
        <v>347</v>
      </c>
    </row>
    <row r="13">
      <c r="A13" s="4" t="inlineStr">
        <is>
          <t>Expected volatility (%)</t>
        </is>
      </c>
      <c r="B13" s="4" t="inlineStr">
        <is>
          <t>47.30%</t>
        </is>
      </c>
      <c r="C13" s="4" t="inlineStr">
        <is>
          <t>57.40%</t>
        </is>
      </c>
    </row>
    <row r="14">
      <c r="A14" s="4" t="inlineStr">
        <is>
          <t>Risk-free interest rate (%)</t>
        </is>
      </c>
      <c r="B14" s="4" t="inlineStr">
        <is>
          <t>(0.61%)</t>
        </is>
      </c>
      <c r="C14" s="4" t="inlineStr">
        <is>
          <t>(0.50%)</t>
        </is>
      </c>
    </row>
    <row r="15">
      <c r="A15" s="4" t="inlineStr">
        <is>
          <t>Expected life of awards (years) | yr</t>
        </is>
      </c>
      <c r="B15" s="10" t="n">
        <v>3.08</v>
      </c>
      <c r="C15" s="5" t="n">
        <v>4</v>
      </c>
    </row>
    <row r="16">
      <c r="A16" s="4" t="inlineStr">
        <is>
          <t>Weighted average share price (DKK) | kr / shares</t>
        </is>
      </c>
      <c r="B16" s="7" t="n">
        <v>67.09999999999999</v>
      </c>
      <c r="C16" s="7" t="n">
        <v>72.40000000000001</v>
      </c>
    </row>
    <row r="17">
      <c r="A17" s="4" t="inlineStr">
        <is>
          <t>2018 Phantom Shares Program</t>
        </is>
      </c>
    </row>
    <row r="18">
      <c r="A18" s="3" t="inlineStr">
        <is>
          <t>Disclosure Of Terms And Conditions Of Sharebased Payment Arrangement [Line Items]</t>
        </is>
      </c>
    </row>
    <row r="19">
      <c r="A19" s="4" t="inlineStr">
        <is>
          <t>Fair value at valuation date (DKK 000) | kr</t>
        </is>
      </c>
      <c r="B19" s="6" t="n">
        <v>160</v>
      </c>
      <c r="C19" s="6" t="n">
        <v>205</v>
      </c>
    </row>
    <row r="20">
      <c r="A20" s="4" t="inlineStr">
        <is>
          <t>Expected volatility (%)</t>
        </is>
      </c>
      <c r="B20" s="4" t="inlineStr">
        <is>
          <t>54.30%</t>
        </is>
      </c>
      <c r="C20" s="4" t="inlineStr">
        <is>
          <t>57.00%</t>
        </is>
      </c>
    </row>
    <row r="21">
      <c r="A21" s="4" t="inlineStr">
        <is>
          <t>Risk-free interest rate (%)</t>
        </is>
      </c>
      <c r="B21" s="4" t="inlineStr">
        <is>
          <t>(0.61%)</t>
        </is>
      </c>
      <c r="C21" s="4" t="inlineStr">
        <is>
          <t>(0.63%)</t>
        </is>
      </c>
    </row>
    <row r="22">
      <c r="A22" s="4" t="inlineStr">
        <is>
          <t>Expected life of awards (years) | yr</t>
        </is>
      </c>
      <c r="B22" s="10" t="n">
        <v>2.08</v>
      </c>
      <c r="C22" s="10" t="n">
        <v>3.08</v>
      </c>
    </row>
    <row r="23">
      <c r="A23" s="4" t="inlineStr">
        <is>
          <t>Weighted average share price (DKK) | kr / shares</t>
        </is>
      </c>
      <c r="B23" s="7" t="n">
        <v>67.09999999999999</v>
      </c>
      <c r="C23" s="7" t="n">
        <v>68.599999999999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 of the Year - Schedule of Estimate Fair Values of 2020 RSUs (Details) - DKK (kr) kr / shares in Units, kr in Thousands</t>
        </is>
      </c>
      <c r="B1" s="2" t="inlineStr">
        <is>
          <t>12 Months Ended</t>
        </is>
      </c>
    </row>
    <row r="2">
      <c r="B2" s="2" t="inlineStr">
        <is>
          <t>Dec. 31, 2020</t>
        </is>
      </c>
      <c r="C2" s="2" t="inlineStr">
        <is>
          <t>Dec. 31, 2019</t>
        </is>
      </c>
    </row>
    <row r="3">
      <c r="A3" s="4" t="inlineStr">
        <is>
          <t>2020 RSU</t>
        </is>
      </c>
    </row>
    <row r="4">
      <c r="A4" s="3" t="inlineStr">
        <is>
          <t>Disclosure Of Terms And Conditions Of Sharebased Payment Arrangement [Line Items]</t>
        </is>
      </c>
    </row>
    <row r="5">
      <c r="A5" s="4" t="inlineStr">
        <is>
          <t>Fair value at valuation date (DKK 000)</t>
        </is>
      </c>
      <c r="B5" s="6" t="n">
        <v>1913</v>
      </c>
    </row>
    <row r="6">
      <c r="A6" s="4" t="inlineStr">
        <is>
          <t>Expected volatility (%)</t>
        </is>
      </c>
      <c r="B6" s="4" t="inlineStr">
        <is>
          <t>45.90%</t>
        </is>
      </c>
    </row>
    <row r="7">
      <c r="A7" s="4" t="inlineStr">
        <is>
          <t>Risk-free interest rate (%)</t>
        </is>
      </c>
      <c r="B7" s="4" t="inlineStr">
        <is>
          <t>(0.57%)</t>
        </is>
      </c>
    </row>
    <row r="8">
      <c r="A8" s="4" t="inlineStr">
        <is>
          <t>Weighted average share price (DKK)</t>
        </is>
      </c>
      <c r="B8" s="7" t="n">
        <v>67.09999999999999</v>
      </c>
    </row>
    <row r="9">
      <c r="A9" s="4" t="inlineStr">
        <is>
          <t>2019 RSUs</t>
        </is>
      </c>
    </row>
    <row r="10">
      <c r="A10" s="3" t="inlineStr">
        <is>
          <t>Disclosure Of Terms And Conditions Of Sharebased Payment Arrangement [Line Items]</t>
        </is>
      </c>
    </row>
    <row r="11">
      <c r="A11" s="4" t="inlineStr">
        <is>
          <t>Fair value at valuation date (DKK 000)</t>
        </is>
      </c>
      <c r="C11" s="6" t="n">
        <v>232</v>
      </c>
    </row>
    <row r="12">
      <c r="A12" s="4" t="inlineStr">
        <is>
          <t>Expected volatility (%)</t>
        </is>
      </c>
      <c r="C12" s="4" t="inlineStr">
        <is>
          <t>45.90%</t>
        </is>
      </c>
    </row>
    <row r="13">
      <c r="A13" s="4" t="inlineStr">
        <is>
          <t>Risk-free interest rate (%)</t>
        </is>
      </c>
      <c r="C13" s="4" t="inlineStr">
        <is>
          <t>(0.73%)</t>
        </is>
      </c>
    </row>
    <row r="14">
      <c r="A14" s="4" t="inlineStr">
        <is>
          <t>Weighted average share price (DKK)</t>
        </is>
      </c>
      <c r="C14" s="11" t="n">
        <v>72.4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ummary of Amounts Recognized as Share-based Compensation (Details) - DKK (kr) kr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Total share-based compensation expense recognized</t>
        </is>
      </c>
      <c r="B4" s="6" t="n">
        <v>27258</v>
      </c>
      <c r="C4" s="6" t="n">
        <v>2405</v>
      </c>
      <c r="D4" s="6" t="n">
        <v>2145</v>
      </c>
    </row>
    <row r="5">
      <c r="A5" s="4" t="inlineStr">
        <is>
          <t>License Agreement with KLSDC and UCL</t>
        </is>
      </c>
    </row>
    <row r="6">
      <c r="A6" s="3" t="inlineStr">
        <is>
          <t>Disclosure Of Terms And Conditions Of Sharebased Payment Arrangement [Line Items]</t>
        </is>
      </c>
    </row>
    <row r="7">
      <c r="A7" s="4" t="inlineStr">
        <is>
          <t>Total share-based compensation expense recognized</t>
        </is>
      </c>
      <c r="B7" s="5" t="n">
        <v>28105</v>
      </c>
      <c r="C7" s="5" t="n">
        <v>2549</v>
      </c>
      <c r="D7" s="5" t="n">
        <v>2145</v>
      </c>
    </row>
    <row r="8">
      <c r="A8" s="4" t="inlineStr">
        <is>
          <t>License Agreement with KLSDC and UCL | Share-based Compensation Included in R&amp;D</t>
        </is>
      </c>
    </row>
    <row r="9">
      <c r="A9" s="3" t="inlineStr">
        <is>
          <t>Disclosure Of Terms And Conditions Of Sharebased Payment Arrangement [Line Items]</t>
        </is>
      </c>
    </row>
    <row r="10">
      <c r="A10" s="4" t="inlineStr">
        <is>
          <t>Total share-based compensation expense recognized</t>
        </is>
      </c>
      <c r="B10" s="5" t="n">
        <v>7260</v>
      </c>
      <c r="C10" s="5" t="n">
        <v>635</v>
      </c>
      <c r="D10" s="5" t="n">
        <v>719</v>
      </c>
    </row>
    <row r="11">
      <c r="A11" s="4" t="inlineStr">
        <is>
          <t>License Agreement with KLSDC and UCL | Share-based Compensation Included in G&amp;A</t>
        </is>
      </c>
    </row>
    <row r="12">
      <c r="A12" s="3" t="inlineStr">
        <is>
          <t>Disclosure Of Terms And Conditions Of Sharebased Payment Arrangement [Line Items]</t>
        </is>
      </c>
    </row>
    <row r="13">
      <c r="A13" s="4" t="inlineStr">
        <is>
          <t>Total share-based compensation expense recognized</t>
        </is>
      </c>
      <c r="B13" s="6" t="n">
        <v>20845</v>
      </c>
      <c r="C13" s="6" t="n">
        <v>1914</v>
      </c>
      <c r="D13" s="6" t="n">
        <v>142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ummary of Various Items of Financial Income and Expense (Details) - DKK (kr) kr in Thousands</t>
        </is>
      </c>
      <c r="B1" s="2" t="inlineStr">
        <is>
          <t>12 Months Ended</t>
        </is>
      </c>
    </row>
    <row r="2">
      <c r="B2" s="2" t="inlineStr">
        <is>
          <t>Dec. 31, 2020</t>
        </is>
      </c>
      <c r="C2" s="2" t="inlineStr">
        <is>
          <t>Dec. 31, 2019</t>
        </is>
      </c>
      <c r="D2" s="2" t="inlineStr">
        <is>
          <t>Dec. 31, 2018</t>
        </is>
      </c>
    </row>
    <row r="3">
      <c r="A3" s="3" t="inlineStr">
        <is>
          <t>Disclosure Of Financial Income And Financial Expenses [Abstract]</t>
        </is>
      </c>
    </row>
    <row r="4">
      <c r="A4" s="4" t="inlineStr">
        <is>
          <t>Interest income on cash balances</t>
        </is>
      </c>
      <c r="B4" s="6" t="n">
        <v>45</v>
      </c>
      <c r="C4" s="6" t="n">
        <v>316</v>
      </c>
      <c r="D4" s="6" t="n">
        <v>5</v>
      </c>
    </row>
    <row r="5">
      <c r="A5" s="4" t="inlineStr">
        <is>
          <t>Foreign currency exchange gains</t>
        </is>
      </c>
      <c r="B5" s="5" t="n">
        <v>1649</v>
      </c>
    </row>
    <row r="6">
      <c r="A6" s="4" t="inlineStr">
        <is>
          <t>Gain on embedded call option (Note 3.6)</t>
        </is>
      </c>
      <c r="B6" s="5" t="n">
        <v>750</v>
      </c>
    </row>
    <row r="7">
      <c r="A7" s="4" t="inlineStr">
        <is>
          <t>Total financial income</t>
        </is>
      </c>
      <c r="B7" s="5" t="n">
        <v>2444</v>
      </c>
      <c r="C7" s="5" t="n">
        <v>316</v>
      </c>
      <c r="D7" s="5" t="n">
        <v>5</v>
      </c>
    </row>
    <row r="8">
      <c r="A8" s="4" t="inlineStr">
        <is>
          <t>Interest expense on Loan Agreement</t>
        </is>
      </c>
      <c r="B8" s="5" t="n">
        <v>9921</v>
      </c>
      <c r="C8" s="5" t="n">
        <v>3239</v>
      </c>
    </row>
    <row r="9">
      <c r="A9" s="4" t="inlineStr">
        <is>
          <t>Write-off of transaction costs for Loan Agreement tranche 2</t>
        </is>
      </c>
      <c r="C9" s="5" t="n">
        <v>1678</v>
      </c>
    </row>
    <row r="10">
      <c r="A10" s="4" t="inlineStr">
        <is>
          <t>Loss on embedded call option</t>
        </is>
      </c>
      <c r="C10" s="5" t="n">
        <v>354</v>
      </c>
    </row>
    <row r="11">
      <c r="A11" s="4" t="inlineStr">
        <is>
          <t>Interest expense on lease liabilities</t>
        </is>
      </c>
      <c r="B11" s="5" t="n">
        <v>567</v>
      </c>
      <c r="C11" s="5" t="n">
        <v>351</v>
      </c>
    </row>
    <row r="12">
      <c r="A12" s="4" t="inlineStr">
        <is>
          <t>Loss on lease modification</t>
        </is>
      </c>
      <c r="C12" s="5" t="n">
        <v>216</v>
      </c>
    </row>
    <row r="13">
      <c r="A13" s="4" t="inlineStr">
        <is>
          <t>Interest expense on cash balances</t>
        </is>
      </c>
      <c r="B13" s="5" t="n">
        <v>3626</v>
      </c>
      <c r="C13" s="5" t="n">
        <v>1213</v>
      </c>
      <c r="D13" s="5" t="n">
        <v>2824</v>
      </c>
    </row>
    <row r="14">
      <c r="A14" s="4" t="inlineStr">
        <is>
          <t>Foreign currency exchange loss</t>
        </is>
      </c>
      <c r="B14" s="5" t="n">
        <v>14805</v>
      </c>
      <c r="C14" s="5" t="n">
        <v>229</v>
      </c>
      <c r="D14" s="5" t="n">
        <v>490</v>
      </c>
    </row>
    <row r="15">
      <c r="A15" s="4" t="inlineStr">
        <is>
          <t>Bank fees and other charges</t>
        </is>
      </c>
      <c r="B15" s="5" t="n">
        <v>152</v>
      </c>
      <c r="C15" s="5" t="n">
        <v>79</v>
      </c>
      <c r="D15" s="5" t="n">
        <v>139</v>
      </c>
    </row>
    <row r="16">
      <c r="A16" s="4" t="inlineStr">
        <is>
          <t>Total financial expenses</t>
        </is>
      </c>
      <c r="B16" s="6" t="n">
        <v>29071</v>
      </c>
      <c r="C16" s="6" t="n">
        <v>7359</v>
      </c>
      <c r="D16" s="6" t="n">
        <v>345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Income Taxes - Additional Information (Details) - DKK (kr) kr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Tax loss carry forwards in any one year limited percentage</t>
        </is>
      </c>
      <c r="B4" s="4" t="inlineStr">
        <is>
          <t>100.00%</t>
        </is>
      </c>
    </row>
    <row r="5">
      <c r="A5" s="4" t="inlineStr">
        <is>
          <t>Taxable income</t>
        </is>
      </c>
      <c r="B5" s="11" t="n">
        <v>8.4</v>
      </c>
    </row>
    <row r="6">
      <c r="A6" s="4" t="inlineStr">
        <is>
          <t>Taxable income percentage above the specified amount</t>
        </is>
      </c>
      <c r="B6" s="4" t="inlineStr">
        <is>
          <t>60.00%</t>
        </is>
      </c>
    </row>
    <row r="7">
      <c r="A7" s="4" t="inlineStr">
        <is>
          <t>Unrecognized net tax loss carry-forwards</t>
        </is>
      </c>
      <c r="B7" s="6" t="n">
        <v>877</v>
      </c>
      <c r="C7" s="6" t="n">
        <v>425</v>
      </c>
      <c r="D7" s="6" t="n">
        <v>28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chedule of Total Income Tax Benefit (Details) - DKK (kr) kr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tax benefit on net loss</t>
        </is>
      </c>
      <c r="B4" s="6" t="n">
        <v>136845</v>
      </c>
      <c r="C4" s="6" t="n">
        <v>75459</v>
      </c>
      <c r="D4" s="6" t="n">
        <v>51722</v>
      </c>
    </row>
    <row r="5">
      <c r="A5" s="4" t="inlineStr">
        <is>
          <t>Adjustments prior years</t>
        </is>
      </c>
      <c r="B5" s="5" t="n">
        <v>-1065</v>
      </c>
    </row>
    <row r="6">
      <c r="A6" s="4" t="inlineStr">
        <is>
          <t>Tax credit research and development expenses</t>
        </is>
      </c>
      <c r="B6" s="5" t="n">
        <v>5500</v>
      </c>
      <c r="C6" s="5" t="n">
        <v>5500</v>
      </c>
      <c r="D6" s="5" t="n">
        <v>5500</v>
      </c>
    </row>
    <row r="7">
      <c r="A7" s="4" t="inlineStr">
        <is>
          <t>Change in unrecognized deferred tax before tax credit</t>
        </is>
      </c>
      <c r="B7" s="5" t="n">
        <v>-142115</v>
      </c>
      <c r="C7" s="5" t="n">
        <v>-74961</v>
      </c>
      <c r="D7" s="5" t="n">
        <v>-51850</v>
      </c>
    </row>
    <row r="8">
      <c r="A8" s="4" t="inlineStr">
        <is>
          <t>Permanent differences</t>
        </is>
      </c>
      <c r="B8" s="5" t="n">
        <v>2750</v>
      </c>
      <c r="C8" s="5" t="n">
        <v>-498</v>
      </c>
      <c r="D8" s="5" t="n">
        <v>128</v>
      </c>
    </row>
    <row r="9">
      <c r="A9" s="4" t="inlineStr">
        <is>
          <t>Total income tax benefit for the year</t>
        </is>
      </c>
      <c r="B9" s="6" t="n">
        <v>1915</v>
      </c>
      <c r="C9" s="6" t="n">
        <v>5500</v>
      </c>
      <c r="D9" s="6" t="n">
        <v>55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f the Year - Schedule of Reconciliation of Effective Tax Rate to Statutory Corporate Income Tax Rate (Details) - DKK (kr) kr in Thousands</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Abstract]</t>
        </is>
      </c>
    </row>
    <row r="4">
      <c r="A4" s="4" t="inlineStr">
        <is>
          <t>Net loss before tax</t>
        </is>
      </c>
      <c r="B4" s="6" t="n">
        <v>-635161</v>
      </c>
      <c r="C4" s="6" t="n">
        <v>-342997</v>
      </c>
      <c r="D4" s="6" t="n">
        <v>-235100</v>
      </c>
    </row>
    <row r="5">
      <c r="A5" s="4" t="inlineStr">
        <is>
          <t>Corporate income tax rate in Denmark</t>
        </is>
      </c>
      <c r="B5" s="4" t="inlineStr">
        <is>
          <t>22.00%</t>
        </is>
      </c>
      <c r="C5" s="4" t="inlineStr">
        <is>
          <t>22.00%</t>
        </is>
      </c>
      <c r="D5" s="4" t="inlineStr">
        <is>
          <t>22.00%</t>
        </is>
      </c>
    </row>
    <row r="6">
      <c r="A6" s="4" t="inlineStr">
        <is>
          <t>Computed income tax benefit</t>
        </is>
      </c>
      <c r="B6" s="6" t="n">
        <v>139735</v>
      </c>
      <c r="C6" s="6" t="n">
        <v>75459</v>
      </c>
      <c r="D6" s="6" t="n">
        <v>51722</v>
      </c>
    </row>
    <row r="7">
      <c r="A7" s="3" t="inlineStr">
        <is>
          <t>Tax effect of:</t>
        </is>
      </c>
    </row>
    <row r="8">
      <c r="A8" s="4" t="inlineStr">
        <is>
          <t>Adjustments prior years</t>
        </is>
      </c>
      <c r="B8" s="5" t="n">
        <v>-1065</v>
      </c>
    </row>
    <row r="9">
      <c r="A9" s="4" t="inlineStr">
        <is>
          <t>Other non-deductible expenses, including US listing-related costs and share-based compensation</t>
        </is>
      </c>
      <c r="B9" s="5" t="n">
        <v>2750</v>
      </c>
      <c r="C9" s="5" t="n">
        <v>-498</v>
      </c>
      <c r="D9" s="5" t="n">
        <v>128</v>
      </c>
    </row>
    <row r="10">
      <c r="A10" s="4" t="inlineStr">
        <is>
          <t>Effect of different tax rate</t>
        </is>
      </c>
      <c r="B10" s="5" t="n">
        <v>-673</v>
      </c>
    </row>
    <row r="11">
      <c r="A11" s="4" t="inlineStr">
        <is>
          <t>Deferred tax asset not recognized after tax credit</t>
        </is>
      </c>
      <c r="B11" s="5" t="n">
        <v>-138832</v>
      </c>
      <c r="C11" s="5" t="n">
        <v>-69461</v>
      </c>
      <c r="D11" s="5" t="n">
        <v>-46350</v>
      </c>
    </row>
    <row r="12">
      <c r="A12" s="4" t="inlineStr">
        <is>
          <t>Income tax benefit</t>
        </is>
      </c>
      <c r="B12" s="6" t="n">
        <v>1915</v>
      </c>
      <c r="C12" s="6" t="n">
        <v>5500</v>
      </c>
      <c r="D12" s="6" t="n">
        <v>55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DKK (kr) kr in Thousands</t>
        </is>
      </c>
      <c r="B1" s="2" t="inlineStr">
        <is>
          <t>Dec. 31, 2020</t>
        </is>
      </c>
      <c r="C1" s="2" t="inlineStr">
        <is>
          <t>Dec. 31, 2019</t>
        </is>
      </c>
    </row>
    <row r="2">
      <c r="A2" s="3" t="inlineStr">
        <is>
          <t>Non-current assets</t>
        </is>
      </c>
    </row>
    <row r="3">
      <c r="A3" s="4" t="inlineStr">
        <is>
          <t>Intangible assets</t>
        </is>
      </c>
      <c r="B3" s="6" t="n">
        <v>12454</v>
      </c>
      <c r="C3" s="6" t="n">
        <v>10539</v>
      </c>
    </row>
    <row r="4">
      <c r="A4" s="4" t="inlineStr">
        <is>
          <t>Right-of-use assets</t>
        </is>
      </c>
      <c r="B4" s="5" t="n">
        <v>14859</v>
      </c>
      <c r="C4" s="5" t="n">
        <v>13903</v>
      </c>
    </row>
    <row r="5">
      <c r="A5" s="4" t="inlineStr">
        <is>
          <t>Property, plant, and equipment</t>
        </is>
      </c>
      <c r="B5" s="5" t="n">
        <v>4687</v>
      </c>
      <c r="C5" s="5" t="n">
        <v>3685</v>
      </c>
    </row>
    <row r="6">
      <c r="A6" s="4" t="inlineStr">
        <is>
          <t>Corporation tax receivable</t>
        </is>
      </c>
      <c r="B6" s="5" t="n">
        <v>2750</v>
      </c>
      <c r="C6" s="5" t="n">
        <v>2750</v>
      </c>
    </row>
    <row r="7">
      <c r="A7" s="4" t="inlineStr">
        <is>
          <t>Deferred tax assets</t>
        </is>
      </c>
      <c r="B7" s="5" t="n">
        <v>2065</v>
      </c>
    </row>
    <row r="8">
      <c r="A8" s="4" t="inlineStr">
        <is>
          <t>Prepayments and deposits</t>
        </is>
      </c>
      <c r="B8" s="5" t="n">
        <v>2014</v>
      </c>
      <c r="C8" s="5" t="n">
        <v>1652</v>
      </c>
    </row>
    <row r="9">
      <c r="A9" s="4" t="inlineStr">
        <is>
          <t>Total non-currents assets</t>
        </is>
      </c>
      <c r="B9" s="5" t="n">
        <v>38829</v>
      </c>
      <c r="C9" s="5" t="n">
        <v>32529</v>
      </c>
    </row>
    <row r="10">
      <c r="A10" s="3" t="inlineStr">
        <is>
          <t>Current assets</t>
        </is>
      </c>
    </row>
    <row r="11">
      <c r="A11" s="4" t="inlineStr">
        <is>
          <t>Corporation tax receivable</t>
        </is>
      </c>
      <c r="B11" s="5" t="n">
        <v>5500</v>
      </c>
      <c r="C11" s="5" t="n">
        <v>5500</v>
      </c>
    </row>
    <row r="12">
      <c r="A12" s="4" t="inlineStr">
        <is>
          <t>Prepayments and other receivables</t>
        </is>
      </c>
      <c r="B12" s="5" t="n">
        <v>51235</v>
      </c>
      <c r="C12" s="5" t="n">
        <v>19137</v>
      </c>
    </row>
    <row r="13">
      <c r="A13" s="4" t="inlineStr">
        <is>
          <t>Cash</t>
        </is>
      </c>
      <c r="B13" s="5" t="n">
        <v>726929</v>
      </c>
      <c r="C13" s="5" t="n">
        <v>123588</v>
      </c>
    </row>
    <row r="14">
      <c r="A14" s="4" t="inlineStr">
        <is>
          <t>Total current assets</t>
        </is>
      </c>
      <c r="B14" s="5" t="n">
        <v>783664</v>
      </c>
      <c r="C14" s="5" t="n">
        <v>148225</v>
      </c>
    </row>
    <row r="15">
      <c r="A15" s="4" t="inlineStr">
        <is>
          <t>Total assets</t>
        </is>
      </c>
      <c r="B15" s="5" t="n">
        <v>822493</v>
      </c>
      <c r="C15" s="5" t="n">
        <v>180754</v>
      </c>
    </row>
    <row r="16">
      <c r="A16" s="3" t="inlineStr">
        <is>
          <t>Equity</t>
        </is>
      </c>
    </row>
    <row r="17">
      <c r="A17" s="4" t="inlineStr">
        <is>
          <t>Share capital</t>
        </is>
      </c>
      <c r="B17" s="5" t="n">
        <v>34698</v>
      </c>
      <c r="C17" s="5" t="n">
        <v>19984</v>
      </c>
    </row>
    <row r="18">
      <c r="A18" s="4" t="inlineStr">
        <is>
          <t>Share premium</t>
        </is>
      </c>
      <c r="B18" s="5" t="n">
        <v>2082254</v>
      </c>
      <c r="C18" s="5" t="n">
        <v>924021</v>
      </c>
    </row>
    <row r="19">
      <c r="A19" s="4" t="inlineStr">
        <is>
          <t>Other reserves</t>
        </is>
      </c>
      <c r="B19" s="5" t="n">
        <v>6494</v>
      </c>
      <c r="C19" s="5" t="n">
        <v>7982</v>
      </c>
    </row>
    <row r="20">
      <c r="A20" s="4" t="inlineStr">
        <is>
          <t>Accumulated deficit</t>
        </is>
      </c>
      <c r="B20" s="5" t="n">
        <v>-1502921</v>
      </c>
      <c r="C20" s="5" t="n">
        <v>-899018</v>
      </c>
    </row>
    <row r="21">
      <c r="A21" s="4" t="inlineStr">
        <is>
          <t>Total equity</t>
        </is>
      </c>
      <c r="B21" s="5" t="n">
        <v>620525</v>
      </c>
      <c r="C21" s="5" t="n">
        <v>52969</v>
      </c>
    </row>
    <row r="22">
      <c r="A22" s="3" t="inlineStr">
        <is>
          <t>Non-current liabilities</t>
        </is>
      </c>
    </row>
    <row r="23">
      <c r="A23" s="4" t="inlineStr">
        <is>
          <t>Borrowings</t>
        </is>
      </c>
      <c r="B23" s="5" t="n">
        <v>23830</v>
      </c>
      <c r="C23" s="5" t="n">
        <v>51606</v>
      </c>
    </row>
    <row r="24">
      <c r="A24" s="4" t="inlineStr">
        <is>
          <t>Lease liabilities</t>
        </is>
      </c>
      <c r="B24" s="5" t="n">
        <v>9877</v>
      </c>
      <c r="C24" s="5" t="n">
        <v>9813</v>
      </c>
    </row>
    <row r="25">
      <c r="A25" s="4" t="inlineStr">
        <is>
          <t>Other non-current liabilities</t>
        </is>
      </c>
      <c r="B25" s="5" t="n">
        <v>1634</v>
      </c>
      <c r="C25" s="5" t="n">
        <v>378</v>
      </c>
    </row>
    <row r="26">
      <c r="A26" s="4" t="inlineStr">
        <is>
          <t>Total non-current liabilities</t>
        </is>
      </c>
      <c r="B26" s="5" t="n">
        <v>35341</v>
      </c>
      <c r="C26" s="5" t="n">
        <v>61797</v>
      </c>
    </row>
    <row r="27">
      <c r="A27" s="3" t="inlineStr">
        <is>
          <t>Current liabilities</t>
        </is>
      </c>
    </row>
    <row r="28">
      <c r="A28" s="4" t="inlineStr">
        <is>
          <t>Current borrowings</t>
        </is>
      </c>
      <c r="B28" s="5" t="n">
        <v>33349</v>
      </c>
      <c r="C28" s="5" t="n">
        <v>12813</v>
      </c>
    </row>
    <row r="29">
      <c r="A29" s="4" t="inlineStr">
        <is>
          <t>Current lease liabilities</t>
        </is>
      </c>
      <c r="B29" s="5" t="n">
        <v>3657</v>
      </c>
      <c r="C29" s="5" t="n">
        <v>2876</v>
      </c>
    </row>
    <row r="30">
      <c r="A30" s="4" t="inlineStr">
        <is>
          <t>Trade payables and accruals</t>
        </is>
      </c>
      <c r="B30" s="5" t="n">
        <v>72135</v>
      </c>
      <c r="C30" s="5" t="n">
        <v>32390</v>
      </c>
    </row>
    <row r="31">
      <c r="A31" s="4" t="inlineStr">
        <is>
          <t>Tax payables</t>
        </is>
      </c>
      <c r="B31" s="5" t="n">
        <v>4159</v>
      </c>
    </row>
    <row r="32">
      <c r="A32" s="4" t="inlineStr">
        <is>
          <t>Other liabilities</t>
        </is>
      </c>
      <c r="B32" s="5" t="n">
        <v>53327</v>
      </c>
      <c r="C32" s="5" t="n">
        <v>17909</v>
      </c>
    </row>
    <row r="33">
      <c r="A33" s="4" t="inlineStr">
        <is>
          <t>Total current liabilities</t>
        </is>
      </c>
      <c r="B33" s="5" t="n">
        <v>166627</v>
      </c>
      <c r="C33" s="5" t="n">
        <v>65988</v>
      </c>
    </row>
    <row r="34">
      <c r="A34" s="4" t="inlineStr">
        <is>
          <t>Total equity and liabilities</t>
        </is>
      </c>
      <c r="B34" s="6" t="n">
        <v>822493</v>
      </c>
      <c r="C34" s="6" t="n">
        <v>180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ult of the Year - Schedule of Carrying Amount of Deferred Tax (Details) - DKK (kr) kr in Thousands</t>
        </is>
      </c>
      <c r="B1" s="2" t="inlineStr">
        <is>
          <t>Dec. 31, 2020</t>
        </is>
      </c>
      <c r="C1" s="2" t="inlineStr">
        <is>
          <t>Dec. 31, 2019</t>
        </is>
      </c>
      <c r="D1" s="2" t="inlineStr">
        <is>
          <t>Dec. 31, 2018</t>
        </is>
      </c>
    </row>
    <row r="2">
      <c r="A2" s="3" t="inlineStr">
        <is>
          <t>Reconciliation Of Changes In Deferred Tax Liability Asset [Abstract]</t>
        </is>
      </c>
    </row>
    <row r="3">
      <c r="A3" s="4" t="inlineStr">
        <is>
          <t>Tax deductible losses</t>
        </is>
      </c>
      <c r="B3" s="6" t="n">
        <v>192837</v>
      </c>
      <c r="C3" s="6" t="n">
        <v>93484</v>
      </c>
      <c r="D3" s="6" t="n">
        <v>61647</v>
      </c>
    </row>
    <row r="4">
      <c r="A4" s="4" t="inlineStr">
        <is>
          <t>Deferred tax on intangible assets</t>
        </is>
      </c>
      <c r="B4" s="5" t="n">
        <v>112192</v>
      </c>
      <c r="C4" s="5" t="n">
        <v>74050</v>
      </c>
      <c r="D4" s="5" t="n">
        <v>35887</v>
      </c>
    </row>
    <row r="5">
      <c r="A5" s="4" t="inlineStr">
        <is>
          <t>Other temporary differences</t>
        </is>
      </c>
      <c r="B5" s="5" t="n">
        <v>8174</v>
      </c>
      <c r="C5" s="5" t="n">
        <v>758</v>
      </c>
      <c r="D5" s="5" t="n">
        <v>738</v>
      </c>
    </row>
    <row r="6">
      <c r="A6" s="4" t="inlineStr">
        <is>
          <t>Deferred tax asset gross not recognized</t>
        </is>
      </c>
      <c r="B6" s="5" t="n">
        <v>313203</v>
      </c>
      <c r="C6" s="5" t="n">
        <v>168292</v>
      </c>
      <c r="D6" s="5" t="n">
        <v>98272</v>
      </c>
    </row>
    <row r="7">
      <c r="A7" s="4" t="inlineStr">
        <is>
          <t>Deferred tax asset not recognized</t>
        </is>
      </c>
      <c r="B7" s="5" t="n">
        <v>311138</v>
      </c>
      <c r="C7" s="6" t="n">
        <v>168292</v>
      </c>
      <c r="D7" s="6" t="n">
        <v>98272</v>
      </c>
    </row>
    <row r="8">
      <c r="A8" s="4" t="inlineStr">
        <is>
          <t>Carrying amount included in the Statement of Financial Position</t>
        </is>
      </c>
      <c r="B8" s="6" t="n">
        <v>20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2" customWidth="1" min="5" max="5"/>
    <col width="21" customWidth="1" min="6" max="6"/>
    <col width="26" customWidth="1" min="7" max="7"/>
    <col width="26" customWidth="1" min="8" max="8"/>
    <col width="26" customWidth="1" min="9" max="9"/>
    <col width="28" customWidth="1" min="10" max="10"/>
    <col width="21" customWidth="1" min="11" max="11"/>
    <col width="22" customWidth="1" min="12" max="12"/>
    <col width="21" customWidth="1" min="13" max="13"/>
    <col width="22" customWidth="1" min="14" max="14"/>
    <col width="21" customWidth="1" min="15" max="15"/>
    <col width="21" customWidth="1" min="16" max="16"/>
    <col width="22" customWidth="1" min="17" max="17"/>
    <col width="21" customWidth="1" min="18" max="18"/>
  </cols>
  <sheetData>
    <row r="1">
      <c r="A1" s="1" t="inlineStr">
        <is>
          <t>Assets and Liabilities - Intangible Assets - Additional Information (Details) € in Thousands</t>
        </is>
      </c>
      <c r="B1" s="2" t="inlineStr">
        <is>
          <t>1 Months Ended</t>
        </is>
      </c>
      <c r="G1" s="2" t="inlineStr">
        <is>
          <t>12 Months Ended</t>
        </is>
      </c>
    </row>
    <row r="2">
      <c r="B2" s="2" t="inlineStr">
        <is>
          <t>Jan. 31, 2020DKK (kr)shares</t>
        </is>
      </c>
      <c r="C2" s="2" t="inlineStr">
        <is>
          <t>Sep. 30, 2019DKK (kr)</t>
        </is>
      </c>
      <c r="D2" s="2" t="inlineStr">
        <is>
          <t>Sep. 30, 2019USD ($)</t>
        </is>
      </c>
      <c r="E2" s="2" t="inlineStr">
        <is>
          <t>Aug. 31, 2018DKK (kr)</t>
        </is>
      </c>
      <c r="F2" s="2" t="inlineStr">
        <is>
          <t>Aug. 31, 2018USD ($)</t>
        </is>
      </c>
      <c r="G2" s="2" t="inlineStr">
        <is>
          <t>Dec. 31, 2020DKK (kr)</t>
        </is>
      </c>
      <c r="H2" s="2" t="inlineStr">
        <is>
          <t>Dec. 31, 2020USD ($)</t>
        </is>
      </c>
      <c r="I2" s="2" t="inlineStr">
        <is>
          <t>Dec. 31, 2020EUR (€)</t>
        </is>
      </c>
      <c r="J2" s="2" t="inlineStr">
        <is>
          <t>Dec. 31, 2019DKK (kr)shares</t>
        </is>
      </c>
      <c r="K2" s="2" t="inlineStr">
        <is>
          <t>Dec. 31, 2019USD ($)</t>
        </is>
      </c>
      <c r="L2" s="2" t="inlineStr">
        <is>
          <t>Dec. 31, 2018DKK (kr)</t>
        </is>
      </c>
      <c r="M2" s="2" t="inlineStr">
        <is>
          <t>Dec. 31, 2018USD ($)</t>
        </is>
      </c>
      <c r="N2" s="2" t="inlineStr">
        <is>
          <t>Dec. 31, 2016DKK (kr)</t>
        </is>
      </c>
      <c r="O2" s="2" t="inlineStr">
        <is>
          <t>Dec. 31, 2016USD ($)</t>
        </is>
      </c>
      <c r="P2" s="2" t="inlineStr">
        <is>
          <t>Sep. 30, 2019USD ($)</t>
        </is>
      </c>
      <c r="Q2" s="2" t="inlineStr">
        <is>
          <t>Dec. 31, 2017DKK (kr)</t>
        </is>
      </c>
      <c r="R2" s="2" t="inlineStr">
        <is>
          <t>Dec. 31, 2017USD ($)</t>
        </is>
      </c>
    </row>
    <row r="3">
      <c r="A3" s="3" t="inlineStr">
        <is>
          <t>Disclosure Of Intangible Assets [Line Items]</t>
        </is>
      </c>
    </row>
    <row r="4">
      <c r="A4" s="4" t="inlineStr">
        <is>
          <t>Cloud computing amortization period</t>
        </is>
      </c>
      <c r="G4" s="4" t="inlineStr">
        <is>
          <t>over seven years</t>
        </is>
      </c>
      <c r="H4" s="4" t="inlineStr">
        <is>
          <t>over seven years</t>
        </is>
      </c>
      <c r="I4" s="4" t="inlineStr">
        <is>
          <t>over seven years</t>
        </is>
      </c>
    </row>
    <row r="5">
      <c r="A5" s="4" t="inlineStr">
        <is>
          <t>Aggregate amount of funding receivable recognized as intangible asset</t>
        </is>
      </c>
      <c r="G5" s="6" t="n">
        <v>12454000</v>
      </c>
      <c r="J5" s="6" t="n">
        <v>10539000</v>
      </c>
    </row>
    <row r="6">
      <c r="A6" s="4" t="inlineStr">
        <is>
          <t>Up-front cash payment</t>
        </is>
      </c>
      <c r="G6" s="5" t="n">
        <v>700000</v>
      </c>
      <c r="I6" s="12" t="n">
        <v>88605</v>
      </c>
    </row>
    <row r="7">
      <c r="A7" s="4" t="inlineStr">
        <is>
          <t>License</t>
        </is>
      </c>
    </row>
    <row r="8">
      <c r="A8" s="3" t="inlineStr">
        <is>
          <t>Disclosure Of Intangible Assets [Line Items]</t>
        </is>
      </c>
    </row>
    <row r="9">
      <c r="A9" s="4" t="inlineStr">
        <is>
          <t>Aggregate amount of funding receivable recognized as intangible asset</t>
        </is>
      </c>
      <c r="G9" s="6" t="n">
        <v>9827000</v>
      </c>
      <c r="J9" s="5" t="n">
        <v>10539000</v>
      </c>
    </row>
    <row r="10">
      <c r="A10" s="4" t="inlineStr">
        <is>
          <t>CytRx</t>
        </is>
      </c>
    </row>
    <row r="11">
      <c r="A11" s="3" t="inlineStr">
        <is>
          <t>Disclosure Of Intangible Assets [Line Items]</t>
        </is>
      </c>
    </row>
    <row r="12">
      <c r="A12" s="4" t="inlineStr">
        <is>
          <t>Clinical milestone paid on achievement</t>
        </is>
      </c>
      <c r="N12" s="6" t="n">
        <v>600000</v>
      </c>
      <c r="O12" s="13" t="n">
        <v>100000</v>
      </c>
    </row>
    <row r="13">
      <c r="A13" s="4" t="inlineStr">
        <is>
          <t>Milestone payment made upon enrollment of first patient in ALS clinical trials</t>
        </is>
      </c>
      <c r="E13" s="6" t="n">
        <v>1600000</v>
      </c>
      <c r="F13" s="13" t="n">
        <v>250000</v>
      </c>
      <c r="L13" s="6" t="n">
        <v>1600000</v>
      </c>
      <c r="M13" s="13" t="n">
        <v>250000</v>
      </c>
    </row>
    <row r="14">
      <c r="A14" s="4" t="inlineStr">
        <is>
          <t>Percentage of royalty payable to related party</t>
        </is>
      </c>
      <c r="G14" s="4" t="inlineStr">
        <is>
          <t>1.00%</t>
        </is>
      </c>
    </row>
    <row r="15">
      <c r="A15" s="4" t="inlineStr">
        <is>
          <t>ALS Charitable Remainder Trust</t>
        </is>
      </c>
    </row>
    <row r="16">
      <c r="A16" s="3" t="inlineStr">
        <is>
          <t>Disclosure Of Intangible Assets [Line Items]</t>
        </is>
      </c>
    </row>
    <row r="17">
      <c r="A17" s="4" t="inlineStr">
        <is>
          <t>Percentage of royalty payable to related party</t>
        </is>
      </c>
      <c r="G17" s="4" t="inlineStr">
        <is>
          <t>1.00%</t>
        </is>
      </c>
    </row>
    <row r="18">
      <c r="A18" s="4" t="inlineStr">
        <is>
          <t>Liabilities prior to the occurrence of future sales of products</t>
        </is>
      </c>
      <c r="G18" s="6" t="n">
        <v>0</v>
      </c>
    </row>
    <row r="19">
      <c r="A19" s="4" t="inlineStr">
        <is>
          <t>License Agreement with KLSDC and UCL</t>
        </is>
      </c>
    </row>
    <row r="20">
      <c r="A20" s="3" t="inlineStr">
        <is>
          <t>Disclosure Of Intangible Assets [Line Items]</t>
        </is>
      </c>
    </row>
    <row r="21">
      <c r="A21" s="4" t="inlineStr">
        <is>
          <t>Aggregate value of bonus shares transferred to consideration for license</t>
        </is>
      </c>
      <c r="Q21" s="6" t="n">
        <v>15800000</v>
      </c>
      <c r="R21" s="13" t="n">
        <v>2500000</v>
      </c>
    </row>
    <row r="22">
      <c r="A22" s="4" t="inlineStr">
        <is>
          <t>Aggregate costs incurred by related party from development process</t>
        </is>
      </c>
      <c r="G22" s="6" t="n">
        <v>3200000</v>
      </c>
      <c r="H22" s="13" t="n">
        <v>500000</v>
      </c>
      <c r="J22" s="6" t="n">
        <v>2200000</v>
      </c>
      <c r="K22" s="13" t="n">
        <v>300000</v>
      </c>
      <c r="L22" s="5" t="n">
        <v>1197000000</v>
      </c>
      <c r="M22" s="13" t="n">
        <v>200000</v>
      </c>
    </row>
    <row r="23">
      <c r="A23" s="4" t="inlineStr">
        <is>
          <t>Number of bonus shares issued for payment of consideration | shares</t>
        </is>
      </c>
      <c r="B23" s="5" t="n">
        <v>20650</v>
      </c>
      <c r="J23" s="5" t="n">
        <v>26060</v>
      </c>
    </row>
    <row r="24">
      <c r="A24" s="4" t="inlineStr">
        <is>
          <t>Increase (decrease) in equity reserve at the time of share issuance</t>
        </is>
      </c>
      <c r="B24" s="6" t="n">
        <v>-2100000</v>
      </c>
    </row>
    <row r="25">
      <c r="A25" s="4" t="inlineStr">
        <is>
          <t>Estimated amortization period of license agreement</t>
        </is>
      </c>
      <c r="G25" s="4" t="inlineStr">
        <is>
          <t>14 years</t>
        </is>
      </c>
      <c r="H25" s="4" t="inlineStr">
        <is>
          <t>14 years</t>
        </is>
      </c>
      <c r="I25" s="4" t="inlineStr">
        <is>
          <t>14 years</t>
        </is>
      </c>
    </row>
    <row r="26">
      <c r="A26" s="4" t="inlineStr">
        <is>
          <t>Remaining life of license</t>
        </is>
      </c>
      <c r="G26" s="4" t="inlineStr">
        <is>
          <t>10 years 9 months 18 days</t>
        </is>
      </c>
      <c r="H26" s="4" t="inlineStr">
        <is>
          <t>10 years 9 months 18 days</t>
        </is>
      </c>
      <c r="I26" s="4" t="inlineStr">
        <is>
          <t>10 years 9 months 18 days</t>
        </is>
      </c>
    </row>
    <row r="27">
      <c r="A27" s="4" t="inlineStr">
        <is>
          <t>Amortization expense</t>
        </is>
      </c>
      <c r="G27" s="6" t="n">
        <v>700000</v>
      </c>
      <c r="J27" s="6" t="n">
        <v>700000</v>
      </c>
      <c r="L27" s="6" t="n">
        <v>700000</v>
      </c>
    </row>
    <row r="28">
      <c r="A28" s="4" t="inlineStr">
        <is>
          <t>License Agreement with KLSDC and UCL | License</t>
        </is>
      </c>
    </row>
    <row r="29">
      <c r="A29" s="3" t="inlineStr">
        <is>
          <t>Disclosure Of Intangible Assets [Line Items]</t>
        </is>
      </c>
    </row>
    <row r="30">
      <c r="A30" s="4" t="inlineStr">
        <is>
          <t>Aggregate amount of funding receivable recognized as intangible asset</t>
        </is>
      </c>
      <c r="Q30" s="6" t="n">
        <v>10000000</v>
      </c>
      <c r="R30" s="13" t="n">
        <v>1600000</v>
      </c>
    </row>
    <row r="31">
      <c r="A31" s="4" t="inlineStr">
        <is>
          <t>License Agreement With the University of Miami</t>
        </is>
      </c>
    </row>
    <row r="32">
      <c r="A32" s="3" t="inlineStr">
        <is>
          <t>Disclosure Of Intangible Assets [Line Items]</t>
        </is>
      </c>
    </row>
    <row r="33">
      <c r="A33" s="4" t="inlineStr">
        <is>
          <t>Up-front cash payment</t>
        </is>
      </c>
      <c r="C33" s="6" t="n">
        <v>500000</v>
      </c>
      <c r="D33" s="13" t="n">
        <v>75000</v>
      </c>
    </row>
    <row r="34">
      <c r="A34" s="4" t="inlineStr">
        <is>
          <t>Development milestone payment</t>
        </is>
      </c>
      <c r="C34" s="5" t="n">
        <v>7700000</v>
      </c>
      <c r="P34" s="13" t="n">
        <v>1150000</v>
      </c>
    </row>
    <row r="35">
      <c r="A35" s="4" t="inlineStr">
        <is>
          <t>Top Of Range [Member] | CytRx</t>
        </is>
      </c>
    </row>
    <row r="36">
      <c r="A36" s="3" t="inlineStr">
        <is>
          <t>Disclosure Of Intangible Assets [Line Items]</t>
        </is>
      </c>
    </row>
    <row r="37">
      <c r="A37" s="4" t="inlineStr">
        <is>
          <t>Clinical milestone paid on achievement | $</t>
        </is>
      </c>
      <c r="O37" s="13" t="n">
        <v>12100000</v>
      </c>
    </row>
    <row r="38">
      <c r="A38" s="4" t="inlineStr">
        <is>
          <t>Top Of Range [Member] | License Agreement With the University of Miami</t>
        </is>
      </c>
    </row>
    <row r="39">
      <c r="A39" s="3" t="inlineStr">
        <is>
          <t>Disclosure Of Intangible Assets [Line Items]</t>
        </is>
      </c>
    </row>
    <row r="40">
      <c r="A40" s="4" t="inlineStr">
        <is>
          <t>Annual license fees from 2023 until the earlier of 2033 or termination of the agreement</t>
        </is>
      </c>
      <c r="C40" s="6" t="n">
        <v>3800000</v>
      </c>
      <c r="D40" s="13" t="n">
        <v>570000</v>
      </c>
    </row>
  </sheetData>
  <mergeCells count="4">
    <mergeCell ref="A1:A2"/>
    <mergeCell ref="B1:F1"/>
    <mergeCell ref="G1:O1"/>
    <mergeCell ref="Q1:R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 Summary of Cost and Amortization of Software and Licenses (Details) - DKK (kr) kr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Beginning balance</t>
        </is>
      </c>
      <c r="B4" s="6" t="n">
        <v>10539</v>
      </c>
    </row>
    <row r="5">
      <c r="A5" s="4" t="inlineStr">
        <is>
          <t>Ending balance</t>
        </is>
      </c>
      <c r="B5" s="5" t="n">
        <v>12454</v>
      </c>
      <c r="C5" s="6" t="n">
        <v>10539</v>
      </c>
    </row>
    <row r="6">
      <c r="A6" s="4" t="inlineStr">
        <is>
          <t>Cost</t>
        </is>
      </c>
    </row>
    <row r="7">
      <c r="A7" s="3" t="inlineStr">
        <is>
          <t>Disclosure Of Intangible Assets [Line Items]</t>
        </is>
      </c>
    </row>
    <row r="8">
      <c r="A8" s="4" t="inlineStr">
        <is>
          <t>Beginning balance</t>
        </is>
      </c>
      <c r="B8" s="5" t="n">
        <v>12083</v>
      </c>
      <c r="C8" s="5" t="n">
        <v>11575</v>
      </c>
    </row>
    <row r="9">
      <c r="A9" s="4" t="inlineStr">
        <is>
          <t>Additions</t>
        </is>
      </c>
      <c r="B9" s="5" t="n">
        <v>2736</v>
      </c>
      <c r="C9" s="5" t="n">
        <v>508</v>
      </c>
    </row>
    <row r="10">
      <c r="A10" s="4" t="inlineStr">
        <is>
          <t>Ending balance</t>
        </is>
      </c>
      <c r="B10" s="5" t="n">
        <v>14819</v>
      </c>
      <c r="C10" s="5" t="n">
        <v>12083</v>
      </c>
    </row>
    <row r="11">
      <c r="A11" s="4" t="inlineStr">
        <is>
          <t>Accumulated Amortization</t>
        </is>
      </c>
    </row>
    <row r="12">
      <c r="A12" s="3" t="inlineStr">
        <is>
          <t>Disclosure Of Intangible Assets [Line Items]</t>
        </is>
      </c>
    </row>
    <row r="13">
      <c r="A13" s="4" t="inlineStr">
        <is>
          <t>Beginning balance</t>
        </is>
      </c>
      <c r="B13" s="5" t="n">
        <v>-1544</v>
      </c>
      <c r="C13" s="5" t="n">
        <v>-831</v>
      </c>
    </row>
    <row r="14">
      <c r="A14" s="4" t="inlineStr">
        <is>
          <t>Depreciation expense</t>
        </is>
      </c>
      <c r="B14" s="5" t="n">
        <v>821</v>
      </c>
      <c r="C14" s="5" t="n">
        <v>713</v>
      </c>
    </row>
    <row r="15">
      <c r="A15" s="4" t="inlineStr">
        <is>
          <t>Ending balance</t>
        </is>
      </c>
      <c r="B15" s="5" t="n">
        <v>-2365</v>
      </c>
      <c r="C15" s="5" t="n">
        <v>-1544</v>
      </c>
    </row>
    <row r="16">
      <c r="A16" s="4" t="inlineStr">
        <is>
          <t>Software</t>
        </is>
      </c>
    </row>
    <row r="17">
      <c r="A17" s="3" t="inlineStr">
        <is>
          <t>Disclosure Of Intangible Assets [Line Items]</t>
        </is>
      </c>
    </row>
    <row r="18">
      <c r="A18" s="4" t="inlineStr">
        <is>
          <t>Ending balance</t>
        </is>
      </c>
      <c r="B18" s="5" t="n">
        <v>2627</v>
      </c>
    </row>
    <row r="19">
      <c r="A19" s="4" t="inlineStr">
        <is>
          <t>Software | Cost</t>
        </is>
      </c>
    </row>
    <row r="20">
      <c r="A20" s="3" t="inlineStr">
        <is>
          <t>Disclosure Of Intangible Assets [Line Items]</t>
        </is>
      </c>
    </row>
    <row r="21">
      <c r="A21" s="4" t="inlineStr">
        <is>
          <t>Additions</t>
        </is>
      </c>
      <c r="B21" s="5" t="n">
        <v>2736</v>
      </c>
    </row>
    <row r="22">
      <c r="A22" s="4" t="inlineStr">
        <is>
          <t>Ending balance</t>
        </is>
      </c>
      <c r="B22" s="5" t="n">
        <v>2736</v>
      </c>
    </row>
    <row r="23">
      <c r="A23" s="4" t="inlineStr">
        <is>
          <t>Software | Accumulated Amortization</t>
        </is>
      </c>
    </row>
    <row r="24">
      <c r="A24" s="3" t="inlineStr">
        <is>
          <t>Disclosure Of Intangible Assets [Line Items]</t>
        </is>
      </c>
    </row>
    <row r="25">
      <c r="A25" s="4" t="inlineStr">
        <is>
          <t>Depreciation expense</t>
        </is>
      </c>
      <c r="B25" s="5" t="n">
        <v>109</v>
      </c>
    </row>
    <row r="26">
      <c r="A26" s="4" t="inlineStr">
        <is>
          <t>Ending balance</t>
        </is>
      </c>
      <c r="B26" s="5" t="n">
        <v>-109</v>
      </c>
    </row>
    <row r="27">
      <c r="A27" s="4" t="inlineStr">
        <is>
          <t>License</t>
        </is>
      </c>
    </row>
    <row r="28">
      <c r="A28" s="3" t="inlineStr">
        <is>
          <t>Disclosure Of Intangible Assets [Line Items]</t>
        </is>
      </c>
    </row>
    <row r="29">
      <c r="A29" s="4" t="inlineStr">
        <is>
          <t>Beginning balance</t>
        </is>
      </c>
      <c r="B29" s="5" t="n">
        <v>10539</v>
      </c>
    </row>
    <row r="30">
      <c r="A30" s="4" t="inlineStr">
        <is>
          <t>Ending balance</t>
        </is>
      </c>
      <c r="B30" s="5" t="n">
        <v>9827</v>
      </c>
      <c r="C30" s="5" t="n">
        <v>10539</v>
      </c>
    </row>
    <row r="31">
      <c r="A31" s="4" t="inlineStr">
        <is>
          <t>License | Cost</t>
        </is>
      </c>
    </row>
    <row r="32">
      <c r="A32" s="3" t="inlineStr">
        <is>
          <t>Disclosure Of Intangible Assets [Line Items]</t>
        </is>
      </c>
    </row>
    <row r="33">
      <c r="A33" s="4" t="inlineStr">
        <is>
          <t>Beginning balance</t>
        </is>
      </c>
      <c r="B33" s="5" t="n">
        <v>12083</v>
      </c>
      <c r="C33" s="5" t="n">
        <v>11575</v>
      </c>
    </row>
    <row r="34">
      <c r="A34" s="4" t="inlineStr">
        <is>
          <t>Additions</t>
        </is>
      </c>
      <c r="C34" s="5" t="n">
        <v>508</v>
      </c>
    </row>
    <row r="35">
      <c r="A35" s="4" t="inlineStr">
        <is>
          <t>Ending balance</t>
        </is>
      </c>
      <c r="B35" s="5" t="n">
        <v>12083</v>
      </c>
      <c r="C35" s="5" t="n">
        <v>12083</v>
      </c>
    </row>
    <row r="36">
      <c r="A36" s="4" t="inlineStr">
        <is>
          <t>License | Accumulated Amortization</t>
        </is>
      </c>
    </row>
    <row r="37">
      <c r="A37" s="3" t="inlineStr">
        <is>
          <t>Disclosure Of Intangible Assets [Line Items]</t>
        </is>
      </c>
    </row>
    <row r="38">
      <c r="A38" s="4" t="inlineStr">
        <is>
          <t>Beginning balance</t>
        </is>
      </c>
      <c r="B38" s="5" t="n">
        <v>-1544</v>
      </c>
      <c r="C38" s="5" t="n">
        <v>-831</v>
      </c>
    </row>
    <row r="39">
      <c r="A39" s="4" t="inlineStr">
        <is>
          <t>Depreciation expense</t>
        </is>
      </c>
      <c r="B39" s="5" t="n">
        <v>712</v>
      </c>
      <c r="C39" s="5" t="n">
        <v>713</v>
      </c>
    </row>
    <row r="40">
      <c r="A40" s="4" t="inlineStr">
        <is>
          <t>Ending balance</t>
        </is>
      </c>
      <c r="B40" s="6" t="n">
        <v>-2256</v>
      </c>
      <c r="C40" s="6" t="n">
        <v>-15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ssets and Liabilities - Leases - Additional Information (Details)</t>
        </is>
      </c>
      <c r="B1" s="2" t="inlineStr">
        <is>
          <t>12 Months Ended</t>
        </is>
      </c>
    </row>
    <row r="2">
      <c r="B2" s="2" t="inlineStr">
        <is>
          <t>Dec. 31, 2020</t>
        </is>
      </c>
      <c r="C2" s="2" t="inlineStr">
        <is>
          <t>Dec. 31, 2019</t>
        </is>
      </c>
    </row>
    <row r="3">
      <c r="A3" s="3" t="inlineStr">
        <is>
          <t>Disclosure Of Quantitative Information About Leases For Lessee [Line Items]</t>
        </is>
      </c>
    </row>
    <row r="4">
      <c r="A4" s="4" t="inlineStr">
        <is>
          <t>Weighted average incremental borrowing rate</t>
        </is>
      </c>
      <c r="C4" s="4" t="inlineStr">
        <is>
          <t>5.38%</t>
        </is>
      </c>
    </row>
    <row r="5">
      <c r="A5" s="4" t="inlineStr">
        <is>
          <t>Minimum</t>
        </is>
      </c>
    </row>
    <row r="6">
      <c r="A6" s="3" t="inlineStr">
        <is>
          <t>Disclosure Of Quantitative Information About Leases For Lessee [Line Items]</t>
        </is>
      </c>
    </row>
    <row r="7">
      <c r="A7" s="4" t="inlineStr">
        <is>
          <t>Lease term</t>
        </is>
      </c>
      <c r="B7" s="4" t="inlineStr">
        <is>
          <t>3 years</t>
        </is>
      </c>
    </row>
    <row r="8">
      <c r="A8" s="4" t="inlineStr">
        <is>
          <t>Top Of Range [Member]</t>
        </is>
      </c>
    </row>
    <row r="9">
      <c r="A9" s="3" t="inlineStr">
        <is>
          <t>Disclosure Of Quantitative Information About Leases For Lessee [Line Items]</t>
        </is>
      </c>
    </row>
    <row r="10">
      <c r="A10" s="4" t="inlineStr">
        <is>
          <t>Lease term</t>
        </is>
      </c>
      <c r="B1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 Summary of Carrying Amounts of Right-of-use Assets Recognized and Movements (Details) - DKK (kr) kr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t>
        </is>
      </c>
      <c r="B4" s="6" t="n">
        <v>13903</v>
      </c>
      <c r="C4" s="6" t="n">
        <v>13006</v>
      </c>
    </row>
    <row r="5">
      <c r="A5" s="4" t="inlineStr">
        <is>
          <t>Additions</t>
        </is>
      </c>
      <c r="B5" s="5" t="n">
        <v>3963</v>
      </c>
      <c r="C5" s="5" t="n">
        <v>4008</v>
      </c>
    </row>
    <row r="6">
      <c r="A6" s="4" t="inlineStr">
        <is>
          <t>Depreciation expense</t>
        </is>
      </c>
      <c r="B6" s="5" t="n">
        <v>-3007</v>
      </c>
      <c r="C6" s="5" t="n">
        <v>-2058</v>
      </c>
    </row>
    <row r="7">
      <c r="A7" s="4" t="inlineStr">
        <is>
          <t>Exchange rate adjustments</t>
        </is>
      </c>
      <c r="B7" s="5" t="n">
        <v>0</v>
      </c>
    </row>
    <row r="8">
      <c r="A8" s="4" t="inlineStr">
        <is>
          <t>Modifications</t>
        </is>
      </c>
      <c r="C8" s="5" t="n">
        <v>-1053</v>
      </c>
    </row>
    <row r="9">
      <c r="A9" s="4" t="inlineStr">
        <is>
          <t>Right-of-use assets</t>
        </is>
      </c>
      <c r="B9" s="5" t="n">
        <v>14859</v>
      </c>
      <c r="C9" s="5" t="n">
        <v>13903</v>
      </c>
    </row>
    <row r="10">
      <c r="A10" s="4" t="inlineStr">
        <is>
          <t>Office Buildings</t>
        </is>
      </c>
    </row>
    <row r="11">
      <c r="A11" s="3" t="inlineStr">
        <is>
          <t>Disclosure Of Quantitative Information About Rightofuse Assets [Line Items]</t>
        </is>
      </c>
    </row>
    <row r="12">
      <c r="A12" s="4" t="inlineStr">
        <is>
          <t>Right-of-use assets</t>
        </is>
      </c>
      <c r="B12" s="5" t="n">
        <v>10095</v>
      </c>
      <c r="C12" s="5" t="n">
        <v>13006</v>
      </c>
    </row>
    <row r="13">
      <c r="A13" s="4" t="inlineStr">
        <is>
          <t>Additions</t>
        </is>
      </c>
      <c r="B13" s="5" t="n">
        <v>3963</v>
      </c>
    </row>
    <row r="14">
      <c r="A14" s="4" t="inlineStr">
        <is>
          <t>Depreciation expense</t>
        </is>
      </c>
      <c r="B14" s="5" t="n">
        <v>-2606</v>
      </c>
      <c r="C14" s="5" t="n">
        <v>-1858</v>
      </c>
    </row>
    <row r="15">
      <c r="A15" s="4" t="inlineStr">
        <is>
          <t>Exchange rate adjustments</t>
        </is>
      </c>
      <c r="B15" s="5" t="n">
        <v>0</v>
      </c>
    </row>
    <row r="16">
      <c r="A16" s="4" t="inlineStr">
        <is>
          <t>Modifications</t>
        </is>
      </c>
      <c r="C16" s="5" t="n">
        <v>-1053</v>
      </c>
    </row>
    <row r="17">
      <c r="A17" s="4" t="inlineStr">
        <is>
          <t>Right-of-use assets</t>
        </is>
      </c>
      <c r="B17" s="5" t="n">
        <v>11452</v>
      </c>
      <c r="C17" s="5" t="n">
        <v>10095</v>
      </c>
    </row>
    <row r="18">
      <c r="A18" s="4" t="inlineStr">
        <is>
          <t>Operating Equipment</t>
        </is>
      </c>
    </row>
    <row r="19">
      <c r="A19" s="3" t="inlineStr">
        <is>
          <t>Disclosure Of Quantitative Information About Rightofuse Assets [Line Items]</t>
        </is>
      </c>
    </row>
    <row r="20">
      <c r="A20" s="4" t="inlineStr">
        <is>
          <t>Right-of-use assets</t>
        </is>
      </c>
      <c r="B20" s="5" t="n">
        <v>3808</v>
      </c>
    </row>
    <row r="21">
      <c r="A21" s="4" t="inlineStr">
        <is>
          <t>Additions</t>
        </is>
      </c>
      <c r="C21" s="5" t="n">
        <v>4008</v>
      </c>
    </row>
    <row r="22">
      <c r="A22" s="4" t="inlineStr">
        <is>
          <t>Depreciation expense</t>
        </is>
      </c>
      <c r="B22" s="5" t="n">
        <v>-401</v>
      </c>
      <c r="C22" s="5" t="n">
        <v>-200</v>
      </c>
    </row>
    <row r="23">
      <c r="A23" s="4" t="inlineStr">
        <is>
          <t>Right-of-use assets</t>
        </is>
      </c>
      <c r="B23" s="6" t="n">
        <v>3407</v>
      </c>
      <c r="C23" s="6" t="n">
        <v>38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 Summary of Carrying Amounts of Lease Liabilities and Movements (Details) - DKK (kr) kr in Thousand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Lease liabilities</t>
        </is>
      </c>
      <c r="B4" s="6" t="n">
        <v>12689</v>
      </c>
      <c r="C4" s="6" t="n">
        <v>13006</v>
      </c>
    </row>
    <row r="5">
      <c r="A5" s="4" t="inlineStr">
        <is>
          <t>Additions</t>
        </is>
      </c>
      <c r="B5" s="5" t="n">
        <v>3963</v>
      </c>
      <c r="C5" s="5" t="n">
        <v>4008</v>
      </c>
    </row>
    <row r="6">
      <c r="A6" s="4" t="inlineStr">
        <is>
          <t>Accretion of interest</t>
        </is>
      </c>
      <c r="B6" s="5" t="n">
        <v>567</v>
      </c>
      <c r="C6" s="5" t="n">
        <v>351</v>
      </c>
    </row>
    <row r="7">
      <c r="A7" s="4" t="inlineStr">
        <is>
          <t>Payments</t>
        </is>
      </c>
      <c r="B7" s="5" t="n">
        <v>-3678</v>
      </c>
      <c r="C7" s="5" t="n">
        <v>-3838</v>
      </c>
    </row>
    <row r="8">
      <c r="A8" s="4" t="inlineStr">
        <is>
          <t>Exchange rate adjustments</t>
        </is>
      </c>
      <c r="B8" s="5" t="n">
        <v>-7</v>
      </c>
    </row>
    <row r="9">
      <c r="A9" s="4" t="inlineStr">
        <is>
          <t>Modifications</t>
        </is>
      </c>
      <c r="C9" s="5" t="n">
        <v>-838</v>
      </c>
    </row>
    <row r="10">
      <c r="A10" s="4" t="inlineStr">
        <is>
          <t>Lease liabilities</t>
        </is>
      </c>
      <c r="B10" s="5" t="n">
        <v>13534</v>
      </c>
      <c r="C10" s="5" t="n">
        <v>12689</v>
      </c>
    </row>
    <row r="11">
      <c r="A11" s="4" t="inlineStr">
        <is>
          <t>Current</t>
        </is>
      </c>
      <c r="B11" s="5" t="n">
        <v>3657</v>
      </c>
      <c r="C11" s="5" t="n">
        <v>2876</v>
      </c>
    </row>
    <row r="12">
      <c r="A12" s="4" t="inlineStr">
        <is>
          <t>Non-current</t>
        </is>
      </c>
      <c r="B12" s="6" t="n">
        <v>9877</v>
      </c>
      <c r="C12" s="6" t="n">
        <v>98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 Summary of Amounts Recognized in Statement of Profit or Loss (Details) - DKK (kr) kr in Thousands</t>
        </is>
      </c>
      <c r="B1" s="2" t="inlineStr">
        <is>
          <t>12 Months Ended</t>
        </is>
      </c>
    </row>
    <row r="2">
      <c r="B2" s="2" t="inlineStr">
        <is>
          <t>Dec. 31, 2020</t>
        </is>
      </c>
      <c r="C2" s="2" t="inlineStr">
        <is>
          <t>Dec. 31, 2019</t>
        </is>
      </c>
    </row>
    <row r="3">
      <c r="A3" s="3" t="inlineStr">
        <is>
          <t>Disclosure Of Quantitative Information About Leases For Lessee [Line Items]</t>
        </is>
      </c>
    </row>
    <row r="4">
      <c r="A4" s="4" t="inlineStr">
        <is>
          <t>Depreciation expense of right-of-use assets</t>
        </is>
      </c>
      <c r="B4" s="6" t="n">
        <v>3007</v>
      </c>
      <c r="C4" s="6" t="n">
        <v>2058</v>
      </c>
    </row>
    <row r="5">
      <c r="A5" s="4" t="inlineStr">
        <is>
          <t>Interest expense on lease liabilities</t>
        </is>
      </c>
      <c r="B5" s="5" t="n">
        <v>567</v>
      </c>
      <c r="C5" s="5" t="n">
        <v>351</v>
      </c>
    </row>
    <row r="6">
      <c r="A6" s="4" t="inlineStr">
        <is>
          <t>Loss on lease modification</t>
        </is>
      </c>
      <c r="C6" s="5" t="n">
        <v>216</v>
      </c>
    </row>
    <row r="7">
      <c r="A7" s="4" t="inlineStr">
        <is>
          <t>Total amount recognized in the Statement of Profit or Loss</t>
        </is>
      </c>
      <c r="B7" s="5" t="n">
        <v>3574</v>
      </c>
      <c r="C7" s="5" t="n">
        <v>2625</v>
      </c>
    </row>
    <row r="8">
      <c r="A8" s="4" t="inlineStr">
        <is>
          <t>R&amp;D</t>
        </is>
      </c>
    </row>
    <row r="9">
      <c r="A9" s="3" t="inlineStr">
        <is>
          <t>Disclosure Of Quantitative Information About Leases For Lessee [Line Items]</t>
        </is>
      </c>
    </row>
    <row r="10">
      <c r="A10" s="4" t="inlineStr">
        <is>
          <t>Depreciation expense of right-of-use assets</t>
        </is>
      </c>
      <c r="B10" s="5" t="n">
        <v>2441</v>
      </c>
      <c r="C10" s="5" t="n">
        <v>1847</v>
      </c>
    </row>
    <row r="11">
      <c r="A11" s="4" t="inlineStr">
        <is>
          <t>G&amp;A</t>
        </is>
      </c>
    </row>
    <row r="12">
      <c r="A12" s="3" t="inlineStr">
        <is>
          <t>Disclosure Of Quantitative Information About Leases For Lessee [Line Items]</t>
        </is>
      </c>
    </row>
    <row r="13">
      <c r="A13" s="4" t="inlineStr">
        <is>
          <t>Depreciation expense of right-of-use assets</t>
        </is>
      </c>
      <c r="B13" s="6" t="n">
        <v>566</v>
      </c>
      <c r="C13" s="6" t="n">
        <v>2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 Summary of Property, Plant and Equipment (Details) - DKK (kr) kr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Property, plant and equipment</t>
        </is>
      </c>
      <c r="B4" s="6" t="n">
        <v>3685</v>
      </c>
    </row>
    <row r="5">
      <c r="A5" s="4" t="inlineStr">
        <is>
          <t>Depreciation, property, plant and equipment</t>
        </is>
      </c>
      <c r="B5" s="5" t="n">
        <v>1371</v>
      </c>
      <c r="C5" s="6" t="n">
        <v>1033</v>
      </c>
      <c r="D5" s="6" t="n">
        <v>654</v>
      </c>
    </row>
    <row r="6">
      <c r="A6" s="4" t="inlineStr">
        <is>
          <t>Property, plant and equipment</t>
        </is>
      </c>
      <c r="B6" s="5" t="n">
        <v>4687</v>
      </c>
      <c r="C6" s="5" t="n">
        <v>3685</v>
      </c>
    </row>
    <row r="7">
      <c r="A7" s="4" t="inlineStr">
        <is>
          <t>Cost</t>
        </is>
      </c>
    </row>
    <row r="8">
      <c r="A8" s="3" t="inlineStr">
        <is>
          <t>Disclosure Of Property Plant And Equipment [Line Items]</t>
        </is>
      </c>
    </row>
    <row r="9">
      <c r="A9" s="4" t="inlineStr">
        <is>
          <t>Property, plant and equipment</t>
        </is>
      </c>
      <c r="B9" s="5" t="n">
        <v>7598</v>
      </c>
      <c r="C9" s="5" t="n">
        <v>4821</v>
      </c>
    </row>
    <row r="10">
      <c r="A10" s="4" t="inlineStr">
        <is>
          <t>Additions</t>
        </is>
      </c>
      <c r="B10" s="5" t="n">
        <v>2365</v>
      </c>
      <c r="C10" s="5" t="n">
        <v>2777</v>
      </c>
    </row>
    <row r="11">
      <c r="A11" s="4" t="inlineStr">
        <is>
          <t>Property, plant and equipment</t>
        </is>
      </c>
      <c r="B11" s="5" t="n">
        <v>9963</v>
      </c>
      <c r="C11" s="5" t="n">
        <v>7598</v>
      </c>
      <c r="D11" s="5" t="n">
        <v>4821</v>
      </c>
    </row>
    <row r="12">
      <c r="A12" s="4" t="inlineStr">
        <is>
          <t>Accumulated Depreciation</t>
        </is>
      </c>
    </row>
    <row r="13">
      <c r="A13" s="3" t="inlineStr">
        <is>
          <t>Disclosure Of Property Plant And Equipment [Line Items]</t>
        </is>
      </c>
    </row>
    <row r="14">
      <c r="A14" s="4" t="inlineStr">
        <is>
          <t>Property, plant and equipment</t>
        </is>
      </c>
      <c r="B14" s="5" t="n">
        <v>-3913</v>
      </c>
      <c r="C14" s="5" t="n">
        <v>-2881</v>
      </c>
    </row>
    <row r="15">
      <c r="A15" s="4" t="inlineStr">
        <is>
          <t>Depreciation, property, plant and equipment</t>
        </is>
      </c>
      <c r="B15" s="5" t="n">
        <v>1371</v>
      </c>
      <c r="C15" s="5" t="n">
        <v>1032</v>
      </c>
    </row>
    <row r="16">
      <c r="A16" s="4" t="inlineStr">
        <is>
          <t>Exchange rate adjustments</t>
        </is>
      </c>
      <c r="B16" s="5" t="n">
        <v>-8</v>
      </c>
    </row>
    <row r="17">
      <c r="A17" s="4" t="inlineStr">
        <is>
          <t>Property, plant and equipment</t>
        </is>
      </c>
      <c r="B17" s="5" t="n">
        <v>-5276</v>
      </c>
      <c r="C17" s="5" t="n">
        <v>-3913</v>
      </c>
      <c r="D17" s="5" t="n">
        <v>-2881</v>
      </c>
    </row>
    <row r="18">
      <c r="A18" s="4" t="inlineStr">
        <is>
          <t>Furniture and Equipment</t>
        </is>
      </c>
    </row>
    <row r="19">
      <c r="A19" s="3" t="inlineStr">
        <is>
          <t>Disclosure Of Property Plant And Equipment [Line Items]</t>
        </is>
      </c>
    </row>
    <row r="20">
      <c r="A20" s="4" t="inlineStr">
        <is>
          <t>Property, plant and equipment</t>
        </is>
      </c>
      <c r="B20" s="5" t="n">
        <v>1919</v>
      </c>
    </row>
    <row r="21">
      <c r="A21" s="4" t="inlineStr">
        <is>
          <t>Property, plant and equipment</t>
        </is>
      </c>
      <c r="B21" s="5" t="n">
        <v>2763</v>
      </c>
      <c r="C21" s="5" t="n">
        <v>1919</v>
      </c>
    </row>
    <row r="22">
      <c r="A22" s="4" t="inlineStr">
        <is>
          <t>Furniture and Equipment | Cost</t>
        </is>
      </c>
    </row>
    <row r="23">
      <c r="A23" s="3" t="inlineStr">
        <is>
          <t>Disclosure Of Property Plant And Equipment [Line Items]</t>
        </is>
      </c>
    </row>
    <row r="24">
      <c r="A24" s="4" t="inlineStr">
        <is>
          <t>Property, plant and equipment</t>
        </is>
      </c>
      <c r="B24" s="5" t="n">
        <v>5532</v>
      </c>
      <c r="C24" s="5" t="n">
        <v>4419</v>
      </c>
    </row>
    <row r="25">
      <c r="A25" s="4" t="inlineStr">
        <is>
          <t>Additions</t>
        </is>
      </c>
      <c r="B25" s="5" t="n">
        <v>1840</v>
      </c>
      <c r="C25" s="5" t="n">
        <v>1113</v>
      </c>
    </row>
    <row r="26">
      <c r="A26" s="4" t="inlineStr">
        <is>
          <t>Property, plant and equipment</t>
        </is>
      </c>
      <c r="B26" s="5" t="n">
        <v>7372</v>
      </c>
      <c r="C26" s="5" t="n">
        <v>5532</v>
      </c>
      <c r="D26" s="5" t="n">
        <v>4419</v>
      </c>
    </row>
    <row r="27">
      <c r="A27" s="4" t="inlineStr">
        <is>
          <t>Furniture and Equipment | Accumulated Depreciation</t>
        </is>
      </c>
    </row>
    <row r="28">
      <c r="A28" s="3" t="inlineStr">
        <is>
          <t>Disclosure Of Property Plant And Equipment [Line Items]</t>
        </is>
      </c>
    </row>
    <row r="29">
      <c r="A29" s="4" t="inlineStr">
        <is>
          <t>Property, plant and equipment</t>
        </is>
      </c>
      <c r="B29" s="5" t="n">
        <v>-3613</v>
      </c>
      <c r="C29" s="5" t="n">
        <v>-2761</v>
      </c>
    </row>
    <row r="30">
      <c r="A30" s="4" t="inlineStr">
        <is>
          <t>Depreciation, property, plant and equipment</t>
        </is>
      </c>
      <c r="B30" s="5" t="n">
        <v>1004</v>
      </c>
      <c r="C30" s="5" t="n">
        <v>852</v>
      </c>
    </row>
    <row r="31">
      <c r="A31" s="4" t="inlineStr">
        <is>
          <t>Exchange rate adjustments</t>
        </is>
      </c>
      <c r="B31" s="5" t="n">
        <v>-8</v>
      </c>
    </row>
    <row r="32">
      <c r="A32" s="4" t="inlineStr">
        <is>
          <t>Property, plant and equipment</t>
        </is>
      </c>
      <c r="B32" s="5" t="n">
        <v>-4609</v>
      </c>
      <c r="C32" s="5" t="n">
        <v>-3613</v>
      </c>
      <c r="D32" s="5" t="n">
        <v>-2761</v>
      </c>
    </row>
    <row r="33">
      <c r="A33" s="4" t="inlineStr">
        <is>
          <t>Leasehold Improvements</t>
        </is>
      </c>
    </row>
    <row r="34">
      <c r="A34" s="3" t="inlineStr">
        <is>
          <t>Disclosure Of Property Plant And Equipment [Line Items]</t>
        </is>
      </c>
    </row>
    <row r="35">
      <c r="A35" s="4" t="inlineStr">
        <is>
          <t>Property, plant and equipment</t>
        </is>
      </c>
      <c r="B35" s="5" t="n">
        <v>1766</v>
      </c>
    </row>
    <row r="36">
      <c r="A36" s="4" t="inlineStr">
        <is>
          <t>Property, plant and equipment</t>
        </is>
      </c>
      <c r="B36" s="5" t="n">
        <v>1924</v>
      </c>
      <c r="C36" s="5" t="n">
        <v>1766</v>
      </c>
    </row>
    <row r="37">
      <c r="A37" s="4" t="inlineStr">
        <is>
          <t>Leasehold Improvements | Cost</t>
        </is>
      </c>
    </row>
    <row r="38">
      <c r="A38" s="3" t="inlineStr">
        <is>
          <t>Disclosure Of Property Plant And Equipment [Line Items]</t>
        </is>
      </c>
    </row>
    <row r="39">
      <c r="A39" s="4" t="inlineStr">
        <is>
          <t>Property, plant and equipment</t>
        </is>
      </c>
      <c r="B39" s="5" t="n">
        <v>2066</v>
      </c>
      <c r="C39" s="5" t="n">
        <v>402</v>
      </c>
    </row>
    <row r="40">
      <c r="A40" s="4" t="inlineStr">
        <is>
          <t>Additions</t>
        </is>
      </c>
      <c r="B40" s="5" t="n">
        <v>525</v>
      </c>
      <c r="C40" s="5" t="n">
        <v>1664</v>
      </c>
    </row>
    <row r="41">
      <c r="A41" s="4" t="inlineStr">
        <is>
          <t>Property, plant and equipment</t>
        </is>
      </c>
      <c r="B41" s="5" t="n">
        <v>2591</v>
      </c>
      <c r="C41" s="5" t="n">
        <v>2066</v>
      </c>
      <c r="D41" s="5" t="n">
        <v>402</v>
      </c>
    </row>
    <row r="42">
      <c r="A42" s="4" t="inlineStr">
        <is>
          <t>Leasehold Improvements | Accumulated Depreciation</t>
        </is>
      </c>
    </row>
    <row r="43">
      <c r="A43" s="3" t="inlineStr">
        <is>
          <t>Disclosure Of Property Plant And Equipment [Line Items]</t>
        </is>
      </c>
    </row>
    <row r="44">
      <c r="A44" s="4" t="inlineStr">
        <is>
          <t>Property, plant and equipment</t>
        </is>
      </c>
      <c r="B44" s="5" t="n">
        <v>-300</v>
      </c>
      <c r="C44" s="5" t="n">
        <v>-120</v>
      </c>
    </row>
    <row r="45">
      <c r="A45" s="4" t="inlineStr">
        <is>
          <t>Depreciation, property, plant and equipment</t>
        </is>
      </c>
      <c r="B45" s="5" t="n">
        <v>367</v>
      </c>
      <c r="C45" s="5" t="n">
        <v>180</v>
      </c>
    </row>
    <row r="46">
      <c r="A46" s="4" t="inlineStr">
        <is>
          <t>Property, plant and equipment</t>
        </is>
      </c>
      <c r="B46" s="6" t="n">
        <v>-667</v>
      </c>
      <c r="C46" s="6" t="n">
        <v>-300</v>
      </c>
      <c r="D46" s="6" t="n">
        <v>-12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 Property, Plant, and Equipment - Additional Information (Details) - DKK (kr)</t>
        </is>
      </c>
      <c r="B1" s="2" t="inlineStr">
        <is>
          <t>12 Months Ended</t>
        </is>
      </c>
    </row>
    <row r="2">
      <c r="B2" s="2" t="inlineStr">
        <is>
          <t>Dec. 31, 2020</t>
        </is>
      </c>
      <c r="C2" s="2" t="inlineStr">
        <is>
          <t>Dec. 31, 2019</t>
        </is>
      </c>
    </row>
    <row r="3">
      <c r="A3" s="3" t="inlineStr">
        <is>
          <t>Disclosure Of Property Plant And Equipment [Abstract]</t>
        </is>
      </c>
    </row>
    <row r="4">
      <c r="A4" s="4" t="inlineStr">
        <is>
          <t>Impairment of property, plant and equipment</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 Summary of Depreciation Expense Within Operating Loss (Details) - DKK (kr) kr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Depreciation, property, plant and equipment</t>
        </is>
      </c>
      <c r="B4" s="6" t="n">
        <v>1371</v>
      </c>
      <c r="C4" s="6" t="n">
        <v>1033</v>
      </c>
      <c r="D4" s="6" t="n">
        <v>654</v>
      </c>
    </row>
    <row r="5">
      <c r="A5" s="4" t="inlineStr">
        <is>
          <t>Research and Development Expenses</t>
        </is>
      </c>
    </row>
    <row r="6">
      <c r="A6" s="3" t="inlineStr">
        <is>
          <t>Disclosure Of Property Plant And Equipment [Line Items]</t>
        </is>
      </c>
    </row>
    <row r="7">
      <c r="A7" s="4" t="inlineStr">
        <is>
          <t>Depreciation, property, plant and equipment</t>
        </is>
      </c>
      <c r="B7" s="5" t="n">
        <v>887</v>
      </c>
      <c r="C7" s="5" t="n">
        <v>544</v>
      </c>
      <c r="D7" s="5" t="n">
        <v>580</v>
      </c>
    </row>
    <row r="8">
      <c r="A8" s="4" t="inlineStr">
        <is>
          <t>General And Administrative Expenses Member</t>
        </is>
      </c>
    </row>
    <row r="9">
      <c r="A9" s="3" t="inlineStr">
        <is>
          <t>Disclosure Of Property Plant And Equipment [Line Items]</t>
        </is>
      </c>
    </row>
    <row r="10">
      <c r="A10" s="4" t="inlineStr">
        <is>
          <t>Depreciation, property, plant and equipment</t>
        </is>
      </c>
      <c r="B10" s="6" t="n">
        <v>484</v>
      </c>
      <c r="C10" s="6" t="n">
        <v>489</v>
      </c>
      <c r="D10" s="6" t="n">
        <v>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7" customWidth="1" min="5" max="5"/>
    <col width="59" customWidth="1" min="6" max="6"/>
    <col width="20" customWidth="1" min="7" max="7"/>
  </cols>
  <sheetData>
    <row r="1">
      <c r="A1" s="1" t="inlineStr">
        <is>
          <t>Consolidated Statements of Changes in Shareholders' Equity - DKK (kr) kr in Thousands</t>
        </is>
      </c>
      <c r="B1" s="2" t="inlineStr">
        <is>
          <t>Total</t>
        </is>
      </c>
      <c r="C1" s="2" t="inlineStr">
        <is>
          <t>Share Capital</t>
        </is>
      </c>
      <c r="D1" s="2" t="inlineStr">
        <is>
          <t>Share Premium</t>
        </is>
      </c>
      <c r="E1" s="2" t="inlineStr">
        <is>
          <t>Foreign Currency Translation Reserve</t>
        </is>
      </c>
      <c r="F1" s="2" t="inlineStr">
        <is>
          <t>Share-based Compensation –Acquisition of Intangible Assets</t>
        </is>
      </c>
      <c r="G1" s="2" t="inlineStr">
        <is>
          <t>Accumulated Deficit</t>
        </is>
      </c>
    </row>
    <row r="2">
      <c r="A2" s="4" t="inlineStr">
        <is>
          <t>Beginning balance at Dec. 31, 2017</t>
        </is>
      </c>
      <c r="B2" s="6" t="n">
        <v>615702</v>
      </c>
      <c r="C2" s="6" t="n">
        <v>19928</v>
      </c>
      <c r="D2" s="6" t="n">
        <v>924021</v>
      </c>
      <c r="E2" s="6" t="n">
        <v>0</v>
      </c>
      <c r="F2" s="6" t="n">
        <v>9972</v>
      </c>
      <c r="G2" s="6" t="n">
        <v>-338219</v>
      </c>
    </row>
    <row r="3">
      <c r="A3" s="4" t="inlineStr">
        <is>
          <t>Net loss for the year</t>
        </is>
      </c>
      <c r="B3" s="5" t="n">
        <v>-229600</v>
      </c>
      <c r="G3" s="5" t="n">
        <v>-229600</v>
      </c>
    </row>
    <row r="4">
      <c r="A4" s="4" t="inlineStr">
        <is>
          <t>Other comprehensive income (loss)</t>
        </is>
      </c>
      <c r="B4" s="5" t="n">
        <v>42</v>
      </c>
      <c r="E4" s="5" t="n">
        <v>42</v>
      </c>
    </row>
    <row r="5">
      <c r="A5" s="4" t="inlineStr">
        <is>
          <t>Total other comprehensive income (loss)</t>
        </is>
      </c>
      <c r="B5" s="5" t="n">
        <v>-229558</v>
      </c>
      <c r="E5" s="5" t="n">
        <v>42</v>
      </c>
      <c r="G5" s="5" t="n">
        <v>-229600</v>
      </c>
    </row>
    <row r="6">
      <c r="A6" s="3" t="inlineStr">
        <is>
          <t>Transactions with owners:</t>
        </is>
      </c>
    </row>
    <row r="7">
      <c r="A7" s="4" t="inlineStr">
        <is>
          <t>Capital increase in connection with issuance of bonus shares</t>
        </is>
      </c>
      <c r="C7" s="5" t="n">
        <v>11</v>
      </c>
      <c r="F7" s="5" t="n">
        <v>-902</v>
      </c>
      <c r="G7" s="5" t="n">
        <v>891</v>
      </c>
    </row>
    <row r="8">
      <c r="A8" s="4" t="inlineStr">
        <is>
          <t>Share-based compensation expense</t>
        </is>
      </c>
      <c r="B8" s="5" t="n">
        <v>2105</v>
      </c>
      <c r="G8" s="5" t="n">
        <v>2105</v>
      </c>
    </row>
    <row r="9">
      <c r="A9" s="4" t="inlineStr">
        <is>
          <t>Total transactions with owners</t>
        </is>
      </c>
      <c r="B9" s="5" t="n">
        <v>2105</v>
      </c>
      <c r="C9" s="5" t="n">
        <v>11</v>
      </c>
      <c r="F9" s="5" t="n">
        <v>-902</v>
      </c>
      <c r="G9" s="5" t="n">
        <v>2996</v>
      </c>
    </row>
    <row r="10">
      <c r="A10" s="4" t="inlineStr">
        <is>
          <t>Ending balance at Dec. 31, 2018</t>
        </is>
      </c>
      <c r="B10" s="5" t="n">
        <v>388249</v>
      </c>
      <c r="C10" s="5" t="n">
        <v>19939</v>
      </c>
      <c r="D10" s="5" t="n">
        <v>924021</v>
      </c>
      <c r="E10" s="5" t="n">
        <v>42</v>
      </c>
      <c r="F10" s="5" t="n">
        <v>9070</v>
      </c>
      <c r="G10" s="5" t="n">
        <v>-564823</v>
      </c>
    </row>
    <row r="11">
      <c r="A11" s="4" t="inlineStr">
        <is>
          <t>Net loss for the year</t>
        </is>
      </c>
      <c r="B11" s="5" t="n">
        <v>-337497</v>
      </c>
      <c r="G11" s="5" t="n">
        <v>-337497</v>
      </c>
    </row>
    <row r="12">
      <c r="A12" s="4" t="inlineStr">
        <is>
          <t>Other comprehensive income (loss)</t>
        </is>
      </c>
      <c r="B12" s="5" t="n">
        <v>67</v>
      </c>
      <c r="E12" s="5" t="n">
        <v>67</v>
      </c>
    </row>
    <row r="13">
      <c r="A13" s="4" t="inlineStr">
        <is>
          <t>Total other comprehensive income (loss)</t>
        </is>
      </c>
      <c r="B13" s="5" t="n">
        <v>-337430</v>
      </c>
      <c r="E13" s="5" t="n">
        <v>67</v>
      </c>
      <c r="G13" s="5" t="n">
        <v>-337497</v>
      </c>
    </row>
    <row r="14">
      <c r="A14" s="3" t="inlineStr">
        <is>
          <t>Transactions with owners:</t>
        </is>
      </c>
    </row>
    <row r="15">
      <c r="A15" s="4" t="inlineStr">
        <is>
          <t>Capital increase in connection with issuance of bonus shares</t>
        </is>
      </c>
      <c r="C15" s="5" t="n">
        <v>26</v>
      </c>
      <c r="F15" s="5" t="n">
        <v>-1197</v>
      </c>
      <c r="G15" s="5" t="n">
        <v>1171</v>
      </c>
    </row>
    <row r="16">
      <c r="A16" s="4" t="inlineStr">
        <is>
          <t>Issuance of Matching Shares, net of costs</t>
        </is>
      </c>
      <c r="B16" s="5" t="n">
        <v>19</v>
      </c>
      <c r="C16" s="5" t="n">
        <v>19</v>
      </c>
    </row>
    <row r="17">
      <c r="A17" s="4" t="inlineStr">
        <is>
          <t>Share-based compensation expense</t>
        </is>
      </c>
      <c r="B17" s="5" t="n">
        <v>2131</v>
      </c>
      <c r="G17" s="5" t="n">
        <v>2131</v>
      </c>
    </row>
    <row r="18">
      <c r="A18" s="4" t="inlineStr">
        <is>
          <t>Total transactions with owners</t>
        </is>
      </c>
      <c r="B18" s="5" t="n">
        <v>2150</v>
      </c>
      <c r="C18" s="5" t="n">
        <v>45</v>
      </c>
      <c r="F18" s="5" t="n">
        <v>-1197</v>
      </c>
      <c r="G18" s="5" t="n">
        <v>3302</v>
      </c>
    </row>
    <row r="19">
      <c r="A19" s="4" t="inlineStr">
        <is>
          <t>Ending balance at Dec. 31, 2019</t>
        </is>
      </c>
      <c r="B19" s="5" t="n">
        <v>52969</v>
      </c>
      <c r="C19" s="5" t="n">
        <v>19984</v>
      </c>
      <c r="D19" s="5" t="n">
        <v>924021</v>
      </c>
      <c r="E19" s="5" t="n">
        <v>109</v>
      </c>
      <c r="F19" s="5" t="n">
        <v>7873</v>
      </c>
      <c r="G19" s="5" t="n">
        <v>-899018</v>
      </c>
    </row>
    <row r="20">
      <c r="A20" s="4" t="inlineStr">
        <is>
          <t>Net loss for the year</t>
        </is>
      </c>
      <c r="B20" s="5" t="n">
        <v>-633246</v>
      </c>
      <c r="G20" s="5" t="n">
        <v>-633246</v>
      </c>
    </row>
    <row r="21">
      <c r="A21" s="4" t="inlineStr">
        <is>
          <t>Other comprehensive income (loss)</t>
        </is>
      </c>
      <c r="B21" s="5" t="n">
        <v>605</v>
      </c>
      <c r="E21" s="5" t="n">
        <v>605</v>
      </c>
    </row>
    <row r="22">
      <c r="A22" s="4" t="inlineStr">
        <is>
          <t>Total other comprehensive income (loss)</t>
        </is>
      </c>
      <c r="B22" s="5" t="n">
        <v>-632641</v>
      </c>
      <c r="E22" s="5" t="n">
        <v>605</v>
      </c>
      <c r="G22" s="5" t="n">
        <v>-633246</v>
      </c>
    </row>
    <row r="23">
      <c r="A23" s="3" t="inlineStr">
        <is>
          <t>Transactions with owners:</t>
        </is>
      </c>
    </row>
    <row r="24">
      <c r="A24" s="4" t="inlineStr">
        <is>
          <t>Capital increase in connection with issuance of bonus shares</t>
        </is>
      </c>
      <c r="C24" s="5" t="n">
        <v>21</v>
      </c>
      <c r="F24" s="5" t="n">
        <v>-2094</v>
      </c>
      <c r="G24" s="5" t="n">
        <v>2073</v>
      </c>
    </row>
    <row r="25">
      <c r="A25" s="4" t="inlineStr">
        <is>
          <t>Capital increase in connection with exercise of RSUs</t>
        </is>
      </c>
      <c r="B25" s="5" t="n">
        <v>730</v>
      </c>
      <c r="C25" s="5" t="n">
        <v>13</v>
      </c>
      <c r="D25" s="5" t="n">
        <v>717</v>
      </c>
    </row>
    <row r="26">
      <c r="A26" s="4" t="inlineStr">
        <is>
          <t>Capital increase related to directed issue and private placement</t>
        </is>
      </c>
      <c r="B26" s="5" t="n">
        <v>745491</v>
      </c>
      <c r="C26" s="5" t="n">
        <v>7033</v>
      </c>
      <c r="D26" s="5" t="n">
        <v>738458</v>
      </c>
    </row>
    <row r="27">
      <c r="A27" s="4" t="inlineStr">
        <is>
          <t>Transaction costs related to directed issue and private placement</t>
        </is>
      </c>
      <c r="B27" s="5" t="n">
        <v>-51243</v>
      </c>
      <c r="D27" s="5" t="n">
        <v>-51243</v>
      </c>
    </row>
    <row r="28">
      <c r="A28" s="4" t="inlineStr">
        <is>
          <t>Capital increase in connection with US listing</t>
        </is>
      </c>
      <c r="B28" s="5" t="n">
        <v>534534</v>
      </c>
      <c r="C28" s="5" t="n">
        <v>7616</v>
      </c>
      <c r="D28" s="5" t="n">
        <v>526918</v>
      </c>
    </row>
    <row r="29">
      <c r="A29" s="4" t="inlineStr">
        <is>
          <t>Transaction costs related to the US listing</t>
        </is>
      </c>
      <c r="B29" s="5" t="n">
        <v>-56616</v>
      </c>
      <c r="D29" s="5" t="n">
        <v>-56616</v>
      </c>
    </row>
    <row r="30">
      <c r="A30" s="4" t="inlineStr">
        <is>
          <t>Issuance of Matching Shares, net of costs</t>
        </is>
      </c>
      <c r="B30" s="5" t="n">
        <v>31</v>
      </c>
      <c r="C30" s="5" t="n">
        <v>31</v>
      </c>
    </row>
    <row r="31">
      <c r="A31" s="4" t="inlineStr">
        <is>
          <t>Share-based compensation expense</t>
        </is>
      </c>
      <c r="B31" s="5" t="n">
        <v>27270</v>
      </c>
      <c r="G31" s="5" t="n">
        <v>27270</v>
      </c>
    </row>
    <row r="32">
      <c r="A32" s="4" t="inlineStr">
        <is>
          <t>Total transactions with owners</t>
        </is>
      </c>
      <c r="B32" s="5" t="n">
        <v>1200197</v>
      </c>
      <c r="C32" s="5" t="n">
        <v>14714</v>
      </c>
      <c r="D32" s="5" t="n">
        <v>1158234</v>
      </c>
      <c r="F32" s="5" t="n">
        <v>-2094</v>
      </c>
      <c r="G32" s="5" t="n">
        <v>29343</v>
      </c>
    </row>
    <row r="33">
      <c r="A33" s="4" t="inlineStr">
        <is>
          <t>Ending balance at Dec. 31, 2020</t>
        </is>
      </c>
      <c r="B33" s="6" t="n">
        <v>620525</v>
      </c>
      <c r="C33" s="6" t="n">
        <v>34698</v>
      </c>
      <c r="D33" s="6" t="n">
        <v>2082254</v>
      </c>
      <c r="E33" s="6" t="n">
        <v>714</v>
      </c>
      <c r="F33" s="6" t="n">
        <v>5780</v>
      </c>
      <c r="G33" s="6" t="n">
        <v>-1502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and Liabilities - Prepayments, Deposits, and Other Receivables - Additional Information (Details) - DKK (kr) kr in Thousands</t>
        </is>
      </c>
      <c r="B1" s="2" t="inlineStr">
        <is>
          <t>12 Months Ended</t>
        </is>
      </c>
    </row>
    <row r="2">
      <c r="B2" s="2" t="inlineStr">
        <is>
          <t>Dec. 31, 2020</t>
        </is>
      </c>
      <c r="C2" s="2" t="inlineStr">
        <is>
          <t>Dec. 31, 2019</t>
        </is>
      </c>
    </row>
    <row r="3">
      <c r="A3" s="3" t="inlineStr">
        <is>
          <t>Disclosure Of Property Plant And Equipment [Line Items]</t>
        </is>
      </c>
    </row>
    <row r="4">
      <c r="A4" s="4" t="inlineStr">
        <is>
          <t>Prepayments expense recognition description</t>
        </is>
      </c>
      <c r="B4" s="4" t="inlineStr">
        <is>
          <t>When the period for full expense recognition is longer than one year from the balance sheet date, the portion to be expensed subsequent to one year is classified as non-current.</t>
        </is>
      </c>
    </row>
    <row r="5">
      <c r="A5" s="4" t="inlineStr">
        <is>
          <t>Advance payments description</t>
        </is>
      </c>
      <c r="B5" s="4" t="inlineStr">
        <is>
          <t>When the contract term is longer than one year from the balance sheet date, the deposit is classified as non-current.</t>
        </is>
      </c>
    </row>
    <row r="6">
      <c r="A6" s="4" t="inlineStr">
        <is>
          <t>Prepayments to vendors</t>
        </is>
      </c>
      <c r="B6" s="6" t="n">
        <v>38281</v>
      </c>
      <c r="C6" s="6" t="n">
        <v>13355</v>
      </c>
    </row>
    <row r="7">
      <c r="A7" s="4" t="inlineStr">
        <is>
          <t>CROs | Clinical Trial Costs</t>
        </is>
      </c>
    </row>
    <row r="8">
      <c r="A8" s="3" t="inlineStr">
        <is>
          <t>Disclosure Of Property Plant And Equipment [Line Items]</t>
        </is>
      </c>
    </row>
    <row r="9">
      <c r="A9" s="4" t="inlineStr">
        <is>
          <t>Prepayments to vendors</t>
        </is>
      </c>
      <c r="B9" s="6" t="n">
        <v>5200</v>
      </c>
      <c r="C9" s="6" t="n">
        <v>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 Summary of Non-current Prepayments and Deposits (Details) - DKK (kr) kr in Thousands</t>
        </is>
      </c>
      <c r="B1" s="2" t="inlineStr">
        <is>
          <t>Dec. 31, 2020</t>
        </is>
      </c>
      <c r="C1" s="2" t="inlineStr">
        <is>
          <t>Dec. 31, 2019</t>
        </is>
      </c>
    </row>
    <row r="2">
      <c r="A2" s="3" t="inlineStr">
        <is>
          <t>Miscellaneous Noncurrent Assets [Abstract]</t>
        </is>
      </c>
    </row>
    <row r="3">
      <c r="A3" s="4" t="inlineStr">
        <is>
          <t>Deposits with vendors</t>
        </is>
      </c>
      <c r="B3" s="6" t="n">
        <v>500</v>
      </c>
      <c r="C3" s="6" t="n">
        <v>295</v>
      </c>
    </row>
    <row r="4">
      <c r="A4" s="4" t="inlineStr">
        <is>
          <t>Prepayments to vendors</t>
        </is>
      </c>
      <c r="B4" s="5" t="n">
        <v>280</v>
      </c>
      <c r="C4" s="5" t="n">
        <v>465</v>
      </c>
    </row>
    <row r="5">
      <c r="A5" s="4" t="inlineStr">
        <is>
          <t>Leasehold deposit</t>
        </is>
      </c>
      <c r="B5" s="5" t="n">
        <v>1234</v>
      </c>
      <c r="C5" s="5" t="n">
        <v>892</v>
      </c>
    </row>
    <row r="6">
      <c r="A6" s="4" t="inlineStr">
        <is>
          <t>Total non-current prepayments and deposits</t>
        </is>
      </c>
      <c r="B6" s="6" t="n">
        <v>2014</v>
      </c>
      <c r="C6" s="6" t="n">
        <v>1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 Summary of Current Prepayments and Other Receivables (Details) - DKK (kr) kr in Thousands</t>
        </is>
      </c>
      <c r="B1" s="2" t="inlineStr">
        <is>
          <t>Dec. 31, 2020</t>
        </is>
      </c>
      <c r="C1" s="2" t="inlineStr">
        <is>
          <t>Dec. 31, 2019</t>
        </is>
      </c>
    </row>
    <row r="2">
      <c r="A2" s="3" t="inlineStr">
        <is>
          <t>Miscellaneous Current Assets [Abstract]</t>
        </is>
      </c>
    </row>
    <row r="3">
      <c r="A3" s="4" t="inlineStr">
        <is>
          <t>Prepayments to vendors</t>
        </is>
      </c>
      <c r="B3" s="6" t="n">
        <v>38281</v>
      </c>
      <c r="C3" s="6" t="n">
        <v>13355</v>
      </c>
    </row>
    <row r="4">
      <c r="A4" s="4" t="inlineStr">
        <is>
          <t>Grant income receivable</t>
        </is>
      </c>
      <c r="B4" s="5" t="n">
        <v>81</v>
      </c>
      <c r="C4" s="5" t="n">
        <v>357</v>
      </c>
    </row>
    <row r="5">
      <c r="A5" s="4" t="inlineStr">
        <is>
          <t>VAT receivable, net</t>
        </is>
      </c>
      <c r="B5" s="5" t="n">
        <v>10333</v>
      </c>
      <c r="C5" s="5" t="n">
        <v>2521</v>
      </c>
    </row>
    <row r="6">
      <c r="A6" s="4" t="inlineStr">
        <is>
          <t>Foreign VAT receivable</t>
        </is>
      </c>
      <c r="B6" s="5" t="n">
        <v>1304</v>
      </c>
      <c r="C6" s="5" t="n">
        <v>1304</v>
      </c>
    </row>
    <row r="7">
      <c r="A7" s="4" t="inlineStr">
        <is>
          <t>Other current receivables</t>
        </is>
      </c>
      <c r="B7" s="5" t="n">
        <v>1236</v>
      </c>
      <c r="C7" s="5" t="n">
        <v>1600</v>
      </c>
    </row>
    <row r="8">
      <c r="A8" s="4" t="inlineStr">
        <is>
          <t>Total current prepayments and other receivables</t>
        </is>
      </c>
      <c r="B8" s="6" t="n">
        <v>51235</v>
      </c>
      <c r="C8" s="6" t="n">
        <v>19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 Pre-Launch Inventory - Additional Information (Details) - DKK (kr)</t>
        </is>
      </c>
      <c r="B1" s="2" t="inlineStr">
        <is>
          <t>Dec. 31, 2020</t>
        </is>
      </c>
      <c r="C1" s="2" t="inlineStr">
        <is>
          <t>Dec. 31, 2019</t>
        </is>
      </c>
    </row>
    <row r="2">
      <c r="A2" s="3" t="inlineStr">
        <is>
          <t>Pre Launch Inventory [Abstract]</t>
        </is>
      </c>
    </row>
    <row r="3">
      <c r="A3" s="4" t="inlineStr">
        <is>
          <t>Pre launch inventory qualified for capitalization</t>
        </is>
      </c>
      <c r="B3" s="6" t="n">
        <v>0</v>
      </c>
      <c r="C3" s="6" t="n">
        <v>0</v>
      </c>
    </row>
    <row r="4">
      <c r="A4" s="4" t="inlineStr">
        <is>
          <t>Pre launch inventory intended for sale</t>
        </is>
      </c>
      <c r="B4" s="6" t="n">
        <v>1240000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2" customWidth="1" min="5" max="5"/>
    <col width="21" customWidth="1" min="6" max="6"/>
    <col width="21" customWidth="1" min="7" max="7"/>
  </cols>
  <sheetData>
    <row r="1">
      <c r="A1" s="1" t="inlineStr">
        <is>
          <t>Assets and Liabilities - Financial Assets and Liabilities - Additional Information (Details) € in Millions</t>
        </is>
      </c>
      <c r="B1" s="2" t="inlineStr">
        <is>
          <t>1 Months Ended</t>
        </is>
      </c>
      <c r="C1" s="2" t="inlineStr">
        <is>
          <t>12 Months Ended</t>
        </is>
      </c>
    </row>
    <row r="2">
      <c r="B2" s="2" t="inlineStr">
        <is>
          <t>Aug. 31, 2019EUR (€)</t>
        </is>
      </c>
      <c r="C2" s="2" t="inlineStr">
        <is>
          <t>Dec. 31, 2020DKK (kr)</t>
        </is>
      </c>
      <c r="D2" s="2" t="inlineStr">
        <is>
          <t>Dec. 31, 2020EUR (€)</t>
        </is>
      </c>
      <c r="E2" s="2" t="inlineStr">
        <is>
          <t>Dec. 31, 2019DKK (kr)</t>
        </is>
      </c>
      <c r="F2" s="2" t="inlineStr">
        <is>
          <t>Dec. 31, 2019EUR (€)</t>
        </is>
      </c>
      <c r="G2" s="2" t="inlineStr">
        <is>
          <t>Aug. 27, 2019EUR (€)</t>
        </is>
      </c>
    </row>
    <row r="3">
      <c r="A3" s="3" t="inlineStr">
        <is>
          <t>Disclosure Of Financial Assets And Liabilities [Line Items]</t>
        </is>
      </c>
    </row>
    <row r="4">
      <c r="A4" s="4" t="inlineStr">
        <is>
          <t>Financial assets description</t>
        </is>
      </c>
      <c r="C4" s="4" t="inlineStr">
        <is>
          <t>Generally, the Company’s financial assets are available to support current operations and amounts expected to be realized within the next twelve months are classified in the Statement of Financial Position as current assets.</t>
        </is>
      </c>
      <c r="D4" s="4" t="inlineStr">
        <is>
          <t>Generally, the Company’s financial assets are available to support current operations and amounts expected to be realized within the next twelve months are classified in the Statement of Financial Position as current assets.</t>
        </is>
      </c>
    </row>
    <row r="5">
      <c r="A5" s="4" t="inlineStr">
        <is>
          <t>Impairment of financial assets</t>
        </is>
      </c>
      <c r="C5" s="6" t="n">
        <v>0</v>
      </c>
      <c r="E5" s="6" t="n">
        <v>0</v>
      </c>
    </row>
    <row r="6">
      <c r="A6" s="4" t="inlineStr">
        <is>
          <t>Derivative financial assets</t>
        </is>
      </c>
      <c r="C6" s="5" t="n">
        <v>0</v>
      </c>
    </row>
    <row r="7">
      <c r="A7" s="4" t="inlineStr">
        <is>
          <t>Kreos Debt Facility</t>
        </is>
      </c>
    </row>
    <row r="8">
      <c r="A8" s="3" t="inlineStr">
        <is>
          <t>Disclosure Of Financial Assets And Liabilities [Line Items]</t>
        </is>
      </c>
    </row>
    <row r="9">
      <c r="A9" s="4" t="inlineStr">
        <is>
          <t>Advance payment</t>
        </is>
      </c>
      <c r="C9" s="5" t="n">
        <v>2500000</v>
      </c>
      <c r="D9" s="14" t="n">
        <v>0.4</v>
      </c>
    </row>
    <row r="10">
      <c r="A10" s="4" t="inlineStr">
        <is>
          <t>Kreos Debt Facility | Finance Expense</t>
        </is>
      </c>
    </row>
    <row r="11">
      <c r="A11" s="3" t="inlineStr">
        <is>
          <t>Disclosure Of Financial Assets And Liabilities [Line Items]</t>
        </is>
      </c>
    </row>
    <row r="12">
      <c r="A12" s="4" t="inlineStr">
        <is>
          <t>Recognized gain (loss)</t>
        </is>
      </c>
      <c r="C12" s="6" t="n">
        <v>800000</v>
      </c>
      <c r="E12" s="5" t="n">
        <v>-400000</v>
      </c>
    </row>
    <row r="13">
      <c r="A13" s="4" t="inlineStr">
        <is>
          <t>Kreos Debt Facility | Tranche 1</t>
        </is>
      </c>
    </row>
    <row r="14">
      <c r="A14" s="3" t="inlineStr">
        <is>
          <t>Disclosure Of Financial Assets And Liabilities [Line Items]</t>
        </is>
      </c>
    </row>
    <row r="15">
      <c r="A15" s="4" t="inlineStr">
        <is>
          <t>Transaction costs</t>
        </is>
      </c>
      <c r="E15" s="5" t="n">
        <v>3400000</v>
      </c>
      <c r="F15" s="14" t="n">
        <v>0.5</v>
      </c>
    </row>
    <row r="16">
      <c r="A16" s="4" t="inlineStr">
        <is>
          <t>Kreos Debt Facility | Tranche 2</t>
        </is>
      </c>
    </row>
    <row r="17">
      <c r="A17" s="3" t="inlineStr">
        <is>
          <t>Disclosure Of Financial Assets And Liabilities [Line Items]</t>
        </is>
      </c>
    </row>
    <row r="18">
      <c r="A18" s="4" t="inlineStr">
        <is>
          <t>Transaction costs</t>
        </is>
      </c>
      <c r="E18" s="5" t="n">
        <v>1700000</v>
      </c>
      <c r="F18" s="14" t="n">
        <v>0.2</v>
      </c>
    </row>
    <row r="19">
      <c r="A19" s="4" t="inlineStr">
        <is>
          <t>Kreos Capital</t>
        </is>
      </c>
    </row>
    <row r="20">
      <c r="A20" s="3" t="inlineStr">
        <is>
          <t>Disclosure Of Financial Assets And Liabilities [Line Items]</t>
        </is>
      </c>
    </row>
    <row r="21">
      <c r="A21" s="4" t="inlineStr">
        <is>
          <t>Description of lender</t>
        </is>
      </c>
      <c r="C21" s="4" t="inlineStr">
        <is>
          <t>The lender may, at any time in its sole discretion in eight years, depending on certain events defined in the Loan Agreement, notify the Company that a Facilitation Fee is due and payable (“Notification”).</t>
        </is>
      </c>
      <c r="D21" s="4" t="inlineStr">
        <is>
          <t>The lender may, at any time in its sole discretion in eight years, depending on certain events defined in the Loan Agreement, notify the Company that a Facilitation Fee is due and payable (“Notification”).</t>
        </is>
      </c>
    </row>
    <row r="22">
      <c r="A22" s="4" t="inlineStr">
        <is>
          <t>Description of borrowings</t>
        </is>
      </c>
      <c r="C22" s="4" t="inlineStr">
        <is>
          <t>The Facilitation Fee is an amount equal to the greater of (i) 10% of the aggregate amount of the amount borrowed and (ii) the percentage increase in the Company’s share price on Nasdaq Copenhagen between the 30-day volume-weighted average share price on the date of the Loan Agreement and the closing share price on the day immediately preceding the date of the notification applied to the aggregate amount of amounts borrowed. The variability arising from the change in Orphazyme’s share price is not closely related to the host debt instrument characterized mainly by interest rate and credit risk. Therefore, the embedded equity-linked amount is separated from the host debt instrument and accounted for as an embedded written call option at fair value through profit and loss.</t>
        </is>
      </c>
      <c r="D22" s="4" t="inlineStr">
        <is>
          <t>The Facilitation Fee is an amount equal to the greater of (i) 10% of the aggregate amount of the amount borrowed and (ii) the percentage increase in the Company’s share price on Nasdaq Copenhagen between the 30-day volume-weighted average share price on the date of the Loan Agreement and the closing share price on the day immediately preceding the date of the notification applied to the aggregate amount of amounts borrowed. The variability arising from the change in Orphazyme’s share price is not closely related to the host debt instrument characterized mainly by interest rate and credit risk. Therefore, the embedded equity-linked amount is separated from the host debt instrument and accounted for as an embedded written call option at fair value through profit and loss.</t>
        </is>
      </c>
    </row>
    <row r="23">
      <c r="A23" s="4" t="inlineStr">
        <is>
          <t>Kreos Capital</t>
        </is>
      </c>
    </row>
    <row r="24">
      <c r="A24" s="3" t="inlineStr">
        <is>
          <t>Disclosure Of Financial Assets And Liabilities [Line Items]</t>
        </is>
      </c>
    </row>
    <row r="25">
      <c r="A25" s="4" t="inlineStr">
        <is>
          <t>Borrowings | €</t>
        </is>
      </c>
      <c r="G25" s="12" t="n">
        <v>18</v>
      </c>
    </row>
    <row r="26">
      <c r="A26" s="4" t="inlineStr">
        <is>
          <t>Kreos Capital | Tranche 1</t>
        </is>
      </c>
    </row>
    <row r="27">
      <c r="A27" s="3" t="inlineStr">
        <is>
          <t>Disclosure Of Financial Assets And Liabilities [Line Items]</t>
        </is>
      </c>
    </row>
    <row r="28">
      <c r="A28" s="4" t="inlineStr">
        <is>
          <t>Borrowings | €</t>
        </is>
      </c>
      <c r="G28" s="12" t="n">
        <v>9</v>
      </c>
    </row>
    <row r="29">
      <c r="A29" s="4" t="inlineStr">
        <is>
          <t>Kreos Capital | Kreos Debt Facility</t>
        </is>
      </c>
    </row>
    <row r="30">
      <c r="A30" s="3" t="inlineStr">
        <is>
          <t>Disclosure Of Financial Assets And Liabilities [Line Items]</t>
        </is>
      </c>
    </row>
    <row r="31">
      <c r="A31" s="4" t="inlineStr">
        <is>
          <t>Description of loan agreement</t>
        </is>
      </c>
      <c r="C31" s="4" t="inlineStr">
        <is>
          <t>In August 2019, Orphazyme entered into a structured debt facility (“Loan Agreement”) with Kreos Capital to secure funding of €9 million (Tranche 1”) to be repaid over forty-two months (“Loan Term”), with the first twelve months requiring interest only payments at nominal annual fixed interest rate of 9.75% and the remaining thirty months requiring equal installments comprising principal and interest. Early repayment of the borrowed amounts may be made in whole but not in part, with the repayment amount being equal to the principal outstanding plus the sum of all the interest repayments that would have been paid throughout the remainder of the loan discounted at an annual rate of 4.0%.</t>
        </is>
      </c>
      <c r="D31" s="4" t="inlineStr">
        <is>
          <t>In August 2019, Orphazyme entered into a structured debt facility (“Loan Agreement”) with Kreos Capital to secure funding of €9 million (Tranche 1”) to be repaid over forty-two months (“Loan Term”), with the first twelve months requiring interest only payments at nominal annual fixed interest rate of 9.75% and the remaining thirty months requiring equal installments comprising principal and interest. Early repayment of the borrowed amounts may be made in whole but not in part, with the repayment amount being equal to the principal outstanding plus the sum of all the interest repayments that would have been paid throughout the remainder of the loan discounted at an annual rate of 4.0%.</t>
        </is>
      </c>
    </row>
    <row r="32">
      <c r="A32" s="4" t="inlineStr">
        <is>
          <t>Loan term</t>
        </is>
      </c>
      <c r="B32" s="4" t="inlineStr">
        <is>
          <t>forty-two months</t>
        </is>
      </c>
    </row>
    <row r="33">
      <c r="A33" s="4" t="inlineStr">
        <is>
          <t>Borrowings, interest rate</t>
        </is>
      </c>
      <c r="B33" s="4" t="inlineStr">
        <is>
          <t>9.75%</t>
        </is>
      </c>
    </row>
    <row r="34">
      <c r="A34" s="4" t="inlineStr">
        <is>
          <t>Percentage of loan discounted at annual rate</t>
        </is>
      </c>
      <c r="B34" s="4" t="inlineStr">
        <is>
          <t>4.00%</t>
        </is>
      </c>
    </row>
    <row r="35">
      <c r="A35" s="4" t="inlineStr">
        <is>
          <t>Kreos Capital | Kreos Debt Facility | Tranche 1</t>
        </is>
      </c>
    </row>
    <row r="36">
      <c r="A36" s="3" t="inlineStr">
        <is>
          <t>Disclosure Of Financial Assets And Liabilities [Line Items]</t>
        </is>
      </c>
    </row>
    <row r="37">
      <c r="A37" s="4" t="inlineStr">
        <is>
          <t>Borrowings | €</t>
        </is>
      </c>
      <c r="B37" s="12" t="n">
        <v>9</v>
      </c>
    </row>
    <row r="38">
      <c r="A38" s="4" t="inlineStr">
        <is>
          <t>Clinical Trial Costs</t>
        </is>
      </c>
    </row>
    <row r="39">
      <c r="A39" s="3" t="inlineStr">
        <is>
          <t>Disclosure Of Financial Assets And Liabilities [Line Items]</t>
        </is>
      </c>
    </row>
    <row r="40">
      <c r="A40" s="4" t="inlineStr">
        <is>
          <t>Accruals</t>
        </is>
      </c>
      <c r="C40" s="6" t="n">
        <v>12300000</v>
      </c>
      <c r="E40" s="6" t="n">
        <v>133000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 Financial Assets and Liabilities - Summary of Group's Financial Liabilities (Details) - DKK (kr) kr in Thousands</t>
        </is>
      </c>
      <c r="B1" s="2" t="inlineStr">
        <is>
          <t>Dec. 31, 2020</t>
        </is>
      </c>
      <c r="C1" s="2" t="inlineStr">
        <is>
          <t>Dec. 31, 2019</t>
        </is>
      </c>
      <c r="D1" s="2" t="inlineStr">
        <is>
          <t>Dec. 31, 2018</t>
        </is>
      </c>
    </row>
    <row r="2">
      <c r="A2" s="3" t="inlineStr">
        <is>
          <t>Disclosure Of Financial Liabilities [Line Items]</t>
        </is>
      </c>
    </row>
    <row r="3">
      <c r="A3" s="4" t="inlineStr">
        <is>
          <t>Lease liabilities</t>
        </is>
      </c>
      <c r="B3" s="6" t="n">
        <v>13534</v>
      </c>
      <c r="C3" s="6" t="n">
        <v>12689</v>
      </c>
      <c r="D3" s="6" t="n">
        <v>13006</v>
      </c>
    </row>
    <row r="4">
      <c r="A4" s="4" t="inlineStr">
        <is>
          <t>Financial Liabilities Measured at Amortized Cost</t>
        </is>
      </c>
    </row>
    <row r="5">
      <c r="A5" s="3" t="inlineStr">
        <is>
          <t>Disclosure Of Financial Liabilities [Line Items]</t>
        </is>
      </c>
    </row>
    <row r="6">
      <c r="A6" s="4" t="inlineStr">
        <is>
          <t>Borrowings</t>
        </is>
      </c>
      <c r="B6" s="5" t="n">
        <v>57180</v>
      </c>
      <c r="C6" s="5" t="n">
        <v>62824</v>
      </c>
    </row>
    <row r="7">
      <c r="A7" s="4" t="inlineStr">
        <is>
          <t>Lease liabilities</t>
        </is>
      </c>
      <c r="B7" s="5" t="n">
        <v>13534</v>
      </c>
      <c r="C7" s="5" t="n">
        <v>12689</v>
      </c>
    </row>
    <row r="8">
      <c r="A8" s="4" t="inlineStr">
        <is>
          <t>Trade payables</t>
        </is>
      </c>
      <c r="B8" s="5" t="n">
        <v>29937</v>
      </c>
      <c r="C8" s="5" t="n">
        <v>1093</v>
      </c>
    </row>
    <row r="9">
      <c r="A9" s="4" t="inlineStr">
        <is>
          <t>Accruals</t>
        </is>
      </c>
      <c r="B9" s="5" t="n">
        <v>42198</v>
      </c>
      <c r="C9" s="5" t="n">
        <v>31297</v>
      </c>
    </row>
    <row r="10">
      <c r="A10" s="4" t="inlineStr">
        <is>
          <t>Total liabilities measured at amortized cost</t>
        </is>
      </c>
      <c r="B10" s="6" t="n">
        <v>142849</v>
      </c>
      <c r="C10" s="6" t="n">
        <v>1079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s and Liabilities - Financial Assets and Liabilities - Schedule of Inputs Used in Valuation of Call Option and Estimated Fair Value of Loan Agreement (Details) - Kreos Debt Facility kr / shares in Units, kr in Thousands</t>
        </is>
      </c>
      <c r="B1" s="2" t="inlineStr">
        <is>
          <t>12 Months Ended</t>
        </is>
      </c>
    </row>
    <row r="2">
      <c r="B2" s="2" t="inlineStr">
        <is>
          <t>Dec. 31, 2020DKK (kr)yrkr / shares</t>
        </is>
      </c>
      <c r="C2" s="2" t="inlineStr">
        <is>
          <t>Dec. 31, 2019DKK (kr)yrkr / shares</t>
        </is>
      </c>
    </row>
    <row r="3">
      <c r="A3" s="3" t="inlineStr">
        <is>
          <t>Disclosure of Inputs Used in Valuation of Call Option and Estimated Fair Value [Line Items]</t>
        </is>
      </c>
    </row>
    <row r="4">
      <c r="A4" s="4" t="inlineStr">
        <is>
          <t>Fair value of call option | kr</t>
        </is>
      </c>
      <c r="B4" s="6" t="n">
        <v>838</v>
      </c>
      <c r="C4" s="6" t="n">
        <v>1595</v>
      </c>
    </row>
    <row r="5">
      <c r="A5" s="4" t="inlineStr">
        <is>
          <t>Expected volatility (%)</t>
        </is>
      </c>
      <c r="B5" s="4" t="inlineStr">
        <is>
          <t>54.00%</t>
        </is>
      </c>
      <c r="C5" s="4" t="inlineStr">
        <is>
          <t>57.00%</t>
        </is>
      </c>
    </row>
    <row r="6">
      <c r="A6" s="4" t="inlineStr">
        <is>
          <t>Risk-free interest rate (%)</t>
        </is>
      </c>
      <c r="B6" s="4" t="inlineStr">
        <is>
          <t>(0.61%)</t>
        </is>
      </c>
      <c r="C6" s="4" t="inlineStr">
        <is>
          <t>(0.63%)</t>
        </is>
      </c>
    </row>
    <row r="7">
      <c r="A7" s="4" t="inlineStr">
        <is>
          <t>Expected life of awards (years) | yr</t>
        </is>
      </c>
      <c r="B7" s="15" t="n">
        <v>2.2</v>
      </c>
      <c r="C7" s="15" t="n">
        <v>3.2</v>
      </c>
    </row>
    <row r="8">
      <c r="A8" s="4" t="inlineStr">
        <is>
          <t>Share price (DKK) | kr / shares</t>
        </is>
      </c>
      <c r="B8" s="11" t="n">
        <v>67.09999999999999</v>
      </c>
      <c r="C8" s="11" t="n">
        <v>72.4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 Financial Assets and Liabilities - Schedule of Maturities of Financial Liabilities (Details) kr in Thousands</t>
        </is>
      </c>
      <c r="B1" s="2" t="inlineStr">
        <is>
          <t>Dec. 31, 2020DKK (kr)</t>
        </is>
      </c>
    </row>
    <row r="2">
      <c r="A2" s="3" t="inlineStr">
        <is>
          <t>Disclosure Of Maturity Analysis For Non Derivative Financial Liabilities And Derivative Financial Instruments [Line Items]</t>
        </is>
      </c>
    </row>
    <row r="3">
      <c r="A3" s="4" t="inlineStr">
        <is>
          <t>Non-derivatives, Trade payables and accruals, Carrying amount</t>
        </is>
      </c>
      <c r="B3" s="6" t="n">
        <v>72135</v>
      </c>
    </row>
    <row r="4">
      <c r="A4" s="4" t="inlineStr">
        <is>
          <t>Non-derivatives, Borrowings, Carrying amount</t>
        </is>
      </c>
      <c r="B4" s="5" t="n">
        <v>57179</v>
      </c>
    </row>
    <row r="5">
      <c r="A5" s="4" t="inlineStr">
        <is>
          <t>Non-derivatives, Lease liabilities, Carrying amount</t>
        </is>
      </c>
      <c r="B5" s="5" t="n">
        <v>13534</v>
      </c>
    </row>
    <row r="6">
      <c r="A6" s="4" t="inlineStr">
        <is>
          <t>Total non-derivatives, Carrying amount</t>
        </is>
      </c>
      <c r="B6" s="5" t="n">
        <v>142848</v>
      </c>
    </row>
    <row r="7">
      <c r="A7" s="4" t="inlineStr">
        <is>
          <t>Derivatives (Borrowings), Carrying amount</t>
        </is>
      </c>
      <c r="B7" s="5" t="n">
        <v>838</v>
      </c>
    </row>
    <row r="8">
      <c r="A8" s="4" t="inlineStr">
        <is>
          <t>Total derivatives, Carrying amount</t>
        </is>
      </c>
      <c r="B8" s="5" t="n">
        <v>838</v>
      </c>
    </row>
    <row r="9">
      <c r="A9" s="4" t="inlineStr">
        <is>
          <t>Non-derivatives Trade Payables and Accruals</t>
        </is>
      </c>
    </row>
    <row r="10">
      <c r="A10" s="3" t="inlineStr">
        <is>
          <t>Disclosure Of Maturity Analysis For Non Derivative Financial Liabilities And Derivative Financial Instruments [Line Items]</t>
        </is>
      </c>
    </row>
    <row r="11">
      <c r="A11" s="4" t="inlineStr">
        <is>
          <t>Total contractual cash flows</t>
        </is>
      </c>
      <c r="B11" s="5" t="n">
        <v>72135</v>
      </c>
    </row>
    <row r="12">
      <c r="A12" s="4" t="inlineStr">
        <is>
          <t>Non-derivatives Trade Payables and Accruals | Less than 12 Months</t>
        </is>
      </c>
    </row>
    <row r="13">
      <c r="A13" s="3" t="inlineStr">
        <is>
          <t>Disclosure Of Maturity Analysis For Non Derivative Financial Liabilities And Derivative Financial Instruments [Line Items]</t>
        </is>
      </c>
    </row>
    <row r="14">
      <c r="A14" s="4" t="inlineStr">
        <is>
          <t>Total contractual cash flows</t>
        </is>
      </c>
      <c r="B14" s="5" t="n">
        <v>72135</v>
      </c>
    </row>
    <row r="15">
      <c r="A15" s="4" t="inlineStr">
        <is>
          <t>Non-derivatives Borrowings</t>
        </is>
      </c>
    </row>
    <row r="16">
      <c r="A16" s="3" t="inlineStr">
        <is>
          <t>Disclosure Of Maturity Analysis For Non Derivative Financial Liabilities And Derivative Financial Instruments [Line Items]</t>
        </is>
      </c>
    </row>
    <row r="17">
      <c r="A17" s="4" t="inlineStr">
        <is>
          <t>Total contractual cash flows</t>
        </is>
      </c>
      <c r="B17" s="5" t="n">
        <v>64776</v>
      </c>
    </row>
    <row r="18">
      <c r="A18" s="4" t="inlineStr">
        <is>
          <t>Non-derivatives Borrowings | Less than 12 Months</t>
        </is>
      </c>
    </row>
    <row r="19">
      <c r="A19" s="3" t="inlineStr">
        <is>
          <t>Disclosure Of Maturity Analysis For Non Derivative Financial Liabilities And Derivative Financial Instruments [Line Items]</t>
        </is>
      </c>
    </row>
    <row r="20">
      <c r="A20" s="4" t="inlineStr">
        <is>
          <t>Total contractual cash flows</t>
        </is>
      </c>
      <c r="B20" s="5" t="n">
        <v>30126</v>
      </c>
    </row>
    <row r="21">
      <c r="A21" s="4" t="inlineStr">
        <is>
          <t>Non-derivatives Borrowings | Between 1 and 2 Years</t>
        </is>
      </c>
    </row>
    <row r="22">
      <c r="A22" s="3" t="inlineStr">
        <is>
          <t>Disclosure Of Maturity Analysis For Non Derivative Financial Liabilities And Derivative Financial Instruments [Line Items]</t>
        </is>
      </c>
    </row>
    <row r="23">
      <c r="A23" s="4" t="inlineStr">
        <is>
          <t>Total contractual cash flows</t>
        </is>
      </c>
      <c r="B23" s="5" t="n">
        <v>30126</v>
      </c>
    </row>
    <row r="24">
      <c r="A24" s="4" t="inlineStr">
        <is>
          <t>Non-derivatives Borrowings | Between 2 and 5 Years</t>
        </is>
      </c>
    </row>
    <row r="25">
      <c r="A25" s="3" t="inlineStr">
        <is>
          <t>Disclosure Of Maturity Analysis For Non Derivative Financial Liabilities And Derivative Financial Instruments [Line Items]</t>
        </is>
      </c>
    </row>
    <row r="26">
      <c r="A26" s="4" t="inlineStr">
        <is>
          <t>Total contractual cash flows</t>
        </is>
      </c>
      <c r="B26" s="5" t="n">
        <v>4524</v>
      </c>
    </row>
    <row r="27">
      <c r="A27" s="4" t="inlineStr">
        <is>
          <t>Non-derivatives Lease Liabilities</t>
        </is>
      </c>
    </row>
    <row r="28">
      <c r="A28" s="3" t="inlineStr">
        <is>
          <t>Disclosure Of Maturity Analysis For Non Derivative Financial Liabilities And Derivative Financial Instruments [Line Items]</t>
        </is>
      </c>
    </row>
    <row r="29">
      <c r="A29" s="4" t="inlineStr">
        <is>
          <t>Total contractual cash flows</t>
        </is>
      </c>
      <c r="B29" s="5" t="n">
        <v>15038</v>
      </c>
    </row>
    <row r="30">
      <c r="A30" s="4" t="inlineStr">
        <is>
          <t>Non-derivatives Lease Liabilities | Less than 12 Months</t>
        </is>
      </c>
    </row>
    <row r="31">
      <c r="A31" s="3" t="inlineStr">
        <is>
          <t>Disclosure Of Maturity Analysis For Non Derivative Financial Liabilities And Derivative Financial Instruments [Line Items]</t>
        </is>
      </c>
    </row>
    <row r="32">
      <c r="A32" s="4" t="inlineStr">
        <is>
          <t>Total contractual cash flows</t>
        </is>
      </c>
      <c r="B32" s="5" t="n">
        <v>4323</v>
      </c>
    </row>
    <row r="33">
      <c r="A33" s="4" t="inlineStr">
        <is>
          <t>Non-derivatives Lease Liabilities | Between 1 and 2 Years</t>
        </is>
      </c>
    </row>
    <row r="34">
      <c r="A34" s="3" t="inlineStr">
        <is>
          <t>Disclosure Of Maturity Analysis For Non Derivative Financial Liabilities And Derivative Financial Instruments [Line Items]</t>
        </is>
      </c>
    </row>
    <row r="35">
      <c r="A35" s="4" t="inlineStr">
        <is>
          <t>Total contractual cash flows</t>
        </is>
      </c>
      <c r="B35" s="5" t="n">
        <v>4297</v>
      </c>
    </row>
    <row r="36">
      <c r="A36" s="4" t="inlineStr">
        <is>
          <t>Non-derivatives Lease Liabilities | Between 2 and 5 Years</t>
        </is>
      </c>
    </row>
    <row r="37">
      <c r="A37" s="3" t="inlineStr">
        <is>
          <t>Disclosure Of Maturity Analysis For Non Derivative Financial Liabilities And Derivative Financial Instruments [Line Items]</t>
        </is>
      </c>
    </row>
    <row r="38">
      <c r="A38" s="4" t="inlineStr">
        <is>
          <t>Total contractual cash flows</t>
        </is>
      </c>
      <c r="B38" s="5" t="n">
        <v>6418</v>
      </c>
    </row>
    <row r="39">
      <c r="A39" s="4" t="inlineStr">
        <is>
          <t>Total Non-derivatives</t>
        </is>
      </c>
    </row>
    <row r="40">
      <c r="A40" s="3" t="inlineStr">
        <is>
          <t>Disclosure Of Maturity Analysis For Non Derivative Financial Liabilities And Derivative Financial Instruments [Line Items]</t>
        </is>
      </c>
    </row>
    <row r="41">
      <c r="A41" s="4" t="inlineStr">
        <is>
          <t>Total contractual cash flows</t>
        </is>
      </c>
      <c r="B41" s="5" t="n">
        <v>151949</v>
      </c>
    </row>
    <row r="42">
      <c r="A42" s="4" t="inlineStr">
        <is>
          <t>Total Non-derivatives | Less than 12 Months</t>
        </is>
      </c>
    </row>
    <row r="43">
      <c r="A43" s="3" t="inlineStr">
        <is>
          <t>Disclosure Of Maturity Analysis For Non Derivative Financial Liabilities And Derivative Financial Instruments [Line Items]</t>
        </is>
      </c>
    </row>
    <row r="44">
      <c r="A44" s="4" t="inlineStr">
        <is>
          <t>Total contractual cash flows</t>
        </is>
      </c>
      <c r="B44" s="5" t="n">
        <v>106584</v>
      </c>
    </row>
    <row r="45">
      <c r="A45" s="4" t="inlineStr">
        <is>
          <t>Total Non-derivatives | Between 1 and 2 Years</t>
        </is>
      </c>
    </row>
    <row r="46">
      <c r="A46" s="3" t="inlineStr">
        <is>
          <t>Disclosure Of Maturity Analysis For Non Derivative Financial Liabilities And Derivative Financial Instruments [Line Items]</t>
        </is>
      </c>
    </row>
    <row r="47">
      <c r="A47" s="4" t="inlineStr">
        <is>
          <t>Total contractual cash flows</t>
        </is>
      </c>
      <c r="B47" s="5" t="n">
        <v>34423</v>
      </c>
    </row>
    <row r="48">
      <c r="A48" s="4" t="inlineStr">
        <is>
          <t>Total Non-derivatives | Between 2 and 5 Years</t>
        </is>
      </c>
    </row>
    <row r="49">
      <c r="A49" s="3" t="inlineStr">
        <is>
          <t>Disclosure Of Maturity Analysis For Non Derivative Financial Liabilities And Derivative Financial Instruments [Line Items]</t>
        </is>
      </c>
    </row>
    <row r="50">
      <c r="A50" s="4" t="inlineStr">
        <is>
          <t>Total contractual cash flows</t>
        </is>
      </c>
      <c r="B50" s="5" t="n">
        <v>10942</v>
      </c>
    </row>
    <row r="51">
      <c r="A51" s="4" t="inlineStr">
        <is>
          <t>Derivatives (Borrowings)</t>
        </is>
      </c>
    </row>
    <row r="52">
      <c r="A52" s="3" t="inlineStr">
        <is>
          <t>Disclosure Of Maturity Analysis For Non Derivative Financial Liabilities And Derivative Financial Instruments [Line Items]</t>
        </is>
      </c>
    </row>
    <row r="53">
      <c r="A53" s="4" t="inlineStr">
        <is>
          <t>Total contractual cash flows</t>
        </is>
      </c>
      <c r="B53" s="5" t="n">
        <v>838</v>
      </c>
    </row>
    <row r="54">
      <c r="A54" s="4" t="inlineStr">
        <is>
          <t>Derivatives (Borrowings) | Less than 12 Months</t>
        </is>
      </c>
    </row>
    <row r="55">
      <c r="A55" s="3" t="inlineStr">
        <is>
          <t>Disclosure Of Maturity Analysis For Non Derivative Financial Liabilities And Derivative Financial Instruments [Line Items]</t>
        </is>
      </c>
    </row>
    <row r="56">
      <c r="A56" s="4" t="inlineStr">
        <is>
          <t>Total contractual cash flows</t>
        </is>
      </c>
      <c r="B56" s="5" t="n">
        <v>838</v>
      </c>
    </row>
    <row r="57">
      <c r="A57" s="4" t="inlineStr">
        <is>
          <t>Total Derivatives</t>
        </is>
      </c>
    </row>
    <row r="58">
      <c r="A58" s="3" t="inlineStr">
        <is>
          <t>Disclosure Of Maturity Analysis For Non Derivative Financial Liabilities And Derivative Financial Instruments [Line Items]</t>
        </is>
      </c>
    </row>
    <row r="59">
      <c r="A59" s="4" t="inlineStr">
        <is>
          <t>Total contractual cash flows</t>
        </is>
      </c>
      <c r="B59" s="5" t="n">
        <v>838</v>
      </c>
    </row>
    <row r="60">
      <c r="A60" s="4" t="inlineStr">
        <is>
          <t>Total Derivatives | Less than 12 Months</t>
        </is>
      </c>
    </row>
    <row r="61">
      <c r="A61" s="3" t="inlineStr">
        <is>
          <t>Disclosure Of Maturity Analysis For Non Derivative Financial Liabilities And Derivative Financial Instruments [Line Items]</t>
        </is>
      </c>
    </row>
    <row r="62">
      <c r="A62" s="4" t="inlineStr">
        <is>
          <t>Total contractual cash flows</t>
        </is>
      </c>
      <c r="B62" s="6" t="n">
        <v>8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 Financial Assets and Liabilities - Changes in Liabilities Arising from Financing Activities (Details) - Non-cash Changes - DKK (kr) kr in Thousands</t>
        </is>
      </c>
      <c r="B1" s="2" t="inlineStr">
        <is>
          <t>12 Months Ended</t>
        </is>
      </c>
    </row>
    <row r="2">
      <c r="B2" s="2" t="inlineStr">
        <is>
          <t>Dec. 31, 2020</t>
        </is>
      </c>
      <c r="C2" s="2" t="inlineStr">
        <is>
          <t>Dec. 31, 2019</t>
        </is>
      </c>
    </row>
    <row r="3">
      <c r="A3" s="3" t="inlineStr">
        <is>
          <t>Changes In Liabilities Arising From Financing Activities Line Item</t>
        </is>
      </c>
    </row>
    <row r="4">
      <c r="A4" s="4" t="inlineStr">
        <is>
          <t>Beginning balance</t>
        </is>
      </c>
      <c r="B4" s="6" t="n">
        <v>75513</v>
      </c>
      <c r="C4" s="6" t="n">
        <v>61543</v>
      </c>
    </row>
    <row r="5">
      <c r="A5" s="4" t="inlineStr">
        <is>
          <t>Cash flows</t>
        </is>
      </c>
      <c r="B5" s="5" t="n">
        <v>-20027</v>
      </c>
      <c r="C5" s="5" t="n">
        <v>-6023</v>
      </c>
    </row>
    <row r="6">
      <c r="A6" s="4" t="inlineStr">
        <is>
          <t>Additions</t>
        </is>
      </c>
      <c r="B6" s="5" t="n">
        <v>3963</v>
      </c>
      <c r="C6" s="5" t="n">
        <v>17014</v>
      </c>
    </row>
    <row r="7">
      <c r="A7" s="4" t="inlineStr">
        <is>
          <t>Adjustments and modifications</t>
        </is>
      </c>
      <c r="B7" s="5" t="n">
        <v>750</v>
      </c>
      <c r="C7" s="5" t="n">
        <v>-2162</v>
      </c>
    </row>
    <row r="8">
      <c r="A8" s="4" t="inlineStr">
        <is>
          <t>Accumulated interest</t>
        </is>
      </c>
      <c r="B8" s="5" t="n">
        <v>10488</v>
      </c>
      <c r="C8" s="5" t="n">
        <v>5268</v>
      </c>
    </row>
    <row r="9">
      <c r="A9" s="4" t="inlineStr">
        <is>
          <t>Exchange rate adjustments</t>
        </is>
      </c>
      <c r="B9" s="5" t="n">
        <v>26</v>
      </c>
      <c r="C9" s="5" t="n">
        <v>-127</v>
      </c>
    </row>
    <row r="10">
      <c r="A10" s="4" t="inlineStr">
        <is>
          <t>Ending balance</t>
        </is>
      </c>
      <c r="B10" s="5" t="n">
        <v>70713</v>
      </c>
      <c r="C10" s="5" t="n">
        <v>75513</v>
      </c>
    </row>
    <row r="11">
      <c r="A11" s="4" t="inlineStr">
        <is>
          <t>Borrowings</t>
        </is>
      </c>
    </row>
    <row r="12">
      <c r="A12" s="3" t="inlineStr">
        <is>
          <t>Changes In Liabilities Arising From Financing Activities Line Item</t>
        </is>
      </c>
    </row>
    <row r="13">
      <c r="A13" s="4" t="inlineStr">
        <is>
          <t>Beginning balance</t>
        </is>
      </c>
      <c r="B13" s="5" t="n">
        <v>62824</v>
      </c>
      <c r="C13" s="5" t="n">
        <v>61543</v>
      </c>
    </row>
    <row r="14">
      <c r="A14" s="4" t="inlineStr">
        <is>
          <t>Cash flows</t>
        </is>
      </c>
      <c r="B14" s="5" t="n">
        <v>-16349</v>
      </c>
      <c r="C14" s="5" t="n">
        <v>-2185</v>
      </c>
    </row>
    <row r="15">
      <c r="A15" s="4" t="inlineStr">
        <is>
          <t>Adjustments and modifications</t>
        </is>
      </c>
      <c r="B15" s="5" t="n">
        <v>750</v>
      </c>
      <c r="C15" s="5" t="n">
        <v>-1324</v>
      </c>
    </row>
    <row r="16">
      <c r="A16" s="4" t="inlineStr">
        <is>
          <t>Accumulated interest</t>
        </is>
      </c>
      <c r="B16" s="5" t="n">
        <v>9921</v>
      </c>
      <c r="C16" s="5" t="n">
        <v>4917</v>
      </c>
    </row>
    <row r="17">
      <c r="A17" s="4" t="inlineStr">
        <is>
          <t>Exchange rate adjustments</t>
        </is>
      </c>
      <c r="B17" s="5" t="n">
        <v>33</v>
      </c>
      <c r="C17" s="5" t="n">
        <v>-127</v>
      </c>
    </row>
    <row r="18">
      <c r="A18" s="4" t="inlineStr">
        <is>
          <t>Ending balance</t>
        </is>
      </c>
      <c r="B18" s="5" t="n">
        <v>57179</v>
      </c>
      <c r="C18" s="5" t="n">
        <v>62824</v>
      </c>
    </row>
    <row r="19">
      <c r="A19" s="4" t="inlineStr">
        <is>
          <t>Lease Liabilities</t>
        </is>
      </c>
    </row>
    <row r="20">
      <c r="A20" s="3" t="inlineStr">
        <is>
          <t>Changes In Liabilities Arising From Financing Activities Line Item</t>
        </is>
      </c>
    </row>
    <row r="21">
      <c r="A21" s="4" t="inlineStr">
        <is>
          <t>Beginning balance</t>
        </is>
      </c>
      <c r="B21" s="5" t="n">
        <v>12689</v>
      </c>
    </row>
    <row r="22">
      <c r="A22" s="4" t="inlineStr">
        <is>
          <t>Cash flows</t>
        </is>
      </c>
      <c r="B22" s="5" t="n">
        <v>-3678</v>
      </c>
      <c r="C22" s="5" t="n">
        <v>-3838</v>
      </c>
    </row>
    <row r="23">
      <c r="A23" s="4" t="inlineStr">
        <is>
          <t>Additions</t>
        </is>
      </c>
      <c r="B23" s="5" t="n">
        <v>3963</v>
      </c>
      <c r="C23" s="5" t="n">
        <v>17014</v>
      </c>
    </row>
    <row r="24">
      <c r="A24" s="4" t="inlineStr">
        <is>
          <t>Adjustments and modifications</t>
        </is>
      </c>
      <c r="C24" s="5" t="n">
        <v>-838</v>
      </c>
    </row>
    <row r="25">
      <c r="A25" s="4" t="inlineStr">
        <is>
          <t>Accumulated interest</t>
        </is>
      </c>
      <c r="B25" s="5" t="n">
        <v>567</v>
      </c>
      <c r="C25" s="5" t="n">
        <v>351</v>
      </c>
    </row>
    <row r="26">
      <c r="A26" s="4" t="inlineStr">
        <is>
          <t>Exchange rate adjustments</t>
        </is>
      </c>
      <c r="B26" s="5" t="n">
        <v>-7</v>
      </c>
    </row>
    <row r="27">
      <c r="A27" s="4" t="inlineStr">
        <is>
          <t>Ending balance</t>
        </is>
      </c>
      <c r="B27" s="6" t="n">
        <v>13534</v>
      </c>
      <c r="C27" s="6" t="n">
        <v>126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 Financial Assets and Liabilities - Schedule Total Current Other Liabilities (Details) - DKK (kr) kr in Thousands</t>
        </is>
      </c>
      <c r="B1" s="2" t="inlineStr">
        <is>
          <t>Dec. 31, 2020</t>
        </is>
      </c>
      <c r="C1" s="2" t="inlineStr">
        <is>
          <t>Dec. 31, 2019</t>
        </is>
      </c>
    </row>
    <row r="2">
      <c r="A2" s="3" t="inlineStr">
        <is>
          <t>Disclosure Of Other Current Liabilities [Abstract]</t>
        </is>
      </c>
    </row>
    <row r="3">
      <c r="A3" s="4" t="inlineStr">
        <is>
          <t>Deferred grant income</t>
        </is>
      </c>
      <c r="C3" s="6" t="n">
        <v>95</v>
      </c>
    </row>
    <row r="4">
      <c r="A4" s="4" t="inlineStr">
        <is>
          <t>Remuneration to the Board of Directors</t>
        </is>
      </c>
      <c r="B4" s="6" t="n">
        <v>2840</v>
      </c>
      <c r="C4" s="5" t="n">
        <v>1535</v>
      </c>
    </row>
    <row r="5">
      <c r="A5" s="4" t="inlineStr">
        <is>
          <t>Payroll and employee-related costs</t>
        </is>
      </c>
      <c r="B5" s="5" t="n">
        <v>50487</v>
      </c>
      <c r="C5" s="5" t="n">
        <v>16279</v>
      </c>
    </row>
    <row r="6">
      <c r="A6" s="4" t="inlineStr">
        <is>
          <t>Total current other liabilities</t>
        </is>
      </c>
      <c r="B6" s="6" t="n">
        <v>53327</v>
      </c>
      <c r="C6" s="6" t="n">
        <v>17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solidated Statements of Cash Flows kr in Thousands, $ in Millions</t>
        </is>
      </c>
      <c r="B1" s="2" t="inlineStr">
        <is>
          <t>12 Months Ended</t>
        </is>
      </c>
    </row>
    <row r="2">
      <c r="B2" s="2" t="inlineStr">
        <is>
          <t>Dec. 31, 2020DKK (kr)</t>
        </is>
      </c>
      <c r="C2" s="2" t="inlineStr">
        <is>
          <t>Dec. 31, 2019DKK (kr)</t>
        </is>
      </c>
      <c r="D2" s="2" t="inlineStr">
        <is>
          <t>Dec. 31, 2018DKK (kr)</t>
        </is>
      </c>
    </row>
    <row r="3">
      <c r="A3" s="3" t="inlineStr">
        <is>
          <t>Statement Of Cash Flows [Abstract]</t>
        </is>
      </c>
    </row>
    <row r="4">
      <c r="A4" s="4" t="inlineStr">
        <is>
          <t>Net loss for the year</t>
        </is>
      </c>
      <c r="B4" s="6" t="n">
        <v>-633246</v>
      </c>
      <c r="C4" s="6" t="n">
        <v>-337497</v>
      </c>
      <c r="D4" s="6" t="n">
        <v>-229600</v>
      </c>
    </row>
    <row r="5">
      <c r="A5" s="3" t="inlineStr">
        <is>
          <t>Reversal of non-cash items:</t>
        </is>
      </c>
    </row>
    <row r="6">
      <c r="A6" s="4" t="inlineStr">
        <is>
          <t>Equity-settled share-based compensation expense</t>
        </is>
      </c>
      <c r="B6" s="5" t="n">
        <v>28105</v>
      </c>
      <c r="C6" s="5" t="n">
        <v>2549</v>
      </c>
      <c r="D6" s="5" t="n">
        <v>2105</v>
      </c>
    </row>
    <row r="7">
      <c r="A7" s="4" t="inlineStr">
        <is>
          <t>Depreciation and amortization</t>
        </is>
      </c>
      <c r="B7" s="5" t="n">
        <v>5200</v>
      </c>
      <c r="C7" s="5" t="n">
        <v>3803</v>
      </c>
      <c r="D7" s="5" t="n">
        <v>1366</v>
      </c>
    </row>
    <row r="8">
      <c r="A8" s="4" t="inlineStr">
        <is>
          <t>Financial income</t>
        </is>
      </c>
      <c r="B8" s="5" t="n">
        <v>-2444</v>
      </c>
      <c r="C8" s="5" t="n">
        <v>-316</v>
      </c>
      <c r="D8" s="5" t="n">
        <v>-5</v>
      </c>
    </row>
    <row r="9">
      <c r="A9" s="4" t="inlineStr">
        <is>
          <t>Financial expenses</t>
        </is>
      </c>
      <c r="B9" s="5" t="n">
        <v>29071</v>
      </c>
      <c r="C9" s="5" t="n">
        <v>7359</v>
      </c>
      <c r="D9" s="5" t="n">
        <v>3453</v>
      </c>
    </row>
    <row r="10">
      <c r="A10" s="4" t="inlineStr">
        <is>
          <t>Income tax benefit</t>
        </is>
      </c>
      <c r="B10" s="5" t="n">
        <v>-1915</v>
      </c>
      <c r="C10" s="5" t="n">
        <v>-5500</v>
      </c>
      <c r="D10" s="5" t="n">
        <v>-5500</v>
      </c>
    </row>
    <row r="11">
      <c r="A11" s="4" t="inlineStr">
        <is>
          <t>Exchange rate adjustments</t>
        </is>
      </c>
      <c r="D11" s="5" t="n">
        <v>-491</v>
      </c>
    </row>
    <row r="12">
      <c r="A12" s="3" t="inlineStr">
        <is>
          <t>Change in working capital:</t>
        </is>
      </c>
    </row>
    <row r="13">
      <c r="A13" s="4" t="inlineStr">
        <is>
          <t>Change in prepayments, deposits, and other receivables</t>
        </is>
      </c>
      <c r="B13" s="5" t="n">
        <v>-33662</v>
      </c>
      <c r="C13" s="5" t="n">
        <v>4920</v>
      </c>
      <c r="D13" s="5" t="n">
        <v>-14578</v>
      </c>
    </row>
    <row r="14">
      <c r="A14" s="4" t="inlineStr">
        <is>
          <t>Change in trade payables, accruals, and other liabilities</t>
        </is>
      </c>
      <c r="B14" s="5" t="n">
        <v>76424</v>
      </c>
      <c r="C14" s="5" t="n">
        <v>-2844</v>
      </c>
      <c r="D14" s="5" t="n">
        <v>5943</v>
      </c>
    </row>
    <row r="15">
      <c r="A15" s="4" t="inlineStr">
        <is>
          <t>Corporation taxes received</t>
        </is>
      </c>
      <c r="B15" s="5" t="n">
        <v>5500</v>
      </c>
      <c r="C15" s="5" t="n">
        <v>5500</v>
      </c>
      <c r="D15" s="5" t="n">
        <v>5500</v>
      </c>
    </row>
    <row r="16">
      <c r="A16" s="4" t="inlineStr">
        <is>
          <t>Corporation taxes paid</t>
        </is>
      </c>
      <c r="B16" s="5" t="n">
        <v>-1431</v>
      </c>
    </row>
    <row r="17">
      <c r="A17" s="4" t="inlineStr">
        <is>
          <t>Interest received</t>
        </is>
      </c>
      <c r="B17" s="5" t="n">
        <v>45</v>
      </c>
      <c r="C17" s="5" t="n">
        <v>388</v>
      </c>
      <c r="D17" s="5" t="n">
        <v>5</v>
      </c>
    </row>
    <row r="18">
      <c r="A18" s="4" t="inlineStr">
        <is>
          <t>Interest paid</t>
        </is>
      </c>
      <c r="B18" s="5" t="n">
        <v>-10723</v>
      </c>
      <c r="C18" s="5" t="n">
        <v>-5181</v>
      </c>
      <c r="D18" s="5" t="n">
        <v>-2962</v>
      </c>
    </row>
    <row r="19">
      <c r="A19" s="4" t="inlineStr">
        <is>
          <t>Net cash used in operating activities</t>
        </is>
      </c>
      <c r="B19" s="5" t="n">
        <v>-539076</v>
      </c>
      <c r="C19" s="5" t="n">
        <v>-326818</v>
      </c>
      <c r="D19" s="5" t="n">
        <v>-234764</v>
      </c>
    </row>
    <row r="20">
      <c r="A20" s="3" t="inlineStr">
        <is>
          <t>Investing activities</t>
        </is>
      </c>
    </row>
    <row r="21">
      <c r="A21" s="4" t="inlineStr">
        <is>
          <t>Purchase of intangible assets</t>
        </is>
      </c>
      <c r="B21" s="5" t="n">
        <v>-2736</v>
      </c>
      <c r="C21" s="5" t="n">
        <v>-508</v>
      </c>
      <c r="D21" s="5" t="n">
        <v>-1603</v>
      </c>
    </row>
    <row r="22">
      <c r="A22" s="4" t="inlineStr">
        <is>
          <t>Purchase of property, plant, and equipment</t>
        </is>
      </c>
      <c r="B22" s="5" t="n">
        <v>-2365</v>
      </c>
      <c r="C22" s="5" t="n">
        <v>-2777</v>
      </c>
      <c r="D22" s="5" t="n">
        <v>-743</v>
      </c>
    </row>
    <row r="23">
      <c r="A23" s="4" t="inlineStr">
        <is>
          <t>Net cash used in investing activities</t>
        </is>
      </c>
      <c r="B23" s="5" t="n">
        <v>-5101</v>
      </c>
      <c r="C23" s="5" t="n">
        <v>-3285</v>
      </c>
      <c r="D23" s="5" t="n">
        <v>-2346</v>
      </c>
    </row>
    <row r="24">
      <c r="A24" s="3" t="inlineStr">
        <is>
          <t>Financing activities</t>
        </is>
      </c>
    </row>
    <row r="25">
      <c r="A25" s="4" t="inlineStr">
        <is>
          <t>Proceeds from borrowings</t>
        </is>
      </c>
      <c r="C25" s="5" t="n">
        <v>62758</v>
      </c>
    </row>
    <row r="26">
      <c r="A26" s="4" t="inlineStr">
        <is>
          <t>Repayment of borrowings</t>
        </is>
      </c>
      <c r="B26" s="5" t="n">
        <v>-10535</v>
      </c>
    </row>
    <row r="27">
      <c r="A27" s="4" t="inlineStr">
        <is>
          <t>Repayment of lease obligations</t>
        </is>
      </c>
      <c r="B27" s="5" t="n">
        <v>-2970</v>
      </c>
      <c r="C27" s="5" t="n">
        <v>-3838</v>
      </c>
    </row>
    <row r="28">
      <c r="A28" s="4" t="inlineStr">
        <is>
          <t>Proceeds from issuance of shares</t>
        </is>
      </c>
      <c r="B28" s="5" t="n">
        <v>1280786</v>
      </c>
      <c r="C28" s="5" t="n">
        <v>19</v>
      </c>
    </row>
    <row r="29">
      <c r="A29" s="4" t="inlineStr">
        <is>
          <t>Transaction costs related to issuance of shares</t>
        </is>
      </c>
      <c r="B29" s="5" t="n">
        <v>-107859</v>
      </c>
    </row>
    <row r="30">
      <c r="A30" s="4" t="inlineStr">
        <is>
          <t>Net cash provided by financing activities</t>
        </is>
      </c>
      <c r="B30" s="5" t="n">
        <v>1159422</v>
      </c>
      <c r="C30" s="5" t="n">
        <v>58939</v>
      </c>
    </row>
    <row r="31">
      <c r="A31" s="4" t="inlineStr">
        <is>
          <t>Net change in cash</t>
        </is>
      </c>
      <c r="B31" s="5" t="n">
        <v>615245</v>
      </c>
      <c r="C31" s="5" t="n">
        <v>-271164</v>
      </c>
      <c r="D31" s="5" t="n">
        <v>-237110</v>
      </c>
    </row>
    <row r="32">
      <c r="A32" s="4" t="inlineStr">
        <is>
          <t>Effects of changes in exchange rates</t>
        </is>
      </c>
      <c r="B32" s="5" t="n">
        <v>-11904</v>
      </c>
      <c r="C32" s="5" t="n">
        <v>46</v>
      </c>
      <c r="D32" s="5" t="n">
        <v>81</v>
      </c>
    </row>
    <row r="33">
      <c r="A33" s="4" t="inlineStr">
        <is>
          <t>Cash at the beginning of the year</t>
        </is>
      </c>
      <c r="B33" s="5" t="n">
        <v>123588</v>
      </c>
      <c r="C33" s="5" t="n">
        <v>394706</v>
      </c>
      <c r="D33" s="5" t="n">
        <v>631735</v>
      </c>
    </row>
    <row r="34">
      <c r="A34" s="4" t="inlineStr">
        <is>
          <t>Cash at the end of the year</t>
        </is>
      </c>
      <c r="B34" s="6" t="n">
        <v>726929</v>
      </c>
      <c r="C34" s="6" t="n">
        <v>123588</v>
      </c>
      <c r="D34" s="6" t="n">
        <v>3947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 Financial Assets and Liabilities - Schedule Total Non-current Other Liabilities (Details) - DKK (kr) kr in Thousands</t>
        </is>
      </c>
      <c r="B1" s="2" t="inlineStr">
        <is>
          <t>Dec. 31, 2020</t>
        </is>
      </c>
      <c r="C1" s="2" t="inlineStr">
        <is>
          <t>Dec. 31, 2019</t>
        </is>
      </c>
    </row>
    <row r="2">
      <c r="A2" s="3" t="inlineStr">
        <is>
          <t>Disclosure Of Other Noncurrent Liabilities [Abstract]</t>
        </is>
      </c>
    </row>
    <row r="3">
      <c r="A3" s="4" t="inlineStr">
        <is>
          <t>Accrual for milestone payment to vendor</t>
        </is>
      </c>
      <c r="B3" s="6" t="n">
        <v>1179</v>
      </c>
      <c r="C3" s="6" t="n">
        <v>65</v>
      </c>
    </row>
    <row r="4">
      <c r="A4" s="4" t="inlineStr">
        <is>
          <t>Phantom shares liability to employees</t>
        </is>
      </c>
      <c r="B4" s="5" t="n">
        <v>455</v>
      </c>
      <c r="C4" s="5" t="n">
        <v>313</v>
      </c>
    </row>
    <row r="5">
      <c r="A5" s="4" t="inlineStr">
        <is>
          <t>Total non-current other liabilities</t>
        </is>
      </c>
      <c r="B5" s="6" t="n">
        <v>1634</v>
      </c>
      <c r="C5" s="6" t="n">
        <v>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 Cash - Schedule of Cash Balance Denominated in Foreign Currencies (Details) - DKK (kr) kr in Thousands</t>
        </is>
      </c>
      <c r="B1" s="2" t="inlineStr">
        <is>
          <t>Dec. 31, 2020</t>
        </is>
      </c>
      <c r="C1" s="2" t="inlineStr">
        <is>
          <t>Dec. 31, 2019</t>
        </is>
      </c>
    </row>
    <row r="2">
      <c r="A2" s="3" t="inlineStr">
        <is>
          <t>Disclosure Of Cash Balance Denominated In Foreign Currencies [Line Items]</t>
        </is>
      </c>
    </row>
    <row r="3">
      <c r="A3" s="4" t="inlineStr">
        <is>
          <t>Total cash</t>
        </is>
      </c>
      <c r="B3" s="6" t="n">
        <v>726929</v>
      </c>
      <c r="C3" s="6" t="n">
        <v>123588</v>
      </c>
    </row>
    <row r="4">
      <c r="A4" s="4" t="inlineStr">
        <is>
          <t>DKK</t>
        </is>
      </c>
    </row>
    <row r="5">
      <c r="A5" s="3" t="inlineStr">
        <is>
          <t>Disclosure Of Cash Balance Denominated In Foreign Currencies [Line Items]</t>
        </is>
      </c>
    </row>
    <row r="6">
      <c r="A6" s="4" t="inlineStr">
        <is>
          <t>Total cash</t>
        </is>
      </c>
      <c r="B6" s="5" t="n">
        <v>483862</v>
      </c>
      <c r="C6" s="5" t="n">
        <v>89155</v>
      </c>
    </row>
    <row r="7">
      <c r="A7" s="4" t="inlineStr">
        <is>
          <t>EUR</t>
        </is>
      </c>
    </row>
    <row r="8">
      <c r="A8" s="3" t="inlineStr">
        <is>
          <t>Disclosure Of Cash Balance Denominated In Foreign Currencies [Line Items]</t>
        </is>
      </c>
    </row>
    <row r="9">
      <c r="A9" s="4" t="inlineStr">
        <is>
          <t>Total cash</t>
        </is>
      </c>
      <c r="B9" s="5" t="n">
        <v>644</v>
      </c>
      <c r="C9" s="5" t="n">
        <v>20083</v>
      </c>
    </row>
    <row r="10">
      <c r="A10" s="4" t="inlineStr">
        <is>
          <t>USD</t>
        </is>
      </c>
    </row>
    <row r="11">
      <c r="A11" s="3" t="inlineStr">
        <is>
          <t>Disclosure Of Cash Balance Denominated In Foreign Currencies [Line Items]</t>
        </is>
      </c>
    </row>
    <row r="12">
      <c r="A12" s="4" t="inlineStr">
        <is>
          <t>Total cash</t>
        </is>
      </c>
      <c r="B12" s="5" t="n">
        <v>241353</v>
      </c>
      <c r="C12" s="5" t="n">
        <v>14309</v>
      </c>
    </row>
    <row r="13">
      <c r="A13" s="4" t="inlineStr">
        <is>
          <t>CHF</t>
        </is>
      </c>
    </row>
    <row r="14">
      <c r="A14" s="3" t="inlineStr">
        <is>
          <t>Disclosure Of Cash Balance Denominated In Foreign Currencies [Line Items]</t>
        </is>
      </c>
    </row>
    <row r="15">
      <c r="A15" s="4" t="inlineStr">
        <is>
          <t>Total cash</t>
        </is>
      </c>
      <c r="B15" s="5" t="n">
        <v>18</v>
      </c>
    </row>
    <row r="16">
      <c r="A16" s="4" t="inlineStr">
        <is>
          <t>GBP</t>
        </is>
      </c>
    </row>
    <row r="17">
      <c r="A17" s="3" t="inlineStr">
        <is>
          <t>Disclosure Of Cash Balance Denominated In Foreign Currencies [Line Items]</t>
        </is>
      </c>
    </row>
    <row r="18">
      <c r="A18" s="4" t="inlineStr">
        <is>
          <t>Total cash</t>
        </is>
      </c>
      <c r="B18" s="6" t="n">
        <v>1052</v>
      </c>
      <c r="C18" s="6"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80" customWidth="1" min="5" max="5"/>
    <col width="22" customWidth="1" min="6" max="6"/>
    <col width="22" customWidth="1" min="7" max="7"/>
    <col width="21" customWidth="1" min="8" max="8"/>
    <col width="22" customWidth="1" min="9" max="9"/>
    <col width="21" customWidth="1" min="10" max="10"/>
    <col width="21" customWidth="1" min="11" max="11"/>
  </cols>
  <sheetData>
    <row r="1">
      <c r="A1" s="1" t="inlineStr">
        <is>
          <t>Assets and Liabilities - Commitments and Contingencies - Additional Information (Details) € in Millions, kr in Millions</t>
        </is>
      </c>
      <c r="B1" s="2" t="inlineStr">
        <is>
          <t>1 Months Ended</t>
        </is>
      </c>
      <c r="D1" s="2" t="inlineStr">
        <is>
          <t>12 Months Ended</t>
        </is>
      </c>
    </row>
    <row r="2">
      <c r="B2" s="2" t="inlineStr">
        <is>
          <t>Aug. 31, 2018DKK (kr)</t>
        </is>
      </c>
      <c r="C2" s="2" t="inlineStr">
        <is>
          <t>Aug. 31, 2018USD ($)</t>
        </is>
      </c>
      <c r="D2" s="2" t="inlineStr">
        <is>
          <t>Dec. 31, 2020DKK (kr)</t>
        </is>
      </c>
      <c r="E2" s="2" t="inlineStr">
        <is>
          <t>Dec. 31, 2020USD ($)</t>
        </is>
      </c>
      <c r="F2" s="2" t="inlineStr">
        <is>
          <t>Dec. 31, 2019DKK (kr)</t>
        </is>
      </c>
      <c r="G2" s="2" t="inlineStr">
        <is>
          <t>Dec. 31, 2018DKK (kr)</t>
        </is>
      </c>
      <c r="H2" s="2" t="inlineStr">
        <is>
          <t>Dec. 31, 2018USD ($)</t>
        </is>
      </c>
      <c r="I2" s="2" t="inlineStr">
        <is>
          <t>Dec. 31, 2016DKK (kr)</t>
        </is>
      </c>
      <c r="J2" s="2" t="inlineStr">
        <is>
          <t>Dec. 31, 2016USD ($)</t>
        </is>
      </c>
      <c r="K2" s="2" t="inlineStr">
        <is>
          <t>Aug. 27, 2019EUR (€)</t>
        </is>
      </c>
    </row>
    <row r="3">
      <c r="A3" s="3" t="inlineStr">
        <is>
          <t>Commitments And Contingencies Line Item</t>
        </is>
      </c>
    </row>
    <row r="4">
      <c r="A4" s="4" t="inlineStr">
        <is>
          <t>Milestone description</t>
        </is>
      </c>
      <c r="D4" s="4" t="inlineStr">
        <is>
          <t>The first sales milestone is triggered on aggregated annual global net sales exceeding USD 100 million.  The aggregate milestone payment obligation may be up to USD 50 million assuming aggregated annual global net sales in excess of USD 1 billion.</t>
        </is>
      </c>
      <c r="E4" s="4" t="inlineStr">
        <is>
          <t>The first sales milestone is triggered on aggregated annual global net sales exceeding USD 100 million.  The aggregate milestone payment obligation may be up to USD 50 million assuming aggregated annual global net sales in excess of USD 1 billion.</t>
        </is>
      </c>
    </row>
    <row r="5">
      <c r="A5" s="4" t="inlineStr">
        <is>
          <t>Aggregated annual global net sales exceeding</t>
        </is>
      </c>
      <c r="E5" s="13" t="n">
        <v>100000000</v>
      </c>
    </row>
    <row r="6">
      <c r="A6" s="4" t="inlineStr">
        <is>
          <t>Aggregate milestone payment obligation</t>
        </is>
      </c>
      <c r="E6" s="5" t="n">
        <v>50000000</v>
      </c>
    </row>
    <row r="7">
      <c r="A7" s="4" t="inlineStr">
        <is>
          <t>Expected aggregated annual global net sales</t>
        </is>
      </c>
      <c r="E7" s="13" t="n">
        <v>1000000000</v>
      </c>
    </row>
    <row r="8">
      <c r="A8" s="4" t="inlineStr">
        <is>
          <t>Non-lease contractual commitment | kr</t>
        </is>
      </c>
      <c r="D8" s="11" t="n">
        <v>1.5</v>
      </c>
      <c r="F8" s="11" t="n">
        <v>0.5</v>
      </c>
    </row>
    <row r="9">
      <c r="A9" s="4" t="inlineStr">
        <is>
          <t>Contractual capital commitments | kr</t>
        </is>
      </c>
      <c r="D9" s="6" t="n">
        <v>192</v>
      </c>
      <c r="F9" s="6" t="n">
        <v>178</v>
      </c>
    </row>
    <row r="10">
      <c r="A10" s="4" t="inlineStr">
        <is>
          <t>CytRx</t>
        </is>
      </c>
    </row>
    <row r="11">
      <c r="A11" s="3" t="inlineStr">
        <is>
          <t>Commitments And Contingencies Line Item</t>
        </is>
      </c>
    </row>
    <row r="12">
      <c r="A12" s="4" t="inlineStr">
        <is>
          <t>Clinical milestone paid on achievement</t>
        </is>
      </c>
      <c r="I12" s="11" t="n">
        <v>0.6</v>
      </c>
      <c r="J12" s="13" t="n">
        <v>100000</v>
      </c>
    </row>
    <row r="13">
      <c r="A13" s="4" t="inlineStr">
        <is>
          <t>Maximum milestone payment for second non-ALS product</t>
        </is>
      </c>
      <c r="J13" s="5" t="n">
        <v>10300000</v>
      </c>
    </row>
    <row r="14">
      <c r="A14" s="4" t="inlineStr">
        <is>
          <t>Milestone payment made upon enrollment of first patient in ALS clinical trials</t>
        </is>
      </c>
      <c r="B14" s="11" t="n">
        <v>1.6</v>
      </c>
      <c r="C14" s="13" t="n">
        <v>250000</v>
      </c>
      <c r="G14" s="11" t="n">
        <v>1.6</v>
      </c>
      <c r="H14" s="13" t="n">
        <v>250000</v>
      </c>
    </row>
    <row r="15">
      <c r="A15" s="4" t="inlineStr">
        <is>
          <t>Maximum milestone payment for ALS product</t>
        </is>
      </c>
      <c r="H15" s="5" t="n">
        <v>23800000</v>
      </c>
    </row>
    <row r="16">
      <c r="A16" s="4" t="inlineStr">
        <is>
          <t>Additional maximum milestone payment for ALS product</t>
        </is>
      </c>
      <c r="H16" s="13" t="n">
        <v>23800000</v>
      </c>
    </row>
    <row r="17">
      <c r="A17" s="4" t="inlineStr">
        <is>
          <t>Percentage of royalty payable to related party</t>
        </is>
      </c>
      <c r="D17" s="4" t="inlineStr">
        <is>
          <t>1.00%</t>
        </is>
      </c>
    </row>
    <row r="18">
      <c r="A18" s="4" t="inlineStr">
        <is>
          <t>CytRx | Top Of Range [Member]</t>
        </is>
      </c>
    </row>
    <row r="19">
      <c r="A19" s="3" t="inlineStr">
        <is>
          <t>Commitments And Contingencies Line Item</t>
        </is>
      </c>
    </row>
    <row r="20">
      <c r="A20" s="4" t="inlineStr">
        <is>
          <t>Clinical milestone paid on achievement</t>
        </is>
      </c>
      <c r="J20" s="13" t="n">
        <v>12100000</v>
      </c>
    </row>
    <row r="21">
      <c r="A21" s="4" t="inlineStr">
        <is>
          <t>Kreos Capital</t>
        </is>
      </c>
    </row>
    <row r="22">
      <c r="A22" s="3" t="inlineStr">
        <is>
          <t>Commitments And Contingencies Line Item</t>
        </is>
      </c>
    </row>
    <row r="23">
      <c r="A23" s="4" t="inlineStr">
        <is>
          <t>Borrowings | €</t>
        </is>
      </c>
      <c r="K23" s="12" t="n">
        <v>18</v>
      </c>
    </row>
    <row r="24">
      <c r="A24" s="4" t="inlineStr">
        <is>
          <t>Kreos Capital | Tranche 1</t>
        </is>
      </c>
    </row>
    <row r="25">
      <c r="A25" s="3" t="inlineStr">
        <is>
          <t>Commitments And Contingencies Line Item</t>
        </is>
      </c>
    </row>
    <row r="26">
      <c r="A26" s="4" t="inlineStr">
        <is>
          <t>Borrowings | €</t>
        </is>
      </c>
      <c r="K26" s="12" t="n">
        <v>9</v>
      </c>
    </row>
  </sheetData>
  <mergeCells count="3">
    <mergeCell ref="A1:A2"/>
    <mergeCell ref="B1:C1"/>
    <mergeCell ref="D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Other Disclosures - Capital Management - Additional Information (Details) kr in Thousands, $ in Millions</t>
        </is>
      </c>
      <c r="B1" s="2" t="inlineStr">
        <is>
          <t>1 Months Ended</t>
        </is>
      </c>
      <c r="E1" s="2" t="inlineStr">
        <is>
          <t>12 Months Ended</t>
        </is>
      </c>
    </row>
    <row r="2">
      <c r="B2" s="2" t="inlineStr">
        <is>
          <t>Sep. 30, 2020DKK (kr)</t>
        </is>
      </c>
      <c r="C2" s="2" t="inlineStr">
        <is>
          <t>Sep. 30, 2020USD ($)</t>
        </is>
      </c>
      <c r="D2" s="2" t="inlineStr">
        <is>
          <t>Feb. 29, 2020DKK (kr)</t>
        </is>
      </c>
      <c r="E2" s="2" t="inlineStr">
        <is>
          <t>Dec. 31, 2020DKK (kr)</t>
        </is>
      </c>
      <c r="F2" s="2" t="inlineStr">
        <is>
          <t>Dec. 31, 2019DKK (kr)</t>
        </is>
      </c>
    </row>
    <row r="3">
      <c r="A3" s="3" t="inlineStr">
        <is>
          <t>Other Disclosures [Line Items]</t>
        </is>
      </c>
    </row>
    <row r="4">
      <c r="A4" s="4" t="inlineStr">
        <is>
          <t>Net proceeds from share offering</t>
        </is>
      </c>
      <c r="B4" s="6" t="n">
        <v>477900</v>
      </c>
    </row>
    <row r="5">
      <c r="A5" s="4" t="inlineStr">
        <is>
          <t>Proceeds from issuance of shares</t>
        </is>
      </c>
      <c r="B5" s="5" t="n">
        <v>534500</v>
      </c>
      <c r="C5" s="8" t="n">
        <v>83.7</v>
      </c>
      <c r="E5" s="6" t="n">
        <v>1280786</v>
      </c>
      <c r="F5" s="6" t="n">
        <v>19</v>
      </c>
    </row>
    <row r="6">
      <c r="A6" s="4" t="inlineStr">
        <is>
          <t>Transaction costs</t>
        </is>
      </c>
      <c r="B6" s="5" t="n">
        <v>56600</v>
      </c>
    </row>
    <row r="7">
      <c r="A7" s="4" t="inlineStr">
        <is>
          <t>Total cash held</t>
        </is>
      </c>
      <c r="E7" s="6" t="n">
        <v>726929</v>
      </c>
      <c r="F7" s="6" t="n">
        <v>123588</v>
      </c>
    </row>
    <row r="8">
      <c r="A8" s="4" t="inlineStr">
        <is>
          <t>Directed Issue and Private Placement</t>
        </is>
      </c>
    </row>
    <row r="9">
      <c r="A9" s="3" t="inlineStr">
        <is>
          <t>Other Disclosures [Line Items]</t>
        </is>
      </c>
    </row>
    <row r="10">
      <c r="A10" s="4" t="inlineStr">
        <is>
          <t>Net proceeds from directed issue and private placement</t>
        </is>
      </c>
      <c r="B10" s="6" t="n">
        <v>694200</v>
      </c>
      <c r="D10" s="6" t="n">
        <v>694200</v>
      </c>
    </row>
    <row r="11">
      <c r="A11" s="4" t="inlineStr">
        <is>
          <t>Net proceeds from share offering</t>
        </is>
      </c>
      <c r="D11" s="5" t="n">
        <v>694000</v>
      </c>
    </row>
    <row r="12">
      <c r="A12" s="4" t="inlineStr">
        <is>
          <t>Proceeds from issuance of shares</t>
        </is>
      </c>
      <c r="D12" s="6" t="n">
        <v>745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Equity - Summary of Share Activity (Details) - Ordinary Shares - share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Number of shares, Beginning of the period</t>
        </is>
      </c>
      <c r="B4" s="5" t="n">
        <v>19984799</v>
      </c>
      <c r="C4" s="5" t="n">
        <v>19939564</v>
      </c>
      <c r="D4" s="5" t="n">
        <v>19928184</v>
      </c>
    </row>
    <row r="5">
      <c r="A5" s="4" t="inlineStr">
        <is>
          <t>Issuance of bonus shares as part of license agreement</t>
        </is>
      </c>
      <c r="B5" s="5" t="n">
        <v>20650</v>
      </c>
      <c r="C5" s="5" t="n">
        <v>26060</v>
      </c>
      <c r="D5" s="5" t="n">
        <v>11380</v>
      </c>
    </row>
    <row r="6">
      <c r="A6" s="4" t="inlineStr">
        <is>
          <t>Issuance of Matching Shares</t>
        </is>
      </c>
      <c r="B6" s="5" t="n">
        <v>31250</v>
      </c>
      <c r="C6" s="5" t="n">
        <v>19175</v>
      </c>
    </row>
    <row r="7">
      <c r="A7" s="4" t="inlineStr">
        <is>
          <t>Issuance of shares due to exercise of restricted share-units</t>
        </is>
      </c>
      <c r="B7" s="5" t="n">
        <v>11921</v>
      </c>
    </row>
    <row r="8">
      <c r="A8" s="4" t="inlineStr">
        <is>
          <t>Issuance of shares related to directed issue and private placement</t>
        </is>
      </c>
      <c r="B8" s="5" t="n">
        <v>7032937</v>
      </c>
    </row>
    <row r="9">
      <c r="A9" s="4" t="inlineStr">
        <is>
          <t>Issuance of shares related to US listing</t>
        </is>
      </c>
      <c r="B9" s="5" t="n">
        <v>7616146</v>
      </c>
    </row>
    <row r="10">
      <c r="A10" s="4" t="inlineStr">
        <is>
          <t>Number of shares, Ending of the period</t>
        </is>
      </c>
      <c r="B10" s="5" t="n">
        <v>34697703</v>
      </c>
      <c r="C10" s="5" t="n">
        <v>19984799</v>
      </c>
      <c r="D10" s="5" t="n">
        <v>199395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8" customWidth="1" min="2" max="2"/>
    <col width="27" customWidth="1" min="3" max="3"/>
    <col width="20" customWidth="1" min="4" max="4"/>
    <col width="39" customWidth="1" min="5" max="5"/>
    <col width="20" customWidth="1" min="6" max="6"/>
    <col width="20" customWidth="1" min="7" max="7"/>
    <col width="39" customWidth="1" min="8" max="8"/>
    <col width="28" customWidth="1" min="9" max="9"/>
    <col width="20" customWidth="1" min="10" max="10"/>
    <col width="20" customWidth="1" min="11" max="11"/>
  </cols>
  <sheetData>
    <row r="1">
      <c r="A1" s="1" t="inlineStr">
        <is>
          <t>Other Disclosures - Equity - Additional Information (Details) kr / shares in Units, $ in Millions</t>
        </is>
      </c>
      <c r="B1" s="2" t="inlineStr">
        <is>
          <t>1 Months Ended</t>
        </is>
      </c>
      <c r="H1" s="2" t="inlineStr">
        <is>
          <t>12 Months Ended</t>
        </is>
      </c>
    </row>
    <row r="2">
      <c r="B2" s="2" t="inlineStr">
        <is>
          <t>Sep. 30, 2020DKK (kr)shares</t>
        </is>
      </c>
      <c r="C2" s="2" t="inlineStr">
        <is>
          <t>Sep. 30, 2020USD ($)shares</t>
        </is>
      </c>
      <c r="D2" s="2" t="inlineStr">
        <is>
          <t>Jul. 31, 2020shares</t>
        </is>
      </c>
      <c r="E2" s="2" t="inlineStr">
        <is>
          <t>Feb. 29, 2020DKK (kr)kr / sharesshares</t>
        </is>
      </c>
      <c r="F2" s="2" t="inlineStr">
        <is>
          <t>Jan. 31, 2020shares</t>
        </is>
      </c>
      <c r="G2" s="2" t="inlineStr">
        <is>
          <t>Mar. 31, 2019shares</t>
        </is>
      </c>
      <c r="H2" s="2" t="inlineStr">
        <is>
          <t>Dec. 31, 2020DKK (kr)kr / sharesshares</t>
        </is>
      </c>
      <c r="I2" s="2" t="inlineStr">
        <is>
          <t>Dec. 31, 2019DKK (kr)shares</t>
        </is>
      </c>
      <c r="J2" s="2" t="inlineStr">
        <is>
          <t>Dec. 31, 2018shares</t>
        </is>
      </c>
      <c r="K2" s="2" t="inlineStr">
        <is>
          <t>Apr. 30, 2020shares</t>
        </is>
      </c>
    </row>
    <row r="3">
      <c r="A3" s="3" t="inlineStr">
        <is>
          <t>Other Disclosures [Line Items]</t>
        </is>
      </c>
    </row>
    <row r="4">
      <c r="A4" s="4" t="inlineStr">
        <is>
          <t>Gross proceeds from share offering</t>
        </is>
      </c>
      <c r="B4" s="6" t="n">
        <v>534500000</v>
      </c>
      <c r="C4" s="8" t="n">
        <v>83.7</v>
      </c>
      <c r="H4" s="6" t="n">
        <v>1280786000</v>
      </c>
      <c r="I4" s="6" t="n">
        <v>19000</v>
      </c>
    </row>
    <row r="5">
      <c r="A5" s="4" t="inlineStr">
        <is>
          <t>Net proceeds from share offering | kr</t>
        </is>
      </c>
      <c r="B5" s="6" t="n">
        <v>477900000</v>
      </c>
    </row>
    <row r="6">
      <c r="A6" s="4" t="inlineStr">
        <is>
          <t>Number of ordinary share</t>
        </is>
      </c>
      <c r="B6" s="5" t="n">
        <v>1</v>
      </c>
      <c r="C6" s="5" t="n">
        <v>1</v>
      </c>
    </row>
    <row r="7">
      <c r="A7" s="4" t="inlineStr">
        <is>
          <t>Transaction costs | kr</t>
        </is>
      </c>
      <c r="B7" s="6" t="n">
        <v>56600000</v>
      </c>
    </row>
    <row r="8">
      <c r="A8" s="4" t="inlineStr">
        <is>
          <t>Nominal share capital | kr</t>
        </is>
      </c>
      <c r="H8" s="6" t="n">
        <v>34698000</v>
      </c>
      <c r="I8" s="6" t="n">
        <v>19984000</v>
      </c>
    </row>
    <row r="9">
      <c r="A9" s="4" t="inlineStr">
        <is>
          <t>RSUs</t>
        </is>
      </c>
    </row>
    <row r="10">
      <c r="A10" s="3" t="inlineStr">
        <is>
          <t>Other Disclosures [Line Items]</t>
        </is>
      </c>
    </row>
    <row r="11">
      <c r="A11" s="4" t="inlineStr">
        <is>
          <t>Issuance of shares</t>
        </is>
      </c>
      <c r="K11" s="5" t="n">
        <v>5378</v>
      </c>
    </row>
    <row r="12">
      <c r="A12" s="4" t="inlineStr">
        <is>
          <t>Ordinary Shares</t>
        </is>
      </c>
    </row>
    <row r="13">
      <c r="A13" s="3" t="inlineStr">
        <is>
          <t>Other Disclosures [Line Items]</t>
        </is>
      </c>
    </row>
    <row r="14">
      <c r="A14" s="4" t="inlineStr">
        <is>
          <t>Issuance of Matching Shares</t>
        </is>
      </c>
      <c r="H14" s="5" t="n">
        <v>31250</v>
      </c>
      <c r="I14" s="5" t="n">
        <v>19175</v>
      </c>
    </row>
    <row r="15">
      <c r="A15" s="4" t="inlineStr">
        <is>
          <t>Issuance of bonus shares as part of license agreement</t>
        </is>
      </c>
      <c r="H15" s="5" t="n">
        <v>20650</v>
      </c>
      <c r="I15" s="5" t="n">
        <v>26060</v>
      </c>
      <c r="J15" s="5" t="n">
        <v>11380</v>
      </c>
    </row>
    <row r="16">
      <c r="A16" s="4" t="inlineStr">
        <is>
          <t>Issuance of shares</t>
        </is>
      </c>
      <c r="B16" s="5" t="n">
        <v>3650000</v>
      </c>
      <c r="C16" s="5" t="n">
        <v>3650000</v>
      </c>
      <c r="H16" s="5" t="n">
        <v>34697703</v>
      </c>
    </row>
    <row r="17">
      <c r="A17" s="4" t="inlineStr">
        <is>
          <t>Offer price of investment share | kr / shares</t>
        </is>
      </c>
      <c r="H17" s="6" t="n">
        <v>1</v>
      </c>
    </row>
    <row r="18">
      <c r="A18" s="4" t="inlineStr">
        <is>
          <t>Nominal share capital | kr</t>
        </is>
      </c>
      <c r="H18" s="6" t="n">
        <v>34697703</v>
      </c>
    </row>
    <row r="19">
      <c r="A19" s="4" t="inlineStr">
        <is>
          <t>ADSs</t>
        </is>
      </c>
    </row>
    <row r="20">
      <c r="A20" s="3" t="inlineStr">
        <is>
          <t>Other Disclosures [Line Items]</t>
        </is>
      </c>
    </row>
    <row r="21">
      <c r="A21" s="4" t="inlineStr">
        <is>
          <t>Gross proceeds from share offering</t>
        </is>
      </c>
      <c r="B21" s="6" t="n">
        <v>534500000</v>
      </c>
      <c r="C21" s="8" t="n">
        <v>83.7</v>
      </c>
    </row>
    <row r="22">
      <c r="A22" s="4" t="inlineStr">
        <is>
          <t>Issue of American depositary shares</t>
        </is>
      </c>
      <c r="B22" s="5" t="n">
        <v>3966146</v>
      </c>
      <c r="C22" s="5" t="n">
        <v>3966146</v>
      </c>
    </row>
    <row r="23">
      <c r="A23" s="4" t="inlineStr">
        <is>
          <t>Directed Issue and Private Placement</t>
        </is>
      </c>
    </row>
    <row r="24">
      <c r="A24" s="3" t="inlineStr">
        <is>
          <t>Other Disclosures [Line Items]</t>
        </is>
      </c>
    </row>
    <row r="25">
      <c r="A25" s="4" t="inlineStr">
        <is>
          <t>Issuance of shares</t>
        </is>
      </c>
      <c r="E25" s="5" t="n">
        <v>7032937</v>
      </c>
    </row>
    <row r="26">
      <c r="A26" s="4" t="inlineStr">
        <is>
          <t>Gross proceeds from share offering | kr</t>
        </is>
      </c>
      <c r="E26" s="6" t="n">
        <v>745000000</v>
      </c>
    </row>
    <row r="27">
      <c r="A27" s="4" t="inlineStr">
        <is>
          <t>Net proceeds from share offering | kr</t>
        </is>
      </c>
      <c r="E27" s="6" t="n">
        <v>694000000</v>
      </c>
    </row>
    <row r="28">
      <c r="A28" s="4" t="inlineStr">
        <is>
          <t>Directed Issue and Private Placement | New Shares</t>
        </is>
      </c>
    </row>
    <row r="29">
      <c r="A29" s="3" t="inlineStr">
        <is>
          <t>Other Disclosures [Line Items]</t>
        </is>
      </c>
    </row>
    <row r="30">
      <c r="A30" s="4" t="inlineStr">
        <is>
          <t>Offer price of investment share | kr / shares</t>
        </is>
      </c>
      <c r="E30" s="6" t="n">
        <v>1</v>
      </c>
    </row>
    <row r="31">
      <c r="A31" s="4" t="inlineStr">
        <is>
          <t>Directed Issue and Private Placement | New Shares | Top of Range</t>
        </is>
      </c>
    </row>
    <row r="32">
      <c r="A32" s="3" t="inlineStr">
        <is>
          <t>Other Disclosures [Line Items]</t>
        </is>
      </c>
    </row>
    <row r="33">
      <c r="A33" s="4" t="inlineStr">
        <is>
          <t>Issuance of shares</t>
        </is>
      </c>
      <c r="E33" s="5" t="n">
        <v>3961264</v>
      </c>
    </row>
    <row r="34">
      <c r="A34" s="4" t="inlineStr">
        <is>
          <t>Private Placement | Existing Shares</t>
        </is>
      </c>
    </row>
    <row r="35">
      <c r="A35" s="3" t="inlineStr">
        <is>
          <t>Other Disclosures [Line Items]</t>
        </is>
      </c>
    </row>
    <row r="36">
      <c r="A36" s="4" t="inlineStr">
        <is>
          <t>Offer price of investment share | kr / shares</t>
        </is>
      </c>
      <c r="E36" s="6" t="n">
        <v>1</v>
      </c>
    </row>
    <row r="37">
      <c r="A37" s="4" t="inlineStr">
        <is>
          <t>Private Placement | Existing Shares | Top of Range</t>
        </is>
      </c>
    </row>
    <row r="38">
      <c r="A38" s="3" t="inlineStr">
        <is>
          <t>Other Disclosures [Line Items]</t>
        </is>
      </c>
    </row>
    <row r="39">
      <c r="A39" s="4" t="inlineStr">
        <is>
          <t>Issuance of shares</t>
        </is>
      </c>
      <c r="E39" s="5" t="n">
        <v>3071673</v>
      </c>
    </row>
    <row r="40">
      <c r="A40" s="4" t="inlineStr">
        <is>
          <t>Private Placement | Offer Shares</t>
        </is>
      </c>
    </row>
    <row r="41">
      <c r="A41" s="3" t="inlineStr">
        <is>
          <t>Other Disclosures [Line Items]</t>
        </is>
      </c>
    </row>
    <row r="42">
      <c r="A42" s="4" t="inlineStr">
        <is>
          <t>Offer price of investment share | kr / shares</t>
        </is>
      </c>
      <c r="E42" s="6" t="n">
        <v>106</v>
      </c>
    </row>
    <row r="43">
      <c r="A43" s="4" t="inlineStr">
        <is>
          <t>Participants in 2017 LTIP</t>
        </is>
      </c>
    </row>
    <row r="44">
      <c r="A44" s="3" t="inlineStr">
        <is>
          <t>Other Disclosures [Line Items]</t>
        </is>
      </c>
    </row>
    <row r="45">
      <c r="A45" s="4" t="inlineStr">
        <is>
          <t>Issuance of Matching Shares</t>
        </is>
      </c>
      <c r="G45" s="5" t="n">
        <v>19175</v>
      </c>
    </row>
    <row r="46">
      <c r="A46" s="4" t="inlineStr">
        <is>
          <t>KLSDC and UCL</t>
        </is>
      </c>
    </row>
    <row r="47">
      <c r="A47" s="3" t="inlineStr">
        <is>
          <t>Other Disclosures [Line Items]</t>
        </is>
      </c>
    </row>
    <row r="48">
      <c r="A48" s="4" t="inlineStr">
        <is>
          <t>Issuance of bonus shares as part of license agreement</t>
        </is>
      </c>
      <c r="F48" s="5" t="n">
        <v>20650</v>
      </c>
      <c r="I48" s="5" t="n">
        <v>26060</v>
      </c>
    </row>
    <row r="49">
      <c r="A49" s="4" t="inlineStr">
        <is>
          <t>Participants in 2019 LTIP</t>
        </is>
      </c>
    </row>
    <row r="50">
      <c r="A50" s="3" t="inlineStr">
        <is>
          <t>Other Disclosures [Line Items]</t>
        </is>
      </c>
    </row>
    <row r="51">
      <c r="A51" s="4" t="inlineStr">
        <is>
          <t>Issuance of Matching Shares</t>
        </is>
      </c>
      <c r="D51" s="5" t="n">
        <v>31250</v>
      </c>
    </row>
  </sheetData>
  <mergeCells count="3">
    <mergeCell ref="A1:A2"/>
    <mergeCell ref="B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Loss Per Share - Schedule of Net Loss Attributable to Shareholders and Share Data Used in Basic and Diluted Earnings (Loss) Per Share Computations (Details) - DKK (kr) kr / shares in Units, kr in Thousands</t>
        </is>
      </c>
      <c r="B1" s="2" t="inlineStr">
        <is>
          <t>12 Months Ended</t>
        </is>
      </c>
    </row>
    <row r="2">
      <c r="B2" s="2" t="inlineStr">
        <is>
          <t>Dec. 31, 2020</t>
        </is>
      </c>
      <c r="C2" s="2" t="inlineStr">
        <is>
          <t>Dec. 31, 2019</t>
        </is>
      </c>
      <c r="D2" s="2" t="inlineStr">
        <is>
          <t>Dec. 31, 2018</t>
        </is>
      </c>
    </row>
    <row r="3">
      <c r="A3" s="3" t="inlineStr">
        <is>
          <t>Other Disclosures [Abstract]</t>
        </is>
      </c>
    </row>
    <row r="4">
      <c r="A4" s="4" t="inlineStr">
        <is>
          <t>Net loss for the year</t>
        </is>
      </c>
      <c r="B4" s="6" t="n">
        <v>-633246</v>
      </c>
      <c r="C4" s="6" t="n">
        <v>-337497</v>
      </c>
      <c r="D4" s="6" t="n">
        <v>-229600</v>
      </c>
    </row>
    <row r="5">
      <c r="A5" s="4" t="inlineStr">
        <is>
          <t>Weighted-average shares outstanding</t>
        </is>
      </c>
      <c r="B5" s="5" t="n">
        <v>28366469</v>
      </c>
      <c r="C5" s="5" t="n">
        <v>20024692</v>
      </c>
      <c r="D5" s="5" t="n">
        <v>20008827</v>
      </c>
    </row>
    <row r="6">
      <c r="A6" s="4" t="inlineStr">
        <is>
          <t>Loss per share</t>
        </is>
      </c>
      <c r="B6" s="7" t="n">
        <v>-22.32</v>
      </c>
      <c r="C6" s="7" t="n">
        <v>-16.85</v>
      </c>
      <c r="D6" s="7" t="n">
        <v>-11.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Other Disclosures - Credit Risk - Additional Information (Details) kr in Thousands</t>
        </is>
      </c>
      <c r="B1" s="2" t="inlineStr">
        <is>
          <t>12 Months Ended</t>
        </is>
      </c>
    </row>
    <row r="2">
      <c r="B2" s="2" t="inlineStr">
        <is>
          <t>Dec. 31, 2020DKK (kr)Bank</t>
        </is>
      </c>
      <c r="C2" s="2" t="inlineStr">
        <is>
          <t>Dec. 31, 2019DKK (kr)</t>
        </is>
      </c>
      <c r="D2" s="2" t="inlineStr">
        <is>
          <t>Dec. 31, 2018DKK (kr)</t>
        </is>
      </c>
    </row>
    <row r="3">
      <c r="A3" s="3" t="inlineStr">
        <is>
          <t>Other Disclosures [Abstract]</t>
        </is>
      </c>
    </row>
    <row r="4">
      <c r="A4" s="4" t="inlineStr">
        <is>
          <t>Number of banks in which cash is held | Bank</t>
        </is>
      </c>
      <c r="B4" s="5" t="n">
        <v>2</v>
      </c>
    </row>
    <row r="5">
      <c r="A5" s="4" t="inlineStr">
        <is>
          <t>Percentage of fluctuation impacting group net loss</t>
        </is>
      </c>
      <c r="B5" s="4" t="inlineStr">
        <is>
          <t>1.00%</t>
        </is>
      </c>
      <c r="C5" s="4" t="inlineStr">
        <is>
          <t>1.00%</t>
        </is>
      </c>
      <c r="D5" s="4" t="inlineStr">
        <is>
          <t>1.00%</t>
        </is>
      </c>
    </row>
    <row r="6">
      <c r="A6" s="4" t="inlineStr">
        <is>
          <t>Net loss based on interest rates on our cash deposits fluctuation | kr</t>
        </is>
      </c>
      <c r="B6" s="6" t="n">
        <v>36</v>
      </c>
      <c r="C6" s="6" t="n">
        <v>8</v>
      </c>
      <c r="D6" s="6" t="n">
        <v>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Credit Risk - Summary of Impact of Currency Fluctuations on Groups Net Loss (Details) - DKK (kr) kr in Thousands</t>
        </is>
      </c>
      <c r="B1" s="2" t="inlineStr">
        <is>
          <t>12 Months Ended</t>
        </is>
      </c>
    </row>
    <row r="2">
      <c r="B2" s="2" t="inlineStr">
        <is>
          <t>Dec. 31, 2020</t>
        </is>
      </c>
      <c r="C2" s="2" t="inlineStr">
        <is>
          <t>Dec. 31, 2019</t>
        </is>
      </c>
      <c r="D2" s="2" t="inlineStr">
        <is>
          <t>Dec. 31, 2018</t>
        </is>
      </c>
    </row>
    <row r="3">
      <c r="A3" s="3" t="inlineStr">
        <is>
          <t>Other Disclosures [Line Items]</t>
        </is>
      </c>
    </row>
    <row r="4">
      <c r="A4" s="4" t="inlineStr">
        <is>
          <t>Currency fluctuation (Percentage)</t>
        </is>
      </c>
      <c r="B4" s="4" t="inlineStr">
        <is>
          <t>1.00%</t>
        </is>
      </c>
      <c r="C4" s="4" t="inlineStr">
        <is>
          <t>1.00%</t>
        </is>
      </c>
      <c r="D4" s="4" t="inlineStr">
        <is>
          <t>1.00%</t>
        </is>
      </c>
    </row>
    <row r="5">
      <c r="A5" s="4" t="inlineStr">
        <is>
          <t>Effect</t>
        </is>
      </c>
      <c r="B5" s="6" t="n">
        <v>14805</v>
      </c>
      <c r="C5" s="6" t="n">
        <v>229</v>
      </c>
      <c r="D5" s="6" t="n">
        <v>490</v>
      </c>
    </row>
    <row r="6">
      <c r="A6" s="4" t="inlineStr">
        <is>
          <t>EUR</t>
        </is>
      </c>
    </row>
    <row r="7">
      <c r="A7" s="3" t="inlineStr">
        <is>
          <t>Other Disclosures [Line Items]</t>
        </is>
      </c>
    </row>
    <row r="8">
      <c r="A8" s="4" t="inlineStr">
        <is>
          <t>Currency fluctuation</t>
        </is>
      </c>
      <c r="B8" s="4" t="inlineStr">
        <is>
          <t>+/- 2%</t>
        </is>
      </c>
      <c r="C8" s="4" t="inlineStr">
        <is>
          <t>+/- 2%</t>
        </is>
      </c>
      <c r="D8" s="4" t="inlineStr">
        <is>
          <t>+/- 2%</t>
        </is>
      </c>
    </row>
    <row r="9">
      <c r="A9" s="4" t="inlineStr">
        <is>
          <t>Currency fluctuation (Percentage)</t>
        </is>
      </c>
      <c r="B9" s="4" t="inlineStr">
        <is>
          <t>2.00%</t>
        </is>
      </c>
      <c r="C9" s="4" t="inlineStr">
        <is>
          <t>2.00%</t>
        </is>
      </c>
      <c r="D9" s="4" t="inlineStr">
        <is>
          <t>2.00%</t>
        </is>
      </c>
    </row>
    <row r="10">
      <c r="A10" s="4" t="inlineStr">
        <is>
          <t>Effect</t>
        </is>
      </c>
      <c r="B10" s="6" t="n">
        <v>538</v>
      </c>
      <c r="C10" s="6" t="n">
        <v>503</v>
      </c>
      <c r="D10" s="6" t="n">
        <v>713</v>
      </c>
    </row>
    <row r="11">
      <c r="A11" s="4" t="inlineStr">
        <is>
          <t>USD</t>
        </is>
      </c>
    </row>
    <row r="12">
      <c r="A12" s="3" t="inlineStr">
        <is>
          <t>Other Disclosures [Line Items]</t>
        </is>
      </c>
    </row>
    <row r="13">
      <c r="A13" s="4" t="inlineStr">
        <is>
          <t>Currency fluctuation</t>
        </is>
      </c>
      <c r="B13" s="4" t="inlineStr">
        <is>
          <t>+/-10%</t>
        </is>
      </c>
      <c r="C13" s="4" t="inlineStr">
        <is>
          <t>+/-10%</t>
        </is>
      </c>
      <c r="D13" s="4" t="inlineStr">
        <is>
          <t>+/-10%</t>
        </is>
      </c>
    </row>
    <row r="14">
      <c r="A14" s="4" t="inlineStr">
        <is>
          <t>Currency fluctuation (Percentage)</t>
        </is>
      </c>
      <c r="B14" s="4" t="inlineStr">
        <is>
          <t>10.00%</t>
        </is>
      </c>
      <c r="C14" s="4" t="inlineStr">
        <is>
          <t>10.00%</t>
        </is>
      </c>
      <c r="D14" s="4" t="inlineStr">
        <is>
          <t>10.00%</t>
        </is>
      </c>
    </row>
    <row r="15">
      <c r="A15" s="4" t="inlineStr">
        <is>
          <t>Effect</t>
        </is>
      </c>
      <c r="B15" s="6" t="n">
        <v>22178</v>
      </c>
      <c r="C15" s="6" t="n">
        <v>21</v>
      </c>
      <c r="D15" s="6" t="n">
        <v>1278</v>
      </c>
    </row>
    <row r="16">
      <c r="A16" s="4" t="inlineStr">
        <is>
          <t>CHF</t>
        </is>
      </c>
    </row>
    <row r="17">
      <c r="A17" s="3" t="inlineStr">
        <is>
          <t>Other Disclosures [Line Items]</t>
        </is>
      </c>
    </row>
    <row r="18">
      <c r="A18" s="4" t="inlineStr">
        <is>
          <t>Currency fluctuation</t>
        </is>
      </c>
      <c r="B18" s="4" t="inlineStr">
        <is>
          <t>+/-10%</t>
        </is>
      </c>
      <c r="C18" s="4" t="inlineStr">
        <is>
          <t>+/-10%</t>
        </is>
      </c>
      <c r="D18" s="4" t="inlineStr">
        <is>
          <t>+/-10%</t>
        </is>
      </c>
    </row>
    <row r="19">
      <c r="A19" s="4" t="inlineStr">
        <is>
          <t>Currency fluctuation (Percentage)</t>
        </is>
      </c>
      <c r="B19" s="4" t="inlineStr">
        <is>
          <t>10.00%</t>
        </is>
      </c>
      <c r="C19" s="4" t="inlineStr">
        <is>
          <t>10.00%</t>
        </is>
      </c>
      <c r="D19" s="4" t="inlineStr">
        <is>
          <t>10.00%</t>
        </is>
      </c>
    </row>
    <row r="20">
      <c r="A20" s="4" t="inlineStr">
        <is>
          <t>Effect</t>
        </is>
      </c>
      <c r="B20" s="6" t="n">
        <v>611</v>
      </c>
    </row>
    <row r="21">
      <c r="A21" s="4" t="inlineStr">
        <is>
          <t>GBP</t>
        </is>
      </c>
    </row>
    <row r="22">
      <c r="A22" s="3" t="inlineStr">
        <is>
          <t>Other Disclosures [Line Items]</t>
        </is>
      </c>
    </row>
    <row r="23">
      <c r="A23" s="4" t="inlineStr">
        <is>
          <t>Currency fluctuation</t>
        </is>
      </c>
      <c r="B23" s="4" t="inlineStr">
        <is>
          <t>+/-10%</t>
        </is>
      </c>
      <c r="C23" s="4" t="inlineStr">
        <is>
          <t>+/-10%</t>
        </is>
      </c>
      <c r="D23" s="4" t="inlineStr">
        <is>
          <t>+/-10%</t>
        </is>
      </c>
    </row>
    <row r="24">
      <c r="A24" s="4" t="inlineStr">
        <is>
          <t>Currency fluctuation (Percentage)</t>
        </is>
      </c>
      <c r="B24" s="4" t="inlineStr">
        <is>
          <t>10.00%</t>
        </is>
      </c>
      <c r="C24" s="4" t="inlineStr">
        <is>
          <t>10.00%</t>
        </is>
      </c>
      <c r="D24" s="4" t="inlineStr">
        <is>
          <t>10.00%</t>
        </is>
      </c>
    </row>
    <row r="25">
      <c r="A25" s="4" t="inlineStr">
        <is>
          <t>Effect</t>
        </is>
      </c>
      <c r="B25" s="6" t="n">
        <v>199</v>
      </c>
      <c r="C25" s="6" t="n">
        <v>461</v>
      </c>
      <c r="D25" s="6" t="n">
        <v>2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20" customWidth="1" min="5" max="5"/>
    <col width="20" customWidth="1" min="6" max="6"/>
    <col width="20" customWidth="1" min="7" max="7"/>
    <col width="20" customWidth="1" min="8" max="8"/>
  </cols>
  <sheetData>
    <row r="1">
      <c r="A1" s="1" t="inlineStr">
        <is>
          <t>Other Disclosures - Remuneration of Board of Directors and Executive Management - Additional Information (Details)</t>
        </is>
      </c>
      <c r="B1" s="2" t="inlineStr">
        <is>
          <t>Jan. 01, 2021shares</t>
        </is>
      </c>
      <c r="C1" s="2" t="inlineStr">
        <is>
          <t>Jul. 31, 2019</t>
        </is>
      </c>
      <c r="D1" s="2" t="inlineStr">
        <is>
          <t>Dec. 31, 2021</t>
        </is>
      </c>
      <c r="E1" s="2" t="inlineStr">
        <is>
          <t>Dec. 31, 2020shares</t>
        </is>
      </c>
      <c r="F1" s="2" t="inlineStr">
        <is>
          <t>Dec. 31, 2019shares</t>
        </is>
      </c>
      <c r="G1" s="2" t="inlineStr">
        <is>
          <t>Jan. 31, 2021shares</t>
        </is>
      </c>
      <c r="H1" s="2" t="inlineStr">
        <is>
          <t>Sep. 30, 2020shares</t>
        </is>
      </c>
    </row>
    <row r="2">
      <c r="A2" s="3" t="inlineStr">
        <is>
          <t>Other Disclosures [Line Items]</t>
        </is>
      </c>
    </row>
    <row r="3">
      <c r="A3" s="4" t="inlineStr">
        <is>
          <t>Settlement of award date</t>
        </is>
      </c>
      <c r="E3" s="4" t="inlineStr">
        <is>
          <t>2024-01</t>
        </is>
      </c>
    </row>
    <row r="4">
      <c r="A4" s="4" t="inlineStr">
        <is>
          <t>Top of Range</t>
        </is>
      </c>
    </row>
    <row r="5">
      <c r="A5" s="3" t="inlineStr">
        <is>
          <t>Other Disclosures [Line Items]</t>
        </is>
      </c>
    </row>
    <row r="6">
      <c r="A6" s="4" t="inlineStr">
        <is>
          <t>Percentage of cash bonus received under the short-term incentive program limit</t>
        </is>
      </c>
      <c r="E6" s="4" t="inlineStr">
        <is>
          <t>100.00%</t>
        </is>
      </c>
    </row>
    <row r="7">
      <c r="A7" s="4" t="inlineStr">
        <is>
          <t>Ordinary Shares [Member]</t>
        </is>
      </c>
    </row>
    <row r="8">
      <c r="A8" s="3" t="inlineStr">
        <is>
          <t>Other Disclosures [Line Items]</t>
        </is>
      </c>
    </row>
    <row r="9">
      <c r="A9" s="4" t="inlineStr">
        <is>
          <t>Number of matching shares issued</t>
        </is>
      </c>
      <c r="E9" s="5" t="n">
        <v>31250</v>
      </c>
      <c r="F9" s="5" t="n">
        <v>19175</v>
      </c>
    </row>
    <row r="10">
      <c r="A10" s="4" t="inlineStr">
        <is>
          <t>Number of ordinary shares issued</t>
        </is>
      </c>
      <c r="E10" s="5" t="n">
        <v>34697703</v>
      </c>
      <c r="H10" s="5" t="n">
        <v>3650000</v>
      </c>
    </row>
    <row r="11">
      <c r="A11" s="4" t="inlineStr">
        <is>
          <t>Events After Reporting Period | Ordinary Shares [Member]</t>
        </is>
      </c>
    </row>
    <row r="12">
      <c r="A12" s="3" t="inlineStr">
        <is>
          <t>Other Disclosures [Line Items]</t>
        </is>
      </c>
    </row>
    <row r="13">
      <c r="A13" s="4" t="inlineStr">
        <is>
          <t>Number of ordinary shares issued</t>
        </is>
      </c>
      <c r="G13" s="5" t="n">
        <v>170131</v>
      </c>
    </row>
    <row r="14">
      <c r="A14" s="4" t="inlineStr">
        <is>
          <t>Kim Stratton | 2020 LTIP | Performance Shares</t>
        </is>
      </c>
    </row>
    <row r="15">
      <c r="A15" s="3" t="inlineStr">
        <is>
          <t>Other Disclosures [Line Items]</t>
        </is>
      </c>
    </row>
    <row r="16">
      <c r="A16" s="4" t="inlineStr">
        <is>
          <t>RSUs exercise</t>
        </is>
      </c>
      <c r="E16" s="5" t="n">
        <v>52956</v>
      </c>
    </row>
    <row r="17">
      <c r="A17" s="4" t="inlineStr">
        <is>
          <t>Kim Stratton | Events After Reporting Period | Ordinary Shares [Member]</t>
        </is>
      </c>
    </row>
    <row r="18">
      <c r="A18" s="3" t="inlineStr">
        <is>
          <t>Other Disclosures [Line Items]</t>
        </is>
      </c>
    </row>
    <row r="19">
      <c r="A19" s="4" t="inlineStr">
        <is>
          <t>Number of ordinary shares issued</t>
        </is>
      </c>
      <c r="B19" s="5" t="n">
        <v>58000</v>
      </c>
    </row>
    <row r="20">
      <c r="A20" s="4" t="inlineStr">
        <is>
          <t>Kim Stratton | Events After Reporting Period | 2020 LTIP | Matching Shares</t>
        </is>
      </c>
    </row>
    <row r="21">
      <c r="A21" s="3" t="inlineStr">
        <is>
          <t>Other Disclosures [Line Items]</t>
        </is>
      </c>
    </row>
    <row r="22">
      <c r="A22" s="4" t="inlineStr">
        <is>
          <t>Number of matching shares issued</t>
        </is>
      </c>
      <c r="B22" s="5" t="n">
        <v>35304</v>
      </c>
    </row>
    <row r="23">
      <c r="A23" s="4" t="inlineStr">
        <is>
          <t>Chief Executive Officer | Kim Stratton</t>
        </is>
      </c>
    </row>
    <row r="24">
      <c r="A24" s="3" t="inlineStr">
        <is>
          <t>Other Disclosures [Line Items]</t>
        </is>
      </c>
    </row>
    <row r="25">
      <c r="A25" s="4" t="inlineStr">
        <is>
          <t>Date of appointment</t>
        </is>
      </c>
      <c r="C25" s="4" t="inlineStr">
        <is>
          <t>Oct. 1,
		2019</t>
        </is>
      </c>
    </row>
    <row r="26">
      <c r="A26" s="4" t="inlineStr">
        <is>
          <t>Date of resignation</t>
        </is>
      </c>
      <c r="E26" s="4" t="inlineStr">
        <is>
          <t>Dec. 10,
		2020</t>
        </is>
      </c>
    </row>
    <row r="27">
      <c r="A27" s="4" t="inlineStr">
        <is>
          <t>Chief Executive Officer | Kim Stratton | Events After Reporting Period</t>
        </is>
      </c>
    </row>
    <row r="28">
      <c r="A28" s="3" t="inlineStr">
        <is>
          <t>Other Disclosures [Line Items]</t>
        </is>
      </c>
    </row>
    <row r="29">
      <c r="A29" s="4" t="inlineStr">
        <is>
          <t>Number of years base salary relate to severance payment</t>
        </is>
      </c>
      <c r="D29" s="4" t="inlineStr">
        <is>
          <t>1 year</t>
        </is>
      </c>
    </row>
    <row r="30">
      <c r="A30" s="4" t="inlineStr">
        <is>
          <t>Former Chief Executive Officer | Kim Stratton</t>
        </is>
      </c>
    </row>
    <row r="31">
      <c r="A31" s="3" t="inlineStr">
        <is>
          <t>Other Disclosures [Line Items]</t>
        </is>
      </c>
    </row>
    <row r="32">
      <c r="A32" s="4" t="inlineStr">
        <is>
          <t>Number of times of annual base salary</t>
        </is>
      </c>
      <c r="E32" s="5" t="n">
        <v>2</v>
      </c>
    </row>
    <row r="33">
      <c r="A33" s="4" t="inlineStr">
        <is>
          <t>Former Chief Executive Officer | Kim Stratton | Events After Reporting Period | Ordinary Shares [Member]</t>
        </is>
      </c>
    </row>
    <row r="34">
      <c r="A34" s="3" t="inlineStr">
        <is>
          <t>Other Disclosures [Line Items]</t>
        </is>
      </c>
    </row>
    <row r="35">
      <c r="A35" s="4" t="inlineStr">
        <is>
          <t>Number of ordinary shares issued</t>
        </is>
      </c>
      <c r="B35" s="5" t="n">
        <v>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Basis Of Preparation And Significant Accounting Policies [Abstract]</t>
        </is>
      </c>
    </row>
    <row r="4">
      <c r="A4" s="4" t="inlineStr">
        <is>
          <t>Basis of preparation and significant accounting policies</t>
        </is>
      </c>
      <c r="B4" s="4" t="inlineStr">
        <is>
          <t xml:space="preserve">1.1
CORPORATE INFORMATION Orphazyme A/S (the “Company”) is a late-stage biopharmaceutical company harnessing the amplification of Heat Shock Proteins, or HSPs, in order to develop and commercialize novel therapeutics for the treatment of neurodegenerative rare diseases. The Company is headquartered in Copenhagen, Denmark and is publicly traded on Nasdaq Copenhagen. In September 2020, the Company listed American Depositary Shares (ADSs) on the Nasdaq Global Select Market and raised gross proceeds of DKK 534.5 million, or USD 83.7 million translated at the exchange rate on the date the transaction closed. In April 2018, a wholly-owned subsidiary, Orphazyme U.S., Inc., was incorporated in Delaware, USA and in March 2020, a wholly-owned subsidiary, Orphazyme Schweiz GmbH, was incorporated in Zug, Switzerland (together with Orphazyme A/S, “Orphazyme” or “the Group”). By establishing local subsidiaries, the Company aims to directly support the U.S. and European markets and establish closer relationships with the medical, patient, and financial communities as Orphazyme expands its development programs and global reach. These consolidated financial statements were approved and authorized for issuance by the Board of Directors on March 2, 2021. Information on COVID-19 Our business, operations and clinical studies were, of course, impacted by the effects of COVID-19. Although our clinical studies continued without interruption during 2020, there weredelays and increased total costs arising from the implications of COVID-19; namely, increased home nursing costs and direct-to-patient shipments of our drug product for both our clinical studies as well as our early access program in the U.S. However, we have not recognized any write-offs, impairments of assets, or losses due to onerous contracts. The COVID-19 pandemic is also having an effect on other aspects of our business, including: our third-party manufacturers, and other third parties; albeit with no material effect or impact. The COVID-19 pandemic may, in the long-term, affect the productivity of our staff; our ability to attract, integrate, manage and retain qualified personnel or key employees; our global supply chains and relationships with vendors and other parties; significant disruption of global financial markets; and reduced ability to secure additional funding. We continuously monitor the COVID-19 pandemic and its potential impact on our business and financials.
1.2
BASIS OF PREPARATION The consolidated financial statements of the Group have been prepared in accordance with International Financial Reporting Standards (IFRS) as issued by the International Accounting Standards Board (IASB). All entities in the Orphazyme Group follow the same Group accounting policies. The consolidated financial statements have been prepared on a going concern basis and are presented in Danish Kroner, or DKK, which is both the functional and presentation currency of the Company. The functional currency of Orphazyme US, Inc. is the US dollar (USD) and the functional currency of Orphazyme Schweiz GmbH is the Swiss Franc (CHF). Where indicated, amounts are rounded to the nearest thousand. Materiality The consolidated financial statements are prepared based on the concept of materiality, which considers both quantitative and qualitative factors. Items that are considered individually significant or are required under the minimum presentation requirements of IFRS are presented separately. If items are individually immaterial, they are aggregated with other items of similar nature in the financial statements or in the notes.
1.3
SIGNIFICANT ACCOUNTING POLICIES A detailed description of accounting policies and significant accounting estimates and judgements related to specific financial statement line items is presented in each note to the relevant line item. The consolidated financial statements have been prepared on a historical cost basis except for share-based compensation and the embedded derivative in our borrowings, which is measured at fair value. Principles of consolidation The consolidated financial statements of the Group include the financial statements of the parent company, Orphazyme A/S (the “Parent Company”), Orphazyme US, Inc. and Orphazyme Schweiz GmbH, fully-owned subsidiaries over which the Parent Company has control. A company controls an entity when the company (i) is exposed to, or has rights to, variable returns from its involvement with the entity, (ii) has power over the entity (i.e. existing rights that give it the current ability to direct the activities of the entity), and (iii) has the ability to use its power to affect the returns of the entity. The Parent Company reassesses whether it controls an entity if facts and circumstances indicate that there are changes to one or more of the three elements of control. Consolidation of an entity begins when the Parent Company obtains control and ceases when the Parent Company has lost control of the entity. On consolidation, intercompany income and expenses, intercompany receivables, and payables, and unrealized gains and losses on transactions between the consolidated companies are eliminated. Translation of foreign currencies Items included in the financial statements of each of the Orphazyme entities are measured using the currency of the primary economic environment in which the entity operates, or functional currency. On initial recognition, transactions denominated in foreign currencies are recorded using the foreign exchange spot rate at the transaction date. For monetary assets and liabilities, differences arising between the foreign exchange spot rates at the transaction date and the date of settlement or period-end exchange rates are recognized in the Statement of Profit or Loss as financial income or financial expenses. On consolidation, the assets and liabilities of Orphazyme US, Inc. and Orphazyme Schweiz GmbH are translated from the subsidiary’s functional currency to DKK at the exchange rate in effect at the balance sheet date and the Statement of Profit or Loss and Other Comprehensive Income is translated from the subsidiary’s functional currency to DKK at the date of the underlying transaction or average exchange rate of the period if there are no significant fluctuations in exchange rate throughout the period. The exchange rate differences arising on translation for consolidation are recognized in other comprehensive income (loss). Statement of cash flows The statement of cash flows is presented using the indirect method and shows cash flows resulting from operating activities, investing activities, financing activities, and the Group’s cash at the beginning and end of the year, including any effects of exchange rate changes. Cash flows used in operating activities converts items in the Statement of Profit or Loss from the accrual basis of accounting to the cash basis of accounting. Non-cash items such as foreign exchange gains and losses, depreciation, amortization, and changes in working capital are reversed from the net loss for the year and actual cash receipts and payments are included. Cash flows from investing activities shows payments related primarily to the purchase of licenses and property, plant, and equipment. Cash flows from financing activities shows proceeds from share issuance, borrowings, net of transaction costs, repayment of debt, and lease payments. Segment information Although Orphazyme established a US subsidiary in 2018 and a Swiss subsidiary in 2020, the Group is managed and operated as one business unit that is reflected in the internal reporting. No separate lines of business or separate business entities have been identified with respect to any product candidate or geographical market and no segment information is currently disclosed in the Group’s internal reporting. For the years ended December 31, 2020, 2019 and 2018, the Group generated no revenue and all material non-current assets are located in Denmark.
1.4
SIGNIFICANT ACCOUNTING ESTIMATES AND JUDGEMENTS The use of reasonable estimates and judgements is an essential part of the preparation of the consolidated financial statements. Given the uncertainties inherent in the Group’s business activities, Management must make certain significant accounting estimates and judgements, which affect the application of accounting policies and therefore the reported amounts of assets, liabilities, expenses, and disclosures in the consolidated financial statements. The significant accounting estimates and judgements identified are those that have a significant risk of resulting in a material adjustment to the consolidated financial statements. Management bases its estimates on historical experience, assumptions, and information currently available and deemed to be reasonable at the time the consolidated financial statements are prepared. However, actual amounts may differ from the estimated amounts as more detailed information becomes available. Estimates and assumptions are reviewed on an ongoing basis and, if necessary, changes are recognized in the period in which the estimate is revised. Management has made significant accounting estimates and judgements in the following areas, which are further presented in each note to the relevant financial statement line items:
•
Estimate of research and development expenses associated with clinical trials (Note 2.2) and related prepayments (Note 3.4) and accruals (Note 3.6)
•
Estimate of inputs and assumptions used in share-based compensation valuation models (Note 2.5)
•
Estimate of the fair value of licenses (Note 3.1)
•
Estimate relating to the incremental borrowing rate to measure lease liabilities (Note 3.2)
•
Judgement and estimate relating to pre-launch drug product inventory (Note 3.5)
•
Judgement regarding the recognition of deferred tax assets related to taxable losses to be carried forward (Note 2.7)
•
Judgement regarding management’s assessment of the company’s ability to continue as a going concern (Note 4.1) Please refer to the specific referenced notes for further information on the significant accounting estimates and judgements as well as assumptions applied.
1.5
NEW IFRS STANDARDS APPLICABLE TO THE GROUP The Group applied for the first-time certain standards and amendments which are effective for annual periods beginning on or after January 1, 2020. The Group has not early adopted any other standard, interpretation or amendment that has been issued but is not yet effective. Amendments to IFRS 3 Definition of a business The amendments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Group, but may impact future periods should the Group enter into any business combinations. Amendments to IFRS 7, IFRS 9 and IAS 39 Interest Rate Benchmark Reform The amendments to IFRS7,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Group as it does not have any interest rate hedge relationship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the Group.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Amendments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applies to annual reporting periods beginning on or after 1 June 2020. Earlier application is permitted. As the Company did not receive any COVID-19 related rent concessions, this amendment had no impact on the consolidated financial statements of the Group. New IFRS Standards not yet effective The IASB has issued a number of new standards and updated some existing standards, which are effective for accounting periods beginning January 1, 2021 or later. Therefore, they are not incorporated in these consolidated financial statements. There are no standards presently known that are not yet effective and that would be expected to have a material impact on our current or future reporting perio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muneration of Board of Directors and Executive Management - Summary of Executive Management Remuneration (Details) - Executive Management - DKK (kr) kr in Thousands</t>
        </is>
      </c>
      <c r="B1" s="2" t="inlineStr">
        <is>
          <t>12 Months Ended</t>
        </is>
      </c>
    </row>
    <row r="2">
      <c r="B2" s="2" t="inlineStr">
        <is>
          <t>Dec. 31, 2020</t>
        </is>
      </c>
      <c r="C2" s="2" t="inlineStr">
        <is>
          <t>Dec. 31, 2019</t>
        </is>
      </c>
      <c r="D2" s="2" t="inlineStr">
        <is>
          <t>Dec. 31, 2018</t>
        </is>
      </c>
    </row>
    <row r="3">
      <c r="A3" s="3" t="inlineStr">
        <is>
          <t>Other Disclosures [Line Items]</t>
        </is>
      </c>
    </row>
    <row r="4">
      <c r="A4" s="4" t="inlineStr">
        <is>
          <t>Total remuneration to the Executive Management</t>
        </is>
      </c>
      <c r="B4" s="6" t="n">
        <v>33005</v>
      </c>
      <c r="C4" s="6" t="n">
        <v>9947</v>
      </c>
      <c r="D4" s="6" t="n">
        <v>6016</v>
      </c>
    </row>
    <row r="5">
      <c r="A5" s="4" t="inlineStr">
        <is>
          <t>Former Chief Executive Officer | Anders Hinsby | January 1, 2019 - December 31, 2019</t>
        </is>
      </c>
    </row>
    <row r="6">
      <c r="A6" s="3" t="inlineStr">
        <is>
          <t>Other Disclosures [Line Items]</t>
        </is>
      </c>
    </row>
    <row r="7">
      <c r="A7" s="4" t="inlineStr">
        <is>
          <t>Salary</t>
        </is>
      </c>
      <c r="C7" s="5" t="n">
        <v>2424</v>
      </c>
      <c r="D7" s="5" t="n">
        <v>1917</v>
      </c>
    </row>
    <row r="8">
      <c r="A8" s="4" t="inlineStr">
        <is>
          <t>Bonus</t>
        </is>
      </c>
      <c r="C8" s="5" t="n">
        <v>1038</v>
      </c>
      <c r="D8" s="5" t="n">
        <v>723</v>
      </c>
    </row>
    <row r="9">
      <c r="A9" s="4" t="inlineStr">
        <is>
          <t>Share-based compensation</t>
        </is>
      </c>
      <c r="C9" s="5" t="n">
        <v>294</v>
      </c>
      <c r="D9" s="5" t="n">
        <v>676</v>
      </c>
    </row>
    <row r="10">
      <c r="A10" s="4" t="inlineStr">
        <is>
          <t>Other employee benefits</t>
        </is>
      </c>
      <c r="C10" s="5" t="n">
        <v>270</v>
      </c>
      <c r="D10" s="5" t="n">
        <v>215</v>
      </c>
    </row>
    <row r="11">
      <c r="A11" s="4" t="inlineStr">
        <is>
          <t>Total remuneration to the Executive Management</t>
        </is>
      </c>
      <c r="C11" s="5" t="n">
        <v>4026</v>
      </c>
      <c r="D11" s="5" t="n">
        <v>3531</v>
      </c>
    </row>
    <row r="12">
      <c r="A12" s="4" t="inlineStr">
        <is>
          <t>Chief Executive Officer | Kim Stratton | October12019 To December312020</t>
        </is>
      </c>
    </row>
    <row r="13">
      <c r="A13" s="3" t="inlineStr">
        <is>
          <t>Other Disclosures [Line Items]</t>
        </is>
      </c>
    </row>
    <row r="14">
      <c r="A14" s="4" t="inlineStr">
        <is>
          <t>Salary</t>
        </is>
      </c>
      <c r="B14" s="5" t="n">
        <v>11001</v>
      </c>
      <c r="C14" s="5" t="n">
        <v>962</v>
      </c>
    </row>
    <row r="15">
      <c r="A15" s="4" t="inlineStr">
        <is>
          <t>Bonus</t>
        </is>
      </c>
      <c r="B15" s="5" t="n">
        <v>3500</v>
      </c>
      <c r="C15" s="5" t="n">
        <v>1025</v>
      </c>
    </row>
    <row r="16">
      <c r="A16" s="4" t="inlineStr">
        <is>
          <t>Share-based compensation</t>
        </is>
      </c>
      <c r="B16" s="5" t="n">
        <v>7359</v>
      </c>
    </row>
    <row r="17">
      <c r="A17" s="4" t="inlineStr">
        <is>
          <t>Other employee benefits</t>
        </is>
      </c>
      <c r="B17" s="5" t="n">
        <v>2542</v>
      </c>
      <c r="C17" s="5" t="n">
        <v>215</v>
      </c>
    </row>
    <row r="18">
      <c r="A18" s="4" t="inlineStr">
        <is>
          <t>Total remuneration to the Executive Management</t>
        </is>
      </c>
      <c r="B18" s="5" t="n">
        <v>24402</v>
      </c>
      <c r="C18" s="5" t="n">
        <v>2202</v>
      </c>
    </row>
    <row r="19">
      <c r="A19" s="4" t="inlineStr">
        <is>
          <t>Chief Financial Officer | Anders Vadsholt | January 1, 2019 - December 31, 2020</t>
        </is>
      </c>
    </row>
    <row r="20">
      <c r="A20" s="3" t="inlineStr">
        <is>
          <t>Other Disclosures [Line Items]</t>
        </is>
      </c>
    </row>
    <row r="21">
      <c r="A21" s="4" t="inlineStr">
        <is>
          <t>Salary</t>
        </is>
      </c>
      <c r="B21" s="5" t="n">
        <v>2324</v>
      </c>
      <c r="C21" s="5" t="n">
        <v>1803</v>
      </c>
      <c r="D21" s="5" t="n">
        <v>1411</v>
      </c>
    </row>
    <row r="22">
      <c r="A22" s="4" t="inlineStr">
        <is>
          <t>Bonus</t>
        </is>
      </c>
      <c r="B22" s="5" t="n">
        <v>2491</v>
      </c>
      <c r="C22" s="5" t="n">
        <v>1250</v>
      </c>
      <c r="D22" s="5" t="n">
        <v>450</v>
      </c>
    </row>
    <row r="23">
      <c r="A23" s="4" t="inlineStr">
        <is>
          <t>Share-based compensation</t>
        </is>
      </c>
      <c r="B23" s="5" t="n">
        <v>2805</v>
      </c>
      <c r="C23" s="5" t="n">
        <v>406</v>
      </c>
      <c r="D23" s="5" t="n">
        <v>463</v>
      </c>
    </row>
    <row r="24">
      <c r="A24" s="4" t="inlineStr">
        <is>
          <t>Other employee benefits</t>
        </is>
      </c>
      <c r="B24" s="5" t="n">
        <v>983</v>
      </c>
      <c r="C24" s="5" t="n">
        <v>260</v>
      </c>
      <c r="D24" s="5" t="n">
        <v>161</v>
      </c>
    </row>
    <row r="25">
      <c r="A25" s="4" t="inlineStr">
        <is>
          <t>Total remuneration to the Executive Management</t>
        </is>
      </c>
      <c r="B25" s="6" t="n">
        <v>8603</v>
      </c>
      <c r="C25" s="6" t="n">
        <v>3719</v>
      </c>
      <c r="D25" s="6" t="n">
        <v>24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Disclosures - Remuneration of Board of Directors and Executive Management - Summary of Executive Management Remuneration ( Parenthetical) (Details) kr in Millions</t>
        </is>
      </c>
      <c r="B1" s="2" t="inlineStr">
        <is>
          <t>12 Months Ended</t>
        </is>
      </c>
    </row>
    <row r="2">
      <c r="B2" s="2" t="inlineStr">
        <is>
          <t>Dec. 31, 2020DKK (kr)</t>
        </is>
      </c>
    </row>
    <row r="3">
      <c r="A3" s="4" t="inlineStr">
        <is>
          <t>Former Chief Executive Officer | Kim Stratton</t>
        </is>
      </c>
    </row>
    <row r="4">
      <c r="A4" s="3" t="inlineStr">
        <is>
          <t>Other Disclosures [Line Items]</t>
        </is>
      </c>
    </row>
    <row r="5">
      <c r="A5" s="4" t="inlineStr">
        <is>
          <t>Number of times of annual base salary</t>
        </is>
      </c>
      <c r="B5" s="5" t="n">
        <v>2</v>
      </c>
    </row>
    <row r="6">
      <c r="A6" s="4" t="inlineStr">
        <is>
          <t>Executive Management | Former Chief Executive Officer | Kim Stratton</t>
        </is>
      </c>
    </row>
    <row r="7">
      <c r="A7" s="3" t="inlineStr">
        <is>
          <t>Other Disclosures [Line Items]</t>
        </is>
      </c>
    </row>
    <row r="8">
      <c r="A8" s="4" t="inlineStr">
        <is>
          <t>Number of times of annual base salary</t>
        </is>
      </c>
      <c r="B8" s="5" t="n">
        <v>2</v>
      </c>
    </row>
    <row r="9">
      <c r="A9" s="4" t="inlineStr">
        <is>
          <t>Executive Management | Chief Financial Officer | Anders Vadsholt</t>
        </is>
      </c>
    </row>
    <row r="10">
      <c r="A10" s="3" t="inlineStr">
        <is>
          <t>Other Disclosures [Line Items]</t>
        </is>
      </c>
    </row>
    <row r="11">
      <c r="A11" s="4" t="inlineStr">
        <is>
          <t>Holiday allowance</t>
        </is>
      </c>
      <c r="B11" s="11" t="n">
        <v>0.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Other Disclosures - Remuneration of Board of Directors and Executive Management - Remuneration to Individual Members of Board of Directors (Details) € in Thousands, kr in Thousands</t>
        </is>
      </c>
      <c r="B1" s="2" t="inlineStr">
        <is>
          <t>12 Months Ended</t>
        </is>
      </c>
    </row>
    <row r="2">
      <c r="B2" s="2" t="inlineStr">
        <is>
          <t>Dec. 31, 2020DKK (kr)</t>
        </is>
      </c>
      <c r="C2" s="2" t="inlineStr">
        <is>
          <t>Dec. 31, 2020EUR (€)</t>
        </is>
      </c>
      <c r="D2" s="2" t="inlineStr">
        <is>
          <t>Dec. 31, 2019DKK (kr)</t>
        </is>
      </c>
      <c r="E2" s="2" t="inlineStr">
        <is>
          <t>Dec. 31, 2018DKK (kr)</t>
        </is>
      </c>
    </row>
    <row r="3">
      <c r="A3" s="3" t="inlineStr">
        <is>
          <t>Other Disclosures [Line Items]</t>
        </is>
      </c>
    </row>
    <row r="4">
      <c r="A4" s="4" t="inlineStr">
        <is>
          <t>Ad hoc board fees</t>
        </is>
      </c>
      <c r="B4" s="6" t="n">
        <v>400</v>
      </c>
      <c r="C4" s="12" t="n">
        <v>55000</v>
      </c>
    </row>
    <row r="5">
      <c r="A5" s="4" t="inlineStr">
        <is>
          <t>Board of Directors</t>
        </is>
      </c>
    </row>
    <row r="6">
      <c r="A6" s="3" t="inlineStr">
        <is>
          <t>Other Disclosures [Line Items]</t>
        </is>
      </c>
    </row>
    <row r="7">
      <c r="A7" s="4" t="inlineStr">
        <is>
          <t>Total remuneration to the Board of Directors</t>
        </is>
      </c>
      <c r="B7" s="5" t="n">
        <v>4315</v>
      </c>
      <c r="D7" s="6" t="n">
        <v>3033</v>
      </c>
      <c r="E7" s="6" t="n">
        <v>2763</v>
      </c>
    </row>
    <row r="8">
      <c r="A8" s="4" t="inlineStr">
        <is>
          <t>Board of Directors | Georges Gemayel (Chairman of the Board)</t>
        </is>
      </c>
    </row>
    <row r="9">
      <c r="A9" s="3" t="inlineStr">
        <is>
          <t>Other Disclosures [Line Items]</t>
        </is>
      </c>
    </row>
    <row r="10">
      <c r="A10" s="4" t="inlineStr">
        <is>
          <t>Board and committee fees</t>
        </is>
      </c>
      <c r="B10" s="5" t="n">
        <v>565</v>
      </c>
      <c r="D10" s="5" t="n">
        <v>470</v>
      </c>
      <c r="E10" s="5" t="n">
        <v>468</v>
      </c>
    </row>
    <row r="11">
      <c r="A11" s="4" t="inlineStr">
        <is>
          <t>Ad hoc board fees</t>
        </is>
      </c>
      <c r="B11" s="5" t="n">
        <v>186</v>
      </c>
    </row>
    <row r="12">
      <c r="A12" s="4" t="inlineStr">
        <is>
          <t>Travel allowance</t>
        </is>
      </c>
      <c r="B12" s="5" t="n">
        <v>27</v>
      </c>
      <c r="D12" s="5" t="n">
        <v>64</v>
      </c>
      <c r="E12" s="5" t="n">
        <v>47</v>
      </c>
    </row>
    <row r="13">
      <c r="A13" s="4" t="inlineStr">
        <is>
          <t>Share-based compensation</t>
        </is>
      </c>
      <c r="B13" s="5" t="n">
        <v>161</v>
      </c>
      <c r="D13" s="5" t="n">
        <v>28</v>
      </c>
    </row>
    <row r="14">
      <c r="A14" s="4" t="inlineStr">
        <is>
          <t>Total remuneration to the Board of Directors</t>
        </is>
      </c>
      <c r="B14" s="5" t="n">
        <v>939</v>
      </c>
      <c r="D14" s="5" t="n">
        <v>562</v>
      </c>
      <c r="E14" s="5" t="n">
        <v>515</v>
      </c>
    </row>
    <row r="15">
      <c r="A15" s="4" t="inlineStr">
        <is>
          <t>Board of Directors | Bo Jesper Hansen (Deputy Chairman of the Board)</t>
        </is>
      </c>
    </row>
    <row r="16">
      <c r="A16" s="3" t="inlineStr">
        <is>
          <t>Other Disclosures [Line Items]</t>
        </is>
      </c>
    </row>
    <row r="17">
      <c r="A17" s="4" t="inlineStr">
        <is>
          <t>Board and committee fees</t>
        </is>
      </c>
      <c r="B17" s="5" t="n">
        <v>421</v>
      </c>
      <c r="D17" s="5" t="n">
        <v>395</v>
      </c>
      <c r="E17" s="5" t="n">
        <v>394</v>
      </c>
    </row>
    <row r="18">
      <c r="A18" s="4" t="inlineStr">
        <is>
          <t>Ad hoc board fees</t>
        </is>
      </c>
      <c r="B18" s="5" t="n">
        <v>112</v>
      </c>
    </row>
    <row r="19">
      <c r="A19" s="4" t="inlineStr">
        <is>
          <t>Travel allowance</t>
        </is>
      </c>
      <c r="B19" s="5" t="n">
        <v>34</v>
      </c>
      <c r="D19" s="5" t="n">
        <v>46</v>
      </c>
      <c r="E19" s="5" t="n">
        <v>33</v>
      </c>
    </row>
    <row r="20">
      <c r="A20" s="4" t="inlineStr">
        <is>
          <t>Share-based compensation</t>
        </is>
      </c>
      <c r="B20" s="5" t="n">
        <v>102</v>
      </c>
      <c r="D20" s="5" t="n">
        <v>21</v>
      </c>
    </row>
    <row r="21">
      <c r="A21" s="4" t="inlineStr">
        <is>
          <t>Total remuneration to the Board of Directors</t>
        </is>
      </c>
      <c r="B21" s="5" t="n">
        <v>669</v>
      </c>
      <c r="D21" s="5" t="n">
        <v>462</v>
      </c>
      <c r="E21" s="5" t="n">
        <v>427</v>
      </c>
    </row>
    <row r="22">
      <c r="A22" s="4" t="inlineStr">
        <is>
          <t>Board of Directors | Martin Bonde</t>
        </is>
      </c>
    </row>
    <row r="23">
      <c r="A23" s="3" t="inlineStr">
        <is>
          <t>Other Disclosures [Line Items]</t>
        </is>
      </c>
    </row>
    <row r="24">
      <c r="A24" s="4" t="inlineStr">
        <is>
          <t>Board and committee fees</t>
        </is>
      </c>
      <c r="B24" s="5" t="n">
        <v>276</v>
      </c>
      <c r="D24" s="5" t="n">
        <v>259</v>
      </c>
      <c r="E24" s="5" t="n">
        <v>258</v>
      </c>
    </row>
    <row r="25">
      <c r="A25" s="4" t="inlineStr">
        <is>
          <t>Share-based compensation</t>
        </is>
      </c>
      <c r="B25" s="5" t="n">
        <v>73</v>
      </c>
      <c r="D25" s="5" t="n">
        <v>16</v>
      </c>
    </row>
    <row r="26">
      <c r="A26" s="4" t="inlineStr">
        <is>
          <t>Total remuneration to the Board of Directors</t>
        </is>
      </c>
      <c r="B26" s="5" t="n">
        <v>349</v>
      </c>
      <c r="D26" s="5" t="n">
        <v>275</v>
      </c>
      <c r="E26" s="5" t="n">
        <v>258</v>
      </c>
    </row>
    <row r="27">
      <c r="A27" s="4" t="inlineStr">
        <is>
          <t>Board of Directors | Martijn Kleijwegt</t>
        </is>
      </c>
    </row>
    <row r="28">
      <c r="A28" s="3" t="inlineStr">
        <is>
          <t>Other Disclosures [Line Items]</t>
        </is>
      </c>
    </row>
    <row r="29">
      <c r="A29" s="4" t="inlineStr">
        <is>
          <t>Board and committee fees</t>
        </is>
      </c>
      <c r="B29" s="5" t="n">
        <v>304</v>
      </c>
      <c r="D29" s="5" t="n">
        <v>285</v>
      </c>
      <c r="E29" s="5" t="n">
        <v>284</v>
      </c>
    </row>
    <row r="30">
      <c r="A30" s="4" t="inlineStr">
        <is>
          <t>Travel allowance</t>
        </is>
      </c>
      <c r="B30" s="5" t="n">
        <v>35</v>
      </c>
      <c r="D30" s="5" t="n">
        <v>46</v>
      </c>
      <c r="E30" s="5" t="n">
        <v>33</v>
      </c>
    </row>
    <row r="31">
      <c r="A31" s="4" t="inlineStr">
        <is>
          <t>Share-based compensation</t>
        </is>
      </c>
      <c r="B31" s="5" t="n">
        <v>73</v>
      </c>
      <c r="D31" s="5" t="n">
        <v>16</v>
      </c>
    </row>
    <row r="32">
      <c r="A32" s="4" t="inlineStr">
        <is>
          <t>Total remuneration to the Board of Directors</t>
        </is>
      </c>
      <c r="B32" s="5" t="n">
        <v>412</v>
      </c>
      <c r="D32" s="5" t="n">
        <v>347</v>
      </c>
      <c r="E32" s="5" t="n">
        <v>317</v>
      </c>
    </row>
    <row r="33">
      <c r="A33" s="4" t="inlineStr">
        <is>
          <t>Board of Directors | Rémi Droller</t>
        </is>
      </c>
    </row>
    <row r="34">
      <c r="A34" s="3" t="inlineStr">
        <is>
          <t>Other Disclosures [Line Items]</t>
        </is>
      </c>
    </row>
    <row r="35">
      <c r="A35" s="4" t="inlineStr">
        <is>
          <t>Board and committee fees</t>
        </is>
      </c>
      <c r="B35" s="5" t="n">
        <v>288</v>
      </c>
      <c r="D35" s="5" t="n">
        <v>270</v>
      </c>
      <c r="E35" s="5" t="n">
        <v>269</v>
      </c>
    </row>
    <row r="36">
      <c r="A36" s="4" t="inlineStr">
        <is>
          <t>Travel allowance</t>
        </is>
      </c>
      <c r="B36" s="5" t="n">
        <v>25</v>
      </c>
      <c r="D36" s="5" t="n">
        <v>46</v>
      </c>
      <c r="E36" s="5" t="n">
        <v>33</v>
      </c>
    </row>
    <row r="37">
      <c r="A37" s="4" t="inlineStr">
        <is>
          <t>Share-based compensation</t>
        </is>
      </c>
      <c r="B37" s="5" t="n">
        <v>73</v>
      </c>
      <c r="D37" s="5" t="n">
        <v>16</v>
      </c>
    </row>
    <row r="38">
      <c r="A38" s="4" t="inlineStr">
        <is>
          <t>Total remuneration to the Board of Directors</t>
        </is>
      </c>
      <c r="B38" s="5" t="n">
        <v>386</v>
      </c>
      <c r="D38" s="5" t="n">
        <v>332</v>
      </c>
      <c r="E38" s="5" t="n">
        <v>302</v>
      </c>
    </row>
    <row r="39">
      <c r="A39" s="4" t="inlineStr">
        <is>
          <t>Board of Directors | Sten Verland</t>
        </is>
      </c>
    </row>
    <row r="40">
      <c r="A40" s="3" t="inlineStr">
        <is>
          <t>Other Disclosures [Line Items]</t>
        </is>
      </c>
    </row>
    <row r="41">
      <c r="A41" s="4" t="inlineStr">
        <is>
          <t>Board and committee fees</t>
        </is>
      </c>
      <c r="B41" s="5" t="n">
        <v>327</v>
      </c>
      <c r="D41" s="5" t="n">
        <v>309</v>
      </c>
      <c r="E41" s="5" t="n">
        <v>307</v>
      </c>
    </row>
    <row r="42">
      <c r="A42" s="4" t="inlineStr">
        <is>
          <t>Travel allowance</t>
        </is>
      </c>
      <c r="B42" s="5" t="n">
        <v>1</v>
      </c>
    </row>
    <row r="43">
      <c r="A43" s="4" t="inlineStr">
        <is>
          <t>Share-based compensation</t>
        </is>
      </c>
      <c r="B43" s="5" t="n">
        <v>73</v>
      </c>
      <c r="D43" s="5" t="n">
        <v>16</v>
      </c>
    </row>
    <row r="44">
      <c r="A44" s="4" t="inlineStr">
        <is>
          <t>Total remuneration to the Board of Directors</t>
        </is>
      </c>
      <c r="B44" s="5" t="n">
        <v>401</v>
      </c>
      <c r="D44" s="5" t="n">
        <v>325</v>
      </c>
      <c r="E44" s="5" t="n">
        <v>307</v>
      </c>
    </row>
    <row r="45">
      <c r="A45" s="4" t="inlineStr">
        <is>
          <t>Board of Directors | Anders Hedegaard</t>
        </is>
      </c>
    </row>
    <row r="46">
      <c r="A46" s="3" t="inlineStr">
        <is>
          <t>Other Disclosures [Line Items]</t>
        </is>
      </c>
    </row>
    <row r="47">
      <c r="A47" s="4" t="inlineStr">
        <is>
          <t>Board and committee fees</t>
        </is>
      </c>
      <c r="B47" s="5" t="n">
        <v>288</v>
      </c>
      <c r="D47" s="5" t="n">
        <v>270</v>
      </c>
      <c r="E47" s="5" t="n">
        <v>269</v>
      </c>
    </row>
    <row r="48">
      <c r="A48" s="4" t="inlineStr">
        <is>
          <t>Travel allowance</t>
        </is>
      </c>
      <c r="B48" s="5" t="n">
        <v>13</v>
      </c>
      <c r="D48" s="5" t="n">
        <v>46</v>
      </c>
    </row>
    <row r="49">
      <c r="A49" s="4" t="inlineStr">
        <is>
          <t>Share-based compensation</t>
        </is>
      </c>
      <c r="B49" s="5" t="n">
        <v>73</v>
      </c>
      <c r="D49" s="5" t="n">
        <v>16</v>
      </c>
    </row>
    <row r="50">
      <c r="A50" s="4" t="inlineStr">
        <is>
          <t>Total remuneration to the Board of Directors</t>
        </is>
      </c>
      <c r="B50" s="5" t="n">
        <v>374</v>
      </c>
      <c r="D50" s="5" t="n">
        <v>332</v>
      </c>
      <c r="E50" s="5" t="n">
        <v>269</v>
      </c>
    </row>
    <row r="51">
      <c r="A51" s="4" t="inlineStr">
        <is>
          <t>Board of Directors | Catherine Moukheibir</t>
        </is>
      </c>
    </row>
    <row r="52">
      <c r="A52" s="3" t="inlineStr">
        <is>
          <t>Other Disclosures [Line Items]</t>
        </is>
      </c>
    </row>
    <row r="53">
      <c r="A53" s="4" t="inlineStr">
        <is>
          <t>Board and committee fees</t>
        </is>
      </c>
      <c r="B53" s="5" t="n">
        <v>355</v>
      </c>
      <c r="D53" s="5" t="n">
        <v>336</v>
      </c>
      <c r="E53" s="5" t="n">
        <v>335</v>
      </c>
    </row>
    <row r="54">
      <c r="A54" s="4" t="inlineStr">
        <is>
          <t>Ad hoc board fees</t>
        </is>
      </c>
      <c r="B54" s="5" t="n">
        <v>112</v>
      </c>
    </row>
    <row r="55">
      <c r="A55" s="4" t="inlineStr">
        <is>
          <t>Travel allowance</t>
        </is>
      </c>
      <c r="B55" s="5" t="n">
        <v>23</v>
      </c>
      <c r="D55" s="5" t="n">
        <v>46</v>
      </c>
      <c r="E55" s="5" t="n">
        <v>33</v>
      </c>
    </row>
    <row r="56">
      <c r="A56" s="4" t="inlineStr">
        <is>
          <t>Share-based compensation</t>
        </is>
      </c>
      <c r="B56" s="5" t="n">
        <v>73</v>
      </c>
      <c r="D56" s="5" t="n">
        <v>16</v>
      </c>
    </row>
    <row r="57">
      <c r="A57" s="4" t="inlineStr">
        <is>
          <t>Total remuneration to the Board of Directors</t>
        </is>
      </c>
      <c r="B57" s="5" t="n">
        <v>563</v>
      </c>
      <c r="D57" s="6" t="n">
        <v>398</v>
      </c>
      <c r="E57" s="6" t="n">
        <v>368</v>
      </c>
    </row>
    <row r="58">
      <c r="A58" s="4" t="inlineStr">
        <is>
          <t>Board of Directors | Carrolee Barlow</t>
        </is>
      </c>
    </row>
    <row r="59">
      <c r="A59" s="3" t="inlineStr">
        <is>
          <t>Other Disclosures [Line Items]</t>
        </is>
      </c>
    </row>
    <row r="60">
      <c r="A60" s="4" t="inlineStr">
        <is>
          <t>Board and committee fees</t>
        </is>
      </c>
      <c r="B60" s="5" t="n">
        <v>77</v>
      </c>
    </row>
    <row r="61">
      <c r="A61" s="4" t="inlineStr">
        <is>
          <t>Share-based compensation</t>
        </is>
      </c>
      <c r="B61" s="5" t="n">
        <v>145</v>
      </c>
    </row>
    <row r="62">
      <c r="A62" s="4" t="inlineStr">
        <is>
          <t>Total remuneration to the Board of Directors</t>
        </is>
      </c>
      <c r="B62" s="6" t="n">
        <v>222</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39" customWidth="1" min="5" max="5"/>
    <col width="22" customWidth="1" min="6" max="6"/>
  </cols>
  <sheetData>
    <row r="1">
      <c r="A1" s="1" t="inlineStr">
        <is>
          <t>Other Disclosures - Related Parties - Additional Information (Details) € in Thousands</t>
        </is>
      </c>
      <c r="B1" s="2" t="inlineStr">
        <is>
          <t>Feb. 06, 2020DKK (kr)</t>
        </is>
      </c>
      <c r="C1" s="2" t="inlineStr">
        <is>
          <t>Jun. 30, 2021</t>
        </is>
      </c>
      <c r="D1" s="2" t="inlineStr">
        <is>
          <t>Dec. 31, 2020DKK (kr)Relatedpartyshares</t>
        </is>
      </c>
      <c r="E1" s="2" t="inlineStr">
        <is>
          <t>Dec. 31, 2020EUR (€)Relatedpartyshares</t>
        </is>
      </c>
      <c r="F1" s="2" t="inlineStr">
        <is>
          <t>Dec. 31, 2019DKK (kr)</t>
        </is>
      </c>
    </row>
    <row r="2">
      <c r="A2" s="3" t="inlineStr">
        <is>
          <t>Disclosure of Transactions Between Related Parties [Line Items]</t>
        </is>
      </c>
    </row>
    <row r="3">
      <c r="A3" s="4" t="inlineStr">
        <is>
          <t>Number of related parties | Relatedparty</t>
        </is>
      </c>
      <c r="D3" s="5" t="n">
        <v>3</v>
      </c>
      <c r="E3" s="5" t="n">
        <v>3</v>
      </c>
    </row>
    <row r="4">
      <c r="A4" s="4" t="inlineStr">
        <is>
          <t>Percentage of entity owned by major investors to be considered related party</t>
        </is>
      </c>
      <c r="D4" s="4" t="inlineStr">
        <is>
          <t>10.00%</t>
        </is>
      </c>
      <c r="E4" s="4" t="inlineStr">
        <is>
          <t>10.00%</t>
        </is>
      </c>
    </row>
    <row r="5">
      <c r="A5" s="4" t="inlineStr">
        <is>
          <t>Ad hoc board fees</t>
        </is>
      </c>
      <c r="D5" s="6" t="n">
        <v>400000</v>
      </c>
      <c r="E5" s="12" t="n">
        <v>55000</v>
      </c>
    </row>
    <row r="6">
      <c r="A6" s="4" t="inlineStr">
        <is>
          <t>Up-front payment paid</t>
        </is>
      </c>
      <c r="D6" s="5" t="n">
        <v>700000</v>
      </c>
      <c r="E6" s="12" t="n">
        <v>88605</v>
      </c>
    </row>
    <row r="7">
      <c r="A7" s="4" t="inlineStr">
        <is>
          <t>Amounts receivable from related parties</t>
        </is>
      </c>
      <c r="D7" s="5" t="n">
        <v>0</v>
      </c>
      <c r="F7" s="6" t="n">
        <v>0</v>
      </c>
    </row>
    <row r="8">
      <c r="A8" s="4" t="inlineStr">
        <is>
          <t>Impairment of related-party receivable</t>
        </is>
      </c>
      <c r="D8" s="5" t="n">
        <v>0</v>
      </c>
      <c r="F8" s="6" t="n">
        <v>0</v>
      </c>
    </row>
    <row r="9">
      <c r="A9" s="4" t="inlineStr">
        <is>
          <t>Loans granted to related party</t>
        </is>
      </c>
      <c r="D9" s="5" t="n">
        <v>0</v>
      </c>
    </row>
    <row r="10">
      <c r="A10" s="4" t="inlineStr">
        <is>
          <t>Guarantees to related party</t>
        </is>
      </c>
      <c r="D10" s="5" t="n">
        <v>0</v>
      </c>
    </row>
    <row r="11">
      <c r="A11" s="4" t="inlineStr">
        <is>
          <t>Other commitments to related party</t>
        </is>
      </c>
      <c r="D11" s="6" t="n">
        <v>0</v>
      </c>
    </row>
    <row r="12">
      <c r="A12" s="4" t="inlineStr">
        <is>
          <t>Events After Reporting Period</t>
        </is>
      </c>
    </row>
    <row r="13">
      <c r="A13" s="3" t="inlineStr">
        <is>
          <t>Disclosure of Transactions Between Related Parties [Line Items]</t>
        </is>
      </c>
    </row>
    <row r="14">
      <c r="A14" s="4" t="inlineStr">
        <is>
          <t>Additional payment percentage of aggregate annual board and committee fee</t>
        </is>
      </c>
      <c r="C14" s="4" t="inlineStr">
        <is>
          <t>100.00%</t>
        </is>
      </c>
    </row>
    <row r="15">
      <c r="A15" s="4" t="inlineStr">
        <is>
          <t>Stock Lending and Subscription Agreement</t>
        </is>
      </c>
    </row>
    <row r="16">
      <c r="A16" s="3" t="inlineStr">
        <is>
          <t>Disclosure of Transactions Between Related Parties [Line Items]</t>
        </is>
      </c>
    </row>
    <row r="17">
      <c r="A17" s="4" t="inlineStr">
        <is>
          <t>Existing ordinary shares borrowed</t>
        </is>
      </c>
      <c r="B17" s="6" t="n">
        <v>3071673000</v>
      </c>
    </row>
    <row r="18">
      <c r="A18" s="4" t="inlineStr">
        <is>
          <t>2020-2 RSU Program</t>
        </is>
      </c>
    </row>
    <row r="19">
      <c r="A19" s="3" t="inlineStr">
        <is>
          <t>Disclosure of Transactions Between Related Parties [Line Items]</t>
        </is>
      </c>
    </row>
    <row r="20">
      <c r="A20" s="4" t="inlineStr">
        <is>
          <t>Granted RSU Shares | shares</t>
        </is>
      </c>
      <c r="D20" s="9" t="n">
        <v>4.351</v>
      </c>
      <c r="E20" s="9" t="n">
        <v>4.3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ies - Schedule of Executive Management Shareholding (Details) - Executive Management - shares</t>
        </is>
      </c>
      <c r="B1" s="2" t="inlineStr">
        <is>
          <t>12 Months Ended</t>
        </is>
      </c>
    </row>
    <row r="2">
      <c r="B2" s="2" t="inlineStr">
        <is>
          <t>Dec. 31, 2020</t>
        </is>
      </c>
      <c r="C2" s="2" t="inlineStr">
        <is>
          <t>Dec. 31, 2019</t>
        </is>
      </c>
      <c r="D2" s="2" t="inlineStr">
        <is>
          <t>Dec. 31, 2018</t>
        </is>
      </c>
    </row>
    <row r="3">
      <c r="A3" s="4" t="inlineStr">
        <is>
          <t>Kim Stratton</t>
        </is>
      </c>
    </row>
    <row r="4">
      <c r="A4" s="3" t="inlineStr">
        <is>
          <t>Disclosure of Transactions Between Related Parties [Line Items]</t>
        </is>
      </c>
    </row>
    <row r="5">
      <c r="A5" s="4" t="inlineStr">
        <is>
          <t>Number of shares owned</t>
        </is>
      </c>
      <c r="B5" s="5" t="n">
        <v>50600</v>
      </c>
    </row>
    <row r="6">
      <c r="A6" s="4" t="inlineStr">
        <is>
          <t>Anders Vadsholt</t>
        </is>
      </c>
    </row>
    <row r="7">
      <c r="A7" s="3" t="inlineStr">
        <is>
          <t>Disclosure of Transactions Between Related Parties [Line Items]</t>
        </is>
      </c>
    </row>
    <row r="8">
      <c r="A8" s="4" t="inlineStr">
        <is>
          <t>Number of shares owned</t>
        </is>
      </c>
      <c r="B8" s="5" t="n">
        <v>143156</v>
      </c>
      <c r="C8" s="5" t="n">
        <v>132595</v>
      </c>
      <c r="D8" s="5" t="n">
        <v>127806</v>
      </c>
    </row>
    <row r="9">
      <c r="A9" s="4" t="inlineStr">
        <is>
          <t>Anders Hinsby</t>
        </is>
      </c>
    </row>
    <row r="10">
      <c r="A10" s="3" t="inlineStr">
        <is>
          <t>Disclosure of Transactions Between Related Parties [Line Items]</t>
        </is>
      </c>
    </row>
    <row r="11">
      <c r="A11" s="4" t="inlineStr">
        <is>
          <t>Number of shares owned</t>
        </is>
      </c>
      <c r="C11" s="5" t="n">
        <v>209596</v>
      </c>
      <c r="D11" s="5" t="n">
        <v>2045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ies - Schedule of Members of Board of Directors Shareholding (Details) - Members of Board of Directors - shares</t>
        </is>
      </c>
      <c r="B1" s="2" t="inlineStr">
        <is>
          <t>12 Months Ended</t>
        </is>
      </c>
    </row>
    <row r="2">
      <c r="B2" s="2" t="inlineStr">
        <is>
          <t>Dec. 31, 2020</t>
        </is>
      </c>
      <c r="C2" s="2" t="inlineStr">
        <is>
          <t>Dec. 31, 2019</t>
        </is>
      </c>
      <c r="D2" s="2" t="inlineStr">
        <is>
          <t>Dec. 31, 2018</t>
        </is>
      </c>
    </row>
    <row r="3">
      <c r="A3" s="4" t="inlineStr">
        <is>
          <t>Georges Gemayel (Chairman of the Board)</t>
        </is>
      </c>
    </row>
    <row r="4">
      <c r="A4" s="3" t="inlineStr">
        <is>
          <t>Disclosure of Transactions Between Related Parties [Line Items]</t>
        </is>
      </c>
    </row>
    <row r="5">
      <c r="A5" s="4" t="inlineStr">
        <is>
          <t>Number of shares owned</t>
        </is>
      </c>
      <c r="B5" s="5" t="n">
        <v>100809</v>
      </c>
      <c r="C5" s="5" t="n">
        <v>97358</v>
      </c>
      <c r="D5" s="5" t="n">
        <v>87758</v>
      </c>
    </row>
    <row r="6">
      <c r="A6" s="4" t="inlineStr">
        <is>
          <t>Number of unvested RSUs</t>
        </is>
      </c>
      <c r="B6" s="5" t="n">
        <v>4351</v>
      </c>
      <c r="C6" s="5" t="n">
        <v>3451</v>
      </c>
    </row>
    <row r="7">
      <c r="A7" s="4" t="inlineStr">
        <is>
          <t>Bo Jesper Hansen (Deputy Chairman of the Board)</t>
        </is>
      </c>
    </row>
    <row r="8">
      <c r="A8" s="3" t="inlineStr">
        <is>
          <t>Disclosure of Transactions Between Related Parties [Line Items]</t>
        </is>
      </c>
    </row>
    <row r="9">
      <c r="A9" s="4" t="inlineStr">
        <is>
          <t>Number of shares owned</t>
        </is>
      </c>
      <c r="B9" s="5" t="n">
        <v>143234</v>
      </c>
      <c r="C9" s="5" t="n">
        <v>100545</v>
      </c>
      <c r="D9" s="5" t="n">
        <v>79945</v>
      </c>
    </row>
    <row r="10">
      <c r="A10" s="4" t="inlineStr">
        <is>
          <t>Number of unvested RSUs</t>
        </is>
      </c>
      <c r="B10" s="5" t="n">
        <v>2689</v>
      </c>
      <c r="C10" s="5" t="n">
        <v>2689</v>
      </c>
    </row>
    <row r="11">
      <c r="A11" s="4" t="inlineStr">
        <is>
          <t>Martijn Kleijwegt</t>
        </is>
      </c>
    </row>
    <row r="12">
      <c r="A12" s="3" t="inlineStr">
        <is>
          <t>Disclosure of Transactions Between Related Parties [Line Items]</t>
        </is>
      </c>
    </row>
    <row r="13">
      <c r="A13" s="4" t="inlineStr">
        <is>
          <t>Number of unvested RSUs</t>
        </is>
      </c>
      <c r="B13" s="5" t="n">
        <v>1927</v>
      </c>
      <c r="C13" s="5" t="n">
        <v>1927</v>
      </c>
    </row>
    <row r="14">
      <c r="A14" s="4" t="inlineStr">
        <is>
          <t>Number of Unexercised RSUs</t>
        </is>
      </c>
      <c r="B14" s="5" t="n">
        <v>1927</v>
      </c>
    </row>
    <row r="15">
      <c r="A15" s="4" t="inlineStr">
        <is>
          <t>Martin Bonde</t>
        </is>
      </c>
    </row>
    <row r="16">
      <c r="A16" s="3" t="inlineStr">
        <is>
          <t>Disclosure of Transactions Between Related Parties [Line Items]</t>
        </is>
      </c>
    </row>
    <row r="17">
      <c r="A17" s="4" t="inlineStr">
        <is>
          <t>Number of shares owned</t>
        </is>
      </c>
      <c r="B17" s="5" t="n">
        <v>47936</v>
      </c>
      <c r="C17" s="5" t="n">
        <v>46009</v>
      </c>
      <c r="D17" s="5" t="n">
        <v>46009</v>
      </c>
    </row>
    <row r="18">
      <c r="A18" s="4" t="inlineStr">
        <is>
          <t>Number of unvested RSUs</t>
        </is>
      </c>
      <c r="B18" s="5" t="n">
        <v>1927</v>
      </c>
      <c r="C18" s="5" t="n">
        <v>1927</v>
      </c>
    </row>
    <row r="19">
      <c r="A19" s="4" t="inlineStr">
        <is>
          <t>Rémi Droller</t>
        </is>
      </c>
    </row>
    <row r="20">
      <c r="A20" s="3" t="inlineStr">
        <is>
          <t>Disclosure of Transactions Between Related Parties [Line Items]</t>
        </is>
      </c>
    </row>
    <row r="21">
      <c r="A21" s="4" t="inlineStr">
        <is>
          <t>Number of unvested RSUs</t>
        </is>
      </c>
      <c r="B21" s="5" t="n">
        <v>1927</v>
      </c>
      <c r="C21" s="5" t="n">
        <v>1927</v>
      </c>
    </row>
    <row r="22">
      <c r="A22" s="4" t="inlineStr">
        <is>
          <t>Number of Unexercised RSUs</t>
        </is>
      </c>
      <c r="B22" s="5" t="n">
        <v>1927</v>
      </c>
    </row>
    <row r="23">
      <c r="A23" s="4" t="inlineStr">
        <is>
          <t>Sten Verland</t>
        </is>
      </c>
    </row>
    <row r="24">
      <c r="A24" s="3" t="inlineStr">
        <is>
          <t>Disclosure of Transactions Between Related Parties [Line Items]</t>
        </is>
      </c>
    </row>
    <row r="25">
      <c r="A25" s="4" t="inlineStr">
        <is>
          <t>Number of unvested RSUs</t>
        </is>
      </c>
      <c r="B25" s="5" t="n">
        <v>1927</v>
      </c>
      <c r="C25" s="5" t="n">
        <v>1927</v>
      </c>
    </row>
    <row r="26">
      <c r="A26" s="4" t="inlineStr">
        <is>
          <t>Anders Hedegaard</t>
        </is>
      </c>
    </row>
    <row r="27">
      <c r="A27" s="3" t="inlineStr">
        <is>
          <t>Disclosure of Transactions Between Related Parties [Line Items]</t>
        </is>
      </c>
    </row>
    <row r="28">
      <c r="A28" s="4" t="inlineStr">
        <is>
          <t>Number of shares owned</t>
        </is>
      </c>
      <c r="B28" s="5" t="n">
        <v>15677</v>
      </c>
      <c r="C28" s="5" t="n">
        <v>13750</v>
      </c>
      <c r="D28" s="5" t="n">
        <v>6250</v>
      </c>
    </row>
    <row r="29">
      <c r="A29" s="4" t="inlineStr">
        <is>
          <t>Number of unvested RSUs</t>
        </is>
      </c>
      <c r="B29" s="5" t="n">
        <v>1927</v>
      </c>
      <c r="C29" s="5" t="n">
        <v>1927</v>
      </c>
    </row>
    <row r="30">
      <c r="A30" s="4" t="inlineStr">
        <is>
          <t>Catherine Moukheibir</t>
        </is>
      </c>
    </row>
    <row r="31">
      <c r="A31" s="3" t="inlineStr">
        <is>
          <t>Disclosure of Transactions Between Related Parties [Line Items]</t>
        </is>
      </c>
    </row>
    <row r="32">
      <c r="A32" s="4" t="inlineStr">
        <is>
          <t>Number of shares owned</t>
        </is>
      </c>
      <c r="B32" s="9" t="n">
        <v>7.98</v>
      </c>
      <c r="C32" s="5" t="n">
        <v>7980</v>
      </c>
      <c r="D32" s="5" t="n">
        <v>7980</v>
      </c>
    </row>
    <row r="33">
      <c r="A33" s="4" t="inlineStr">
        <is>
          <t>Number of unvested RSUs</t>
        </is>
      </c>
      <c r="B33" s="5" t="n">
        <v>1927</v>
      </c>
      <c r="C33" s="5" t="n">
        <v>1927</v>
      </c>
    </row>
    <row r="34">
      <c r="A34" s="4" t="inlineStr">
        <is>
          <t>Number of Unexercised RSUs</t>
        </is>
      </c>
      <c r="B34" s="5" t="n">
        <v>1927</v>
      </c>
    </row>
    <row r="35">
      <c r="A35" s="4" t="inlineStr">
        <is>
          <t>Carrolee Barlow</t>
        </is>
      </c>
    </row>
    <row r="36">
      <c r="A36" s="3" t="inlineStr">
        <is>
          <t>Disclosure of Transactions Between Related Parties [Line Items]</t>
        </is>
      </c>
    </row>
    <row r="37">
      <c r="A37" s="4" t="inlineStr">
        <is>
          <t>Number of unvested RSUs</t>
        </is>
      </c>
      <c r="B37" s="5" t="n">
        <v>43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Fees to Auditors - Schedule of Fees to Auditors (Details) - DKK (kr) kr in Thousands</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Audit services</t>
        </is>
      </c>
      <c r="B4" s="6" t="n">
        <v>2416</v>
      </c>
      <c r="C4" s="6" t="n">
        <v>2244</v>
      </c>
      <c r="D4" s="6" t="n">
        <v>320</v>
      </c>
    </row>
    <row r="5">
      <c r="A5" s="4" t="inlineStr">
        <is>
          <t>Audit-related services</t>
        </is>
      </c>
      <c r="B5" s="5" t="n">
        <v>803</v>
      </c>
      <c r="C5" s="5" t="n">
        <v>882</v>
      </c>
      <c r="D5" s="5" t="n">
        <v>156</v>
      </c>
    </row>
    <row r="6">
      <c r="A6" s="4" t="inlineStr">
        <is>
          <t>Other assistance</t>
        </is>
      </c>
      <c r="B6" s="5" t="n">
        <v>3795</v>
      </c>
      <c r="D6" s="5" t="n">
        <v>50</v>
      </c>
    </row>
    <row r="7">
      <c r="A7" s="4" t="inlineStr">
        <is>
          <t>Total fees to auditors</t>
        </is>
      </c>
      <c r="B7" s="6" t="n">
        <v>7014</v>
      </c>
      <c r="C7" s="6" t="n">
        <v>3126</v>
      </c>
      <c r="D7" s="6" t="n">
        <v>5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39" customWidth="1" min="2" max="2"/>
    <col width="20" customWidth="1" min="3" max="3"/>
    <col width="39" customWidth="1" min="4" max="4"/>
    <col width="27" customWidth="1" min="5" max="5"/>
    <col width="28" customWidth="1" min="6" max="6"/>
    <col width="27" customWidth="1" min="7" max="7"/>
    <col width="28" customWidth="1" min="8" max="8"/>
    <col width="27" customWidth="1" min="9" max="9"/>
    <col width="27" customWidth="1" min="10" max="10"/>
    <col width="20" customWidth="1" min="11" max="11"/>
    <col width="20" customWidth="1" min="12" max="12"/>
  </cols>
  <sheetData>
    <row r="1">
      <c r="A1" s="1" t="inlineStr">
        <is>
          <t>Other Disclosures - Significant Events After the Reporting Period - Additional Information (Details)</t>
        </is>
      </c>
      <c r="B1" s="2" t="inlineStr">
        <is>
          <t>1 Months Ended</t>
        </is>
      </c>
      <c r="D1" s="2" t="inlineStr">
        <is>
          <t>12 Months Ended</t>
        </is>
      </c>
    </row>
    <row r="2">
      <c r="B2" s="2" t="inlineStr">
        <is>
          <t>Jan. 31, 2021DKK (kr)kr / sharesshares</t>
        </is>
      </c>
      <c r="C2" s="2" t="inlineStr">
        <is>
          <t>Jan. 31, 2020shares</t>
        </is>
      </c>
      <c r="D2" s="2" t="inlineStr">
        <is>
          <t>Dec. 31, 2020DKK (kr)kr / sharesshares</t>
        </is>
      </c>
      <c r="E2" s="2" t="inlineStr">
        <is>
          <t>Dec. 31, 2020USD ($)shares</t>
        </is>
      </c>
      <c r="F2" s="2" t="inlineStr">
        <is>
          <t>Dec. 31, 2019DKK (kr)shares</t>
        </is>
      </c>
      <c r="G2" s="2" t="inlineStr">
        <is>
          <t>Dec. 31, 2019USD ($)shares</t>
        </is>
      </c>
      <c r="H2" s="2" t="inlineStr">
        <is>
          <t>Dec. 31, 2018DKK (kr)shares</t>
        </is>
      </c>
      <c r="I2" s="2" t="inlineStr">
        <is>
          <t>Dec. 31, 2018USD ($)shares</t>
        </is>
      </c>
      <c r="J2" s="2" t="inlineStr">
        <is>
          <t>Jan. 31, 2021USD ($)shares</t>
        </is>
      </c>
      <c r="K2" s="2" t="inlineStr">
        <is>
          <t>Jan. 01, 2021shares</t>
        </is>
      </c>
      <c r="L2" s="2" t="inlineStr">
        <is>
          <t>Sep. 30, 2020shares</t>
        </is>
      </c>
    </row>
    <row r="3">
      <c r="A3" s="4" t="inlineStr">
        <is>
          <t>Events After Reporting Period</t>
        </is>
      </c>
    </row>
    <row r="4">
      <c r="A4" s="3" t="inlineStr">
        <is>
          <t>Disclosure of Nonadjusting Events After Reporting Period [Line Items]</t>
        </is>
      </c>
    </row>
    <row r="5">
      <c r="A5" s="4" t="inlineStr">
        <is>
          <t>Offer price of investment share | kr / shares</t>
        </is>
      </c>
      <c r="B5" s="6" t="n">
        <v>1</v>
      </c>
    </row>
    <row r="6">
      <c r="A6" s="4" t="inlineStr">
        <is>
          <t>Ordinary Shares [Member]</t>
        </is>
      </c>
    </row>
    <row r="7">
      <c r="A7" s="3" t="inlineStr">
        <is>
          <t>Disclosure of Nonadjusting Events After Reporting Period [Line Items]</t>
        </is>
      </c>
    </row>
    <row r="8">
      <c r="A8" s="4" t="inlineStr">
        <is>
          <t>Number of shares issued and sold</t>
        </is>
      </c>
      <c r="D8" s="5" t="n">
        <v>34697703</v>
      </c>
      <c r="L8" s="5" t="n">
        <v>3650000</v>
      </c>
    </row>
    <row r="9">
      <c r="A9" s="4" t="inlineStr">
        <is>
          <t>Offer price of investment share | kr / shares</t>
        </is>
      </c>
      <c r="D9" s="6" t="n">
        <v>1</v>
      </c>
    </row>
    <row r="10">
      <c r="A10" s="4" t="inlineStr">
        <is>
          <t>Issuance of bonus shares as part of license agreement</t>
        </is>
      </c>
      <c r="D10" s="5" t="n">
        <v>20650</v>
      </c>
      <c r="E10" s="5" t="n">
        <v>20650</v>
      </c>
      <c r="F10" s="5" t="n">
        <v>26060</v>
      </c>
      <c r="G10" s="5" t="n">
        <v>26060</v>
      </c>
      <c r="H10" s="5" t="n">
        <v>11380</v>
      </c>
      <c r="I10" s="5" t="n">
        <v>11380</v>
      </c>
    </row>
    <row r="11">
      <c r="A11" s="4" t="inlineStr">
        <is>
          <t>Ordinary Shares [Member] | Events After Reporting Period</t>
        </is>
      </c>
    </row>
    <row r="12">
      <c r="A12" s="3" t="inlineStr">
        <is>
          <t>Disclosure of Nonadjusting Events After Reporting Period [Line Items]</t>
        </is>
      </c>
    </row>
    <row r="13">
      <c r="A13" s="4" t="inlineStr">
        <is>
          <t>Number of shares issued and sold</t>
        </is>
      </c>
      <c r="B13" s="5" t="n">
        <v>170131</v>
      </c>
      <c r="J13" s="5" t="n">
        <v>170131</v>
      </c>
    </row>
    <row r="14">
      <c r="A14" s="4" t="inlineStr">
        <is>
          <t>License Agreement with KLSDC and UCL</t>
        </is>
      </c>
    </row>
    <row r="15">
      <c r="A15" s="3" t="inlineStr">
        <is>
          <t>Disclosure of Nonadjusting Events After Reporting Period [Line Items]</t>
        </is>
      </c>
    </row>
    <row r="16">
      <c r="A16" s="4" t="inlineStr">
        <is>
          <t>Aggregate costs incurred by related party from development process</t>
        </is>
      </c>
      <c r="D16" s="6" t="n">
        <v>3200000</v>
      </c>
      <c r="E16" s="13" t="n">
        <v>500000</v>
      </c>
      <c r="F16" s="6" t="n">
        <v>2200000</v>
      </c>
      <c r="G16" s="13" t="n">
        <v>300000</v>
      </c>
      <c r="H16" s="6" t="n">
        <v>1197000000</v>
      </c>
      <c r="I16" s="13" t="n">
        <v>200000</v>
      </c>
    </row>
    <row r="17">
      <c r="A17" s="4" t="inlineStr">
        <is>
          <t>Issuance of bonus shares as part of license agreement</t>
        </is>
      </c>
      <c r="C17" s="5" t="n">
        <v>41109</v>
      </c>
    </row>
    <row r="18">
      <c r="A18" s="4" t="inlineStr">
        <is>
          <t>License Agreement with KLSDC and UCL | Events After Reporting Period | KLSDC</t>
        </is>
      </c>
    </row>
    <row r="19">
      <c r="A19" s="3" t="inlineStr">
        <is>
          <t>Disclosure of Nonadjusting Events After Reporting Period [Line Items]</t>
        </is>
      </c>
    </row>
    <row r="20">
      <c r="A20" s="4" t="inlineStr">
        <is>
          <t>Issuance of bonus shares as part of license agreement</t>
        </is>
      </c>
      <c r="B20" s="5" t="n">
        <v>22553</v>
      </c>
    </row>
    <row r="21">
      <c r="A21" s="4" t="inlineStr">
        <is>
          <t>License Agreement with KLSDC and UCL | Events After Reporting Period | UCL</t>
        </is>
      </c>
    </row>
    <row r="22">
      <c r="A22" s="3" t="inlineStr">
        <is>
          <t>Disclosure of Nonadjusting Events After Reporting Period [Line Items]</t>
        </is>
      </c>
    </row>
    <row r="23">
      <c r="A23" s="4" t="inlineStr">
        <is>
          <t>Cash equivalent of value of bonus shares</t>
        </is>
      </c>
      <c r="B23" s="6" t="n">
        <v>1636869</v>
      </c>
      <c r="J23" s="13" t="n">
        <v>267076</v>
      </c>
    </row>
    <row r="24">
      <c r="A24" s="4" t="inlineStr">
        <is>
          <t>Kim Stratton | Ordinary Shares [Member] | Events After Reporting Period</t>
        </is>
      </c>
    </row>
    <row r="25">
      <c r="A25" s="3" t="inlineStr">
        <is>
          <t>Disclosure of Nonadjusting Events After Reporting Period [Line Items]</t>
        </is>
      </c>
    </row>
    <row r="26">
      <c r="A26" s="4" t="inlineStr">
        <is>
          <t>Number of shares issued and sold</t>
        </is>
      </c>
      <c r="K26" s="5" t="n">
        <v>58000</v>
      </c>
    </row>
    <row r="27">
      <c r="A27" s="4" t="inlineStr">
        <is>
          <t>Kim Stratton | Former Chief Executive Officer | Ordinary Shares [Member] | Events After Reporting Period</t>
        </is>
      </c>
    </row>
    <row r="28">
      <c r="A28" s="3" t="inlineStr">
        <is>
          <t>Disclosure of Nonadjusting Events After Reporting Period [Line Items]</t>
        </is>
      </c>
    </row>
    <row r="29">
      <c r="A29" s="4" t="inlineStr">
        <is>
          <t>Number of shares issued and sold</t>
        </is>
      </c>
      <c r="K29" s="5" t="n">
        <v>58000</v>
      </c>
    </row>
  </sheetData>
  <mergeCells count="3">
    <mergeCell ref="A1:A2"/>
    <mergeCell ref="B1:C1"/>
    <mergeCell ref="D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of the Year</t>
        </is>
      </c>
      <c r="B1" s="2" t="inlineStr">
        <is>
          <t>12 Months Ended</t>
        </is>
      </c>
    </row>
    <row r="2">
      <c r="B2" s="2" t="inlineStr">
        <is>
          <t>Dec. 31, 2020</t>
        </is>
      </c>
    </row>
    <row r="3">
      <c r="A3" s="3" t="inlineStr">
        <is>
          <t>Disclosure Of Results Of Operations [Abstract]</t>
        </is>
      </c>
    </row>
    <row r="4">
      <c r="A4" s="4" t="inlineStr">
        <is>
          <t>Disclosure of results of operations explanatory</t>
        </is>
      </c>
      <c r="B4" s="4" t="inlineStr">
        <is>
          <t>SECTION 2
Result of the Year
2.1
RESEARCH AND DEVELOPMENT EXPENSES § ACCOUNTING POLICIES Research expenses comprise of costs incurred during the very early stages of the drug development cycle from initial drug discovery until the drug is ready for administration to humans. The activities initially focus on identifying a single drug candidate with a profile that will support a decision to initiate development activities. Before selection of the final drug candidate, it is tested in animals to gather efficacy, toxicity and pharmacokinetic information. Development expenses comprise costs incurred during the different phases of clinical drug development starting in phase 1, when the drug is administered to humans for the first time, through phases 2 and 3, and subsequent activities to obtain marketing authorizations, which will permit Orphazyme to eventually market and sell the drug products. In line with industry practice, Orphazyme expenses all research costs. Development costs that do not meet the definition of an asset are also expensed as incurred. Due to regulatory and other uncertainties inherent in the development of new products, development costs do not qualify for capitalization as intangible assets until marketing approval by a regulatory authority is obtained or highly probable. In addition, pre-launch inventory costs are recognized under Research and Development (see Note 3.5). Clinical trial costs are a significant component of research and development expenses. The Company’s clinical trials are performed by third-party Contract Research Organizations (CROs) and in order to estimate the amount of costs to charge to expense Management has developed expense models for each clinical trial based on estimates and assumptions. The clinical trials generally have three distinctive stages.
•
Start-up stage: initial setting up of the trial
•
Treatment stage: site and trial management during the dosing period
•
Wrap-up stage: close down and reporting of the trial For each clinical trial for which information about the actual services delivered by the CRO are not provided on a regular current basis, the Company reviews the approved budgets for the clinical trial from the original executed agreements and categorizes the individual costs according to the three stages described above. The start-up activities, which include site recruitment, regulatory applications and investigator meetings, usually are performed reasonably uniformly throughout the start-up stage and the related costs are expensed ratably over this stage, which reflects the manner in which related services are rendered by the CRO. The start-up stage is followed by the treatment stage, during which patients are dosed with the drug under study and results are monitored and measured. The costs incurred in this stage of the trial, which comprises the major portion of the total cost of the clinical trial, is mainly driven by the number of enrolled patients undergoing treatment. The Company estimates the costs attributable to activities performed in this stage of the trial on a per-patient basis. These costs are expensed over the treatment stage as patients are enrolled and undergo treatment, as reported by the CRO. After the last patient has been treated, the trial begins to be closed down and activities are performed related to data quality assurance and analysis. These activities are performed reasonably uniformly throughout the wrap-up stage and are expensed ratably over this last stage. Other costs, such as central laboratory costs and drug supply costs, are expensed as incurred, which is typically when the service has been rendered or the goods delivered. CROs invoice the Company upon the occurrence of predetermined milestones (such as the enrollment of patients); however, the timing of these invoices and the Company’s related payments often do not correspond directly to the level of performance of contracted activities. To the extent payments are made by the Company in advance of the related activities performed by the CROs, they are included in prepayments to vendors (see Note 3.4) and expensed in accordance with the expense model discussed above. To the extent that the payments are made by the Company following the performance of the related activities, the expense is reflected as an accrual (see Note 3.6) in accordance with the expense model. Research and development expenses include costs arising from research and clinical development activities including employee costs for research and development personnel (i.e. salaries, bonuses, employer contributions to pension schemes, share-based compensation), legal expenses related to the protection, defense and enforcement of the Company’s intellectual property, as well as depreciation of right-of-use assets associated with facilities and equipment used for research and development purposes. The following table presents research and development expenses recognized for the years ended December 31:
DKK 000
2020
2019
2018
External costs
261,136
218,143
154,952
Employee costs (Note 2.4)
96,108
64,167
40,281
Depreciation and amortization (Notes 3.1, 3.2, 3.3)
4,040
3,103
1,292
Total research and development expenses
361,284
285,413
196,525
External costs comprise mainly expenses related to third party vendors providing services related to our research and development activities and facility costs. External costs in 2020 include expense from write-down of pre-launch inventory of DKK 12.4m (Note 3.5). Estimate of research and development expenses associated with clinical trials Accounting for clinical trial costs related to activities performed by Contract Research Organizations (CROs) and other external vendors requires Management to make significant estimates regarding the timing of the expense recognition of these costs. The diverse nature of services being provided by CROs, the different compensation arrangements that exist for each type of service, and the limitation in the availability of information related to when certain clinical activities are performed add complexity to the estimation of the timing of expense recognition for services rendered by CROs and other vendors in connection with clinical trials. In addition, the COVID-19 pandemic has increased the estimation uncertainty of clinical trial costs, in particular the timing of the expense recognition due to potential delays in services being performed.
2.2
GOVERNMENT GRANTS § ACCOUNTING POLICIES Government grants are recognized when there is reasonable assurance that the funding will be received, and all underlying conditions will be fulfilled. Income from grants is recognized in the Statement of Profit or Loss as a reduction of the related expenses being reimbursed in the period when the related expenses are incurred. Government grants comprise research funding from the Danish government and the European Union. The grants received by Orphazyme provide reimbursement for certain project-specific research and development expenses, including wages and salaries. During the year ended December 31, 2020, Orphazyme was awarded a new government grant that provides for the reimbursement of one-third of research costs incurred in connection with the new molecular entity project over the next two years. The maximum amount to be reimbursed under this grant is DKK 5 million, which is to be reimbursed on a quarterly basis. During 2020, Orphazyme has not received any payments related to this new government grant or any other funding (2019: DKK 0.1 million; 2018: 2.1 million). As of the year ended December 31, 2020, the total amount receivable under government grants is DKK 0.1 million (2019: DKK 0.4 million) and is classified as Current Other Receivables in the Statement of Financial Position, as all remaining funding from grants is receivable within the next year (Note 3.4). One grant had been paid to Orphazyme in advance in a previous year and income related to this grant had been deferred in 2019 (DKK 0.1 million) and 2018 (DKK 0.3 million). The deferred income was presented in the Statement of Financial Position as current other liabilities (Note 3.6). As of December 31, 2020, all income related to that grant has been recognized. All the grants received are subject to repayment clauses upon breach of conditions to maintain the terms under which the grant was awarded. Orphazyme has complied with and anticipates continuing to fully comply with all such terms.
2.3
GENERAL AND ADMINISTRATIVE EXPENSES § ACCOUNTING POLICIES General and administrative expenses include salaries for our employees working on pre-launch preparation activities as well as administrative employees and Executive Management; remuneration to the Board of Directors; share-based compensation costs related to such employees and the Board; depreciation of right-of-use assets associated with facilities not used for research and development purposes, investor relations, and accounting and legal fees. In addition, we include costs incurred in pre-launch preparation activities such as market access, marketing, and medical affairs in general and administrative expenses, including the costs associated with the Early Access Program for NPC in the U.S., tradename costs, market and pricing studies and related costs. The following table presents general and administrative expenses for the years ended December 31:
DKK 000
2020
2019
2018
External costs
118,971
23,847
19,250
Employee costs (Note 2.4)
127,120
25,995
15,803
Depreciation (Notes 3.2 and 3.3)
1,159
699
74
Total general and administrative expenses
247,250
50,541
35,127
External costs comprise expenses related to third party vendors providing assistance with establishing a commercial organization and the escalation of launch preparation activities, including hiring a commercial team in our subsidiaries in the U.S. and Switzerland, market access activities, and medical affairs activities to further engage with the scientific community through communication and education programs. In addition, external costs comprise expenses related to administrative services such as legal and accounting support, IT, and investor relations.
2.4
EMPLOYEE COSTS § ACCOUNTING POLICIES Employee costs primarily comprise salaries, bonuses, social security contributions, share-based compensation, vacation and sick leave as well as the employer portion of pension contributions. In addition, severance payments or termination benefits are also included under Employee Costs. The cost of these benefits is recognized as an expense as services are received. All employee pension plans are defined contribution plans and not defined benefit plans. Employees are eligible to receive a discretionary bonus subject to certain predefined and individual goals as determined by the Board of Directors. Employees are also eligible to receive an extraordinary bonus at the discretion of the Board of Directors. In October 2020, following our listing of ADSs, all employees received an extraordinary bonus. The following table presents Employee Costs, including remuneration to the Board of Directors and Executive Management, for the years ended December 31, 2020, 2019 and 2018. Refer to note 4.5 for more discussion on remuneration of Board of Directors and Executive Management.
DKK 000
Employee costs
2020
2019
2018
Salaries
131,606
68,719
42,243
Cash bonus
40,481
8,707
4,583
Share-based compensation (Note 2.5)
27,258
2,405
2,145
Pension
11,313
5,561
3,058
Other social security contributions
5,172
875
326
Other staff costs
3,083
862
966
Total employee costs excluding board remuneration
218,913
87,129
53,321
Board remuneration (Note 4.5)
3,469
2,888
2,763
Board share-based compensation (Note 2.5 and Note 4.5)
846
145
—
Total employee costs
223,228
90,162
56,084
Recognized as follows in the statement of Profit or Loss
Research and development expenses
96,108
64,167
40,281
General and administrative expenses
127,120
25,995
15,803
Total employee costs
223,228
90,162
56,084
Average number of full-time employees
117
74
46
Year-end number of full-time employees
141
86
57
2.5
SHARE-BASED COMPENSATION COSTS § ACCOUNTING POLICIES Equity-settled awards Shares awarded under the long-term incentive program (“LTIP”) are equity-settled awards. The fair value of these awards is determined at the date of grant, resulting in a fixed fair value at grant date that is not adjusted for future changes in the fair value of the awards that may occur over the service period. The fair value of the LTIP awards has been determined using the Monte-Carlo model. Further details of the valuation models are presented below. The fair value of equity-settled awards with service conditions and non-market performance conditions is recognized as compensation expense pro rata over the service period to the extent such awards are estimated to vest. The compensation expense is recognized together with a corresponding increase in equity over the period in which the performance and/or service conditions are fulfilled. The cumulative expense for the Group’s share-based compensation awards recognized at each reporting date until the vesting date reflects the extent to which the vesting period has expired and Management’s best estimate of the number of instruments that will ultimately vest. The expense or credit in the Statement of Profit or Loss for a period represents the movement in cumulative expense recognized as at the beginning and end of that period. In the event that equity instruments are granted conditionally upon an equal number of equity instruments granted in prior periods not being exercised, they are treated as a new grant for the current period and a modification of the equity instruments granted in the prior period. When the terms of an equity-settled award are modified, the minimum expense recognized is the grant date fair value of the unmodified award, provided that the original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fair value of the award is expensed immediately in the Statement of Profit or Loss. Cash-settled awards The phantom share-based incentive programs established by the Group are settled in cash and are treated as cash-settled awards. Similarly, as the Restricted Share Units (RSU) awards to the board of directors may be settled in cash or in shares at the choice of the participant, they are also treated as cash-settled awards. If the RSUs are ultimately exercised by the holder and settled in equity, the amount accrued as a liability is settled by reversing it into equity. A liability is recognized for the fair value of cash-settled awards, measured initially and at each reporting date up to and including the settlement date, with changes recognized through profit or loss at each reporting date. The fair value is expensed over the period until vesting date with recognition of a corresponding liability. The fair value is determined using the Monte-Carlo model, further details of which are presented below. The fair value of the cash-settled awards, which vest subject to obtaining a specified share price (i.e. market condition), is reported as compensation expense regardless of whether the share price condition is met if all other vesting conditions are met. For these awards, fair value is determined taking into account the probability of meeting the share price target. No expense is recognized for awards that do not ultimately vest. If the RSUs are finally exercised, the related liability is reclassified as equity. Estimate of inputs and assumptions used in share-based compensation valuation models Estimating the fair value of the Group’s share-based compensation programs requires determination of the most appropriate valuation model, which depends on the terms and conditions of the respective award. This estimate also requires making assumptions to determine the most appropriate inputs to the valuation model, including the expected life of the award, expected volatility, dividend pay-out ratio, and risk-free interest rate. All references to share price relate to the Company’s share price on Nasdaq Copenhagen. a) Long-term incentive program (equity-settled) In connection with the completion of the Company’s initial public offering (IPO) on Nasdaq Copenhagen in November 2017, the Executive Management and Key Employees were offered to subscribe for Offer Shares (“Investment Shares”) at the Offer Price for a maximum amount corresponding to approximately 15% (CMO) and 20% (CEO, CFO, and CSO) of their respective current annual base salaries. Under the post-IPO long-term incentive program (2017 LTIP), the Executive Management as well as certain Key Employees of Orphazyme have subscribed to 14,875 ordinary shares (Investment Shares) at the offer price of DKK 80. In April 2018, a Key Employee subscribed to 4,300 Investment Shares at the then-current market price of DKK 67.5. The participants in the 2017 LTIP may be allocated a number of shares in Orphazyme (“Performance Shares”) at a price per Performance Share of DKK 1 at the end of a vesting period of four years from Orphazyme’s first day of trading and official listing on Nasdaq Copenhagen. The number of Performance Shares shall be proportional to the potential increase in the price of Orphazyme’s shares at the time of exercise compared to the offer price. The potential increase in the price of Orphazyme’s shares will be calculated as the volume-weighted average share price as quoted on Nasdaq Copenhagen during the 10 trading days preceding the vesting date. The maximum allocation of Performance Shares will be six shares for the CEO and four shares for the other participants multiplied by the number of Investment Shares subscribed for in connection with the IPO. Performance Shares will be allocated on a linear scale with maximum allocation triggered by an 80% increase in share price, whereas no Performance Shares will be allocated if the price of Orphazyme’s shares has increased 20% or less at the end of the vesting period. Among other things, vesting is also subject to the participants having maintained ownership of their Investment Shares and continued employment. Based on the number of Investment Shares subscribed for, a total maximum of 86,700 Performance Shares may be issued at the end of the vesting period. In addition, subject to Board approval, the participants may also be allocated a number of shares in Orphazyme (“Matching Shares”) at a price per Matching Share of DKK 1 in connection with the first anniversary of the subscription date of the Investment Shares. The number of Matching Shares shall be equal to the number of Investment Shares subscribed for and vesting will be subject to the participants having maintained ownership of their Investment Shares and continued employment during the one-year vesting period. By March 2019, all 19.175 Matching Shares under the 2017 LTIP vested in full and were issued against a nominal payment of DKK 1 per share. In case of termination of a participant’s employment, the participant may be designated a Good Leaver, which entitles him to receive Matching Shares and Performance Shares as if the participant was still employed with the Group. In July 2019, the Company initiated a 2019 long-term investment program (2019 LTIP) for the Executive Management and certain Key Employees with the same terms and conditions as the 2017 LTIP, i.e. Matching Shares vesting over one year and Performance Shares vesting over four years. In July 2020, 31,250 matching shares fully vested and were issued against a nominal payment of DKK 1 per share. The maximum number of Performance Shares that can vest in July 2023 as part of the 2019 LTIP is 125.000. In 2020, the Company initiated a 2020 long-term investment program (2020 LTIP) for the Executive Management and certain other employees with the same terms and conditions as the 2017 LTIP and the 2019 LTIP. However, in case of termination of a participant’s employment and designation as a Good Leaver, the right to receive Matching Shares and Performance Shares will be prorated and calculated through the date of notice of termination. During 2020, awards were granted on four different grant dates shown in the table below. Matching Shares for all awards granted under the 2020 LTIP will fully vest on January 1, 2021. The maximum number of Performance Shares that can vest in January 2024 as part of the 2020 LTIP is 489.757. The fair value of all the LTIP awards was estimated using a Monte-Carlo simulation model at the respective grant dates, considering the terms and conditions on which the awards were granted. The risk-free interest rate has been estimated based on Danish government bonds with similar maturities. As of November 2020, expected volatility has been determined based on the Company’s own historical volatility, as the Company has been publicly traded for three years. Before November 2020, expected volatility was determined based on the historical volatility of comparable listed companies. The Company does not plan to pay out dividends in the foreseeable future. The following table presents the fair value of the shares granted in the last three years under each program and the inputs used in the valuation models at the respective grant dates:
Program
2020 LTIP
2020 LTIP
2020 LTIP
2020 LTIP
Grant date
Dec 2020
Oct 2020
Sep 2020
Aug 2020
Fair value at the measurement date (DKK 000)
446
4,464
1,482
44,126
Dividend yield (%)
-
-
-
-
Expected volatility (%)
45.9%
56.5%
56.1%
55.4%
Risk-free interest rate (%)
(0.66%)
(0.60%)
(0.59%)
(0.54%)
Expected life of awards (years)
3.06
3.24
3.24
3.35
Weighted average share price (DKK)
56.30
68.50
83.50
90.10
Program
2019 LTIP
2017 LTIP
Grant date
Aug 2019
Apr 2018
Fair value at the measurement date (DKK 000)
6,214
714
Dividend yield (%)
—
—
Expected volatility (%)
51.8
%
41.8
%
Risk-free interest rate (%)
(0.70
%)
(0.28
%)
Expected life of awards (years)
3.42
3.58
Weighted average share price (DKK)
62.6
67.5
The following table presents the weighted average remaining contractual life in years of the Performance Shares of the LTIP awards outstanding at December 31 for the respective year presented. Matching Shares under all of the LTIP programs are fully vested as of January 1, 2021 :
2020
2019
Program
2020 LTIP
3.0
—
2019 LTIP
2.7
3.7
2017 LTIP
0.9
1.9
The exercise price for each LTIP award outstanding as of December 31, 2020 was DKK 1 (2019: DKK 1; 2018: DKK 1). The table below summarizes the activity related to the LTIP awards for the years ended December 31:
Executive
Key
Total
Awards
DKK 000
Management
Employees
Awards
exercisable
Outstanding at December 31, 2017
9,000
5,875
14,875
—
Granted
—
4,300
4,300
—
Exercised
—
—
—
—
Expired
—
—
—
—
Forfeited
—
—
—
Outstanding at December 31, 2018
9,000
10,175
19,175
14,875
Granted
6,250
25,000
31,250
Exercised
(9,000
)
(10,175
)
(19,175
)
Expired
—
—
—
Forfeited
—
—
—
Outstanding at December 31, 2019
6,250
25,000
31,250
Granted
52,865
119,623
172,488
Exercised
(6,250
)
(25,000
)
(31,250
)
Expired
—
—
—
Forfeited
—
(937
)
—
Outstanding at December 31, 2020
52,865
118,686
172,488
172,488
For the year ended December 31, 2020, DKK 17.9 million (2019: DKK 2.1 million; 2018: DKK 2.1 million) was recognized as compensation expense related to the LTIP awards. Of the total expense, DKK 8.2 million (2019: DKK 0.7 million; 2018: DKK 1.1 million) is attributed to the Executive Management. b) Phantom share-based incentive program (cash-settled) In June 2018, Orphazyme introduced a four-year phantom share-based incentive program (the “2018 Phantom Shares Program”) for all employees other than the Executive Management and Key Employees under the LTIP. In August 2019, Orphazyme initiated a 2019 Phantom Shares Program with the same terms and conditions as the 2018 Phantom Shares Program. In December 2020, Orphazyme initiated a 2020 Phantom Shares Program with the same terms and conditions as the 2018 and 2019 Phantom Shares Programs. The Phantom Shares Programs are based on the share price of the Company and entitles the participants to a potential cash bonus if there has been an increase of at least 20% in Orphazyme’s share price compared to the entry price at the grant date. The Phantom Shares Programs will not have any dilutive effect on the shareholders of Orphazyme as the phantom shares do not constitute or qualify for actual shares in Orphazyme. The overall objectives of the Phantom Shares Programs are (i) to retain qualified employees, (ii) to create long-term incentive for the participants, and (iii) to align the interests of the employees with those of Orphazyme’s shareholders. Each employee participating in the program earns the right to a certain number of phantom shares per month, depending on the employee’s position. Subject to any adjustments to the Phantom Shares Programs made by the Board of Directors due to, for example, changes in Orphazyme’s share capital structure or other significant events, each employee will be eligible to receive up to a total of 144 or 288 phantom shares under the program. By the end of each calendar year of the four-year program, the participants will have earned phantom shares free of charge. The entry price per phantom share for the 2018 and 2019 Phantom Programs was DKK 61 and for the 2020 Phantom Program was DKK 71.2. The entry price has been calculated on the basis of the volume-weighted average closing price of Orphazyme’s share on Nasdaq Copenhagen during a period of 10 trading days prior to the introduction of the respective Phantom Shares Program. The phantom shares will automatically be settled in cash at the end of January 2023 for the 2018 Phantom Shares Program, at the end of January 2024 for the 2019 Phantom Shares Program and at the end of January 2024 for the 2020 Phantom Shares Program by subtracting the entry price per share from the market price per share and multiplying the change by the total number of granted phantom shares, but only if Orphazyme’s market price per share at that date exceeds the entry price per share by at least 20%. The market price per share will be based on the volume-weighted average closing price of Orphazyme’s shares on Nasdaq Copenhagen during a period of 10 trading days prior to the settlement of the phantom shares. The employee’s cash award for each program is capped and cannot exceed a gross amount of DKK 37,500 or DKK 75,000 per employee per program, depending on the number of phantom shares allocated to the respective employee under the program. Based on the number of participants in the Phantom Shares Programs as of December 31, 2020 and 2019, the programs are expected to consist of up to a total of 41,351 and 12,750 phantom shares, respectively. As of December 31, 2020, all phantom shares granted under the Phantom Shares Program were only granted to employees of Orphazyme. No phantom shares were forfeited or expired, and none of the phantom shares were eligible for exercise. As the Phantom Shares Programs are cash-settled, the fair value of the phantom shares granted as part of the program is estimated at each reporting date. For the year ended December 31, 2020, an aggregate amount of DKK 0.1 million (2019: DKK 0.3 million; 2018: DKK 39 thousand) was recognized as compensation expense related to the Phantom Shares Programs, with a corresponding amount recognized as a non-current liability as the earliest settlement is in January 2023 (Note 3.6). The risk-free interest rate has been estimated based on Danish government bonds with similar maturities. As of November 2020, expected volatility has been determined based on the Company’s own historical volatility, as the Company has been publicly traded for three years. Before November 2020, expected volatility was determined based on the historical volatility of comparable listed companies. The following table presents the inputs to the Monte-Carlo model used to estimate the fair values of the phantom shares as of year-end, when the cash-settled programs are re-valued:
Valuation date:
December 31, 2020
December 31, 2019
Program:
2020 Program
2019 Program
2018 Program
2019 Program
2018 Program
Fair value at valuation date (DKK 000)
406
293
160
347
205
Dividend yield (%)
—
—
—
—
—
Expected volatility (%)
47.1%
47.3%
54.3%
57.4%
57.0%
Risk-free interest rate (%)
(0.59%)
(0.61%)
(0.61%)
(0.50%)
(0.63%)
Expected life of awards (years)
4.08
3.08
2.08
4.00
3.08
Weighted average share price (DKK)
67.10
67.10
67.10
72.40
68.60
c) Restricted Share Units (cash-settled) According to the terms and conditions of the Restricted Share Units program (RSU), directors may annually be granted a number of RSUs with a value corresponding to up to 50% of the participant’s fixed annual base fee as member of the Board of Directors, not including committee membership fees. The value is calculated on the basis of the volume-weighted average share price of Orphazyme’s shares as quoted on Nasdaq Copenhagen during the ten trading days preceding the grant date. The RSUs vest from the grant date to the date of the next annual general meeting. Upon vesting, RSUs may be exercised within a period of twelve months from vesting (Exercise Period) at a price corresponding to the volume-weighted average share price during the ten trading days preceding the grant date (Exercise Price). In the event of a participant’s resignation from the Board of Directors, any unvested RSUs will lapse without any rights of compensation. A decision not to be re-elected is not a resignation from the Board of Directors. The RSUs are classified as a cash-settled program, as the Board of Directors may choose to settle any vested RSUs in cash. In such event, the cash settlement amount is based on the difference between the Exercise Price and the volume-weighted average share price as quoted on Nasdaq Copenhagen during the ten trading days preceding the first day of the Exercise Period. In August 2019, Restricted Share Units (2019 RSUs) were granted to members of the Board of Directors. These RSUs fully vested in March 2020. During 2020 certain board members exercised their RSUs. As these RSUs were not cash-settled, the corresponding liability of DKK 156 thousand was reversed into equity and treated as equity-settled. The remaining RSUs expire in March 2021 if not exercised or paid out in cash. Also in March 2020, the 2020 RSU program was announced, granting the Board of Directors an aggregate of 15,177 RSUs under similar terms and conditions as the 2019 RSUs. In September 2020, a new RSU incentive program was announced (2020-2 RSU program), which comprised 22,993 RSUs in total, including an on-boarding grant to a new board member in accordance with the Company’s remuneration policy. The 2020-2 RSU program runs in parallel with the 2020 RSU program and board members can only exercise RSUs under one of the programs. In December 2020, 4,351 RSUs (2020-3 RSU program) were granted to the Chairman of the Board as part of a consultancy agreement (see Note 4.6). The fair value of all RSUs was calculated using a Black-Scholes valuation model with the inputs shown in the following table. As the RSUs may be settled in cash, we have re-valued them as of year-end with updated inputs and recognized a cumulative share-based compensation expense in the amount of DKK 0.8 million (2019: 0.1 million; 2018: 0) and a corresponding short-term liability as of December 31, 2020. The Exercise Period for all 2020 RSUs is one year following full vesting and for valuation purposes we have assumed exercise three months upon full vesting. As of December 31, 2020, no RSUs were forfeited or expired, and 5,781 RSUs were eligible for exercise. The following table presents the inputs to the Black-Scholes model used to estimate the fair value of the 2020 RSUs at year-end, as they are classified as cash-settled:
Program
December 31, 2020 2020 RSUs
December 31, 2019 2019 RSUs
Fair value at valuation date (DKK 000)
1,913
232
Dividend yield (%)
—
—
Expected volatility (%)
45.9%
45.9%
Risk-free interest rate (%)
(0.57%)
(0.73%)
Expected life of awards (years)
0.50
0.25
Weighted average share price (DKK)
67.10
72.4
d) Sign-on bonus shares to CEO As part of the CEO service agreement, Kim Stratton was granted 58,000 ordinary shares, which would vest if the Company’s share price increased to DKK 125 per share within three years from the date of employment. The total award consisted of (i) 6,000 shares provided that our share price 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t>
        </is>
      </c>
      <c r="B1" s="2" t="inlineStr">
        <is>
          <t>12 Months Ended</t>
        </is>
      </c>
    </row>
    <row r="2">
      <c r="B2" s="2" t="inlineStr">
        <is>
          <t>Dec. 31, 2020</t>
        </is>
      </c>
    </row>
    <row r="3">
      <c r="A3" s="3" t="inlineStr">
        <is>
          <t>Subclassifications Of Assets Liabilities And Equities [Abstract]</t>
        </is>
      </c>
    </row>
    <row r="4">
      <c r="A4" s="4" t="inlineStr">
        <is>
          <t>Assets and liabilities</t>
        </is>
      </c>
      <c r="B4" s="4" t="inlineStr">
        <is>
          <t>SECTION 3
Assets and liabilities
3.1
INTANGIBLE ASSETS § ACCOUNTING POLICIES Intangible assets comprise software development costs and license rights to develop and commercialize products and are acquired separately and measured on initial recognition at cost. Software assets consist of implementation costs to get cloud computing arrangements ready for use, as long as they meet the requirements of IAS 38, Intangible Assets. These cloud computing arrangements begin to be amortized when they are ready for intended use and are amortized over seven years. For acquisition of intangible rights involving equity-settled share-based payment transactions, Management measures the fair value of the rights received and the corresponding increase in equity by reference to the fair value of the rights received, unless that fair value cannot be estimated reliably. If Management cannot estimate reliably the fair value of the rights received, it measures the fair value and the corresponding increase in equity by reference to the fair value of the equity instruments granted. Following initial recognition, intangible assets are carried at cost less any accumulated amortization and accumulated impairment losses. The useful lives of intangible assets are assessed as either finite or indefinite. Intangible assets with finite lives such as software and license rights to develop and commercialize product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Estimate of the fair value of licenses Licenses contains an agreement entered into with the University of Kansas and University College London, in which the Company will obtain access to data and knowhow generated in the course of research in connection with the IBM trial. Consideration for the license is to be paid out by issuing new shares to the contract partners for a value corresponding to the costs incurred during the preceding calendar year. The valuation of the license upon the execution of the agreement involves uncertainty and was estimated by Management based on the expected costs over the contract period. In addition, the estimation of the duration of a license agreement at times involves uncertainty if termination is dependent on a time limit after successful commercialization. Management has considered potential commercialization dates and will re-assess this estimate on an ongoing basis. CytRx Asset Purchase Agreement In May 2011, Orphazyme entered into an Asset Purchase Agreement with the US biopharmaceutical company CytRx. Pursuant to this agreement, CytRx sold and transferred certain preclinical and clinical data, patents and other intellectual property rights, and other assets, including contractual rights and obligations relating to a portfolio of chemical compounds, including arimoclomol, to Orphazyme. Under the terms of the Asset Purchase Agreement, Orphazyme agreed to make future payments to CytRx that were contingent upon the achievement of specified clinical, regulatory, and sales milestones. These payments are further disclosed in Note 3.8. In 2016, the Company paid CytRx USD 0.1 million (DKK 0.6 million) for achievement of a clinical milestone for the first product candidate. In August 2018, the Company made a milestone payment of USD 250,000 (DKK 1.6 million) upon the enrollment of the first patient in the ALS clinical trial. The Company capitalizes amounts paid to CytRx as an acquired license right if the recognition criteria under IAS 38 is met. Management assesses that the consideration paid reflects market expectations about the probability that future economic benefits will flow to the Company. The acquired license is not being amortized until approval of the underlying asset has been received from regulatory authorities. The Asset Purchase Agreement further includes sales milestones and royalty payments to be made by Orphazyme based on a specified percentage of any eventual net sales of products containing one of the compounds purchased. In addition, under the terms of the Asset Purchase Agreement, the Company was assigned and became party to a royalty agreement with ALS Charitable Remainder Trust pursuant to which the Company is obliged to pay a 1% royalty to the ALS Charitable Remainder Trust on global net sales of products to treat ALS. Orphazyme has no liabilities prior to the occurrence of future sales of products and accordingly neither such liabilities nor contingent consideration have been recognized as part of the license agreement. License Agreement with KLSDC and UCL In 2017, the Company entered into a license agreement with KU Center for Technology Commercialization Inc., University of Kansas, Kansas Life Sciences Development Company, Inc., (“KLSDC”) and UCL Business PLC (“UCL”) granting Orphazyme the right to develop and commercialize products under all data generated in the course of the on-going Phase 2/3 clinical trial on arimoclomol for the treatment of IBM worldwide. The total consideration for the license is to be paid out in bonus shares to KLSDC and UCL up to an aggregate value of USD 2.5 million (DKK 15.8 million), depending on the amount of grants awarded to KLSDC and UCL for use in the trial. At the time the license agreement was executed, Management estimated the aggregate amount of the funding to be received by KLSDC and UCL to be USD 1.6 million (DKK 10 million), which has been recognized as an intangible asset (License) with a corresponding increase in equity reserves (Share-based compensation - acquisition of intangible assets). Consideration to KLSDC and UCL is payable in shares of the Company (“Bonus Shares”) each January and is based on incurred costs reported by KLSDC and UCL for the previous year. In January 2020, 20,650 (2019: 26,060) Bonus Shares were issued to KLSDC and UCL based on aggregate costs incurred by KLSDC and UCL in the amount of USD 0.3 million (DKK 2.2 million) (2018: USD 0.2 million (DKK 1,197 million)). The Bonus Shares were derived based on the average 30-day closing price of Orphazyme’s shares at the date of issuance. At the time of the share issuance the equity reserve was decreased by DKK 2.1 million, which represents the market value of the shares issued. See Note 4.8 for Bonus Shares to be issued in 2021 related to the incurred costs reported by KLSDC and UCL for the year 2020. Under the terms of the license agreement, Orphazyme shall furthermore pay an aggregate royalty of a low single-digit percentage of net sales of products sold for the treatment of IBM. Orphazyme expects to generate income from such products sold for the treatment of IBM which will exceed any royalty payments due. Orphazyme has no liabilities prior to the occurrence of future sales of products sold for the treatment of IBM and accordingly, neither such liabilities nor contingent considerations have been recognized as part of the rights acquired. The license is being amortized over the duration of the license agreement, which has been estimated to be approximately 14 years. As of December 31, 2020, the remaining life of the license is 10.8 years. Amortization expense for the years ended December 31, 2020, 2019 and 2018 amounts to DKK 0.7 million each year and is recognized within research and development expenses. License Agreement with the University of Miami In September 2019, the Company entered into an exclusive license agreement with the University of Miami. Pursuant to the exclusive license agreement, the Company was granted a global royalty-bearing, exclusive license to all data, know-how, inventions and technology generated by the University of Miami and certain other institutions in a Phase 2 clinical trial of arimoclomol in ALS with the A4V SOD1 mutation to research, develop, make, use or sell certain pharmaceutical products or processes containing arimoclomol. Under the terms of the exclusive license agreement, the Company made an up-front cash payment of $75,000 (DKK 0.5 million) and further agreed to make certain future payments, including (i) a development milestone payment of $1,150,000 (DKK 7.7 million) upon receiving regulatory approval for a pharmaceutical product containing arimoclomol for which the intended indication is ALS if the institution’s Phase 2 clinical trial results were used in support of such regulatory approval, (ii) annual license fees from 2023 until the earlier of 2033 or termination of the agreement for a maximum aggregate amount of $570,000 (DKK 3.8 million), and, (iii) beginning on the date of first commercial sale by the Company, its affiliates or sublicensees of a licensed product or licensed process in a country, a low single-digit royalty on net sales of licensed products or licensed processes on a product-by-product and country-by-country basis for a period of ten years thereafter unless the agreement is terminated earlier. Any annual license fees will be creditable against other payments due in the same calendar year. Orphazyme has no liabilities prior to the occurrence of future sales of products and accordingly neither such liabilities nor contingent consideration have been recognized as part of the license agreement. The up-front cash payment was capitalized as an acquired license right, which is not being amortized until approval of the underlying asset has been received from regulatory authorities. The following table presents the cost and respective amortization of software and licenses held by Orphazyme. The foreign currency effect is immaterial:
DKK 000
Software
Licenses
Total
Cost at December 31, 2018
—
11,575
11,575
Additions
—
508
508
Cost at December 31, 2019
—
12,083
12,083
Additions
2,736
—
2,736
Cost at December 31, 2020
2,736
12,083
14,819
Accumulated amortization at December 31, 2018
—
831
831
Amortization expense
—
713
713
Accumulated amortization at December 31, 2019
—
1,544
1,544
Amortization expense
109
712
821
Accumulated amortization at December 31, 2020
109
2,256
2,365
Net carrying value at
December 31, 2019
—
10,539
10,539
December 31, 2020
2,627
9,827
12,454
3.2
LEASES § ACCOUNTING POLICIES On January 1, 2019, Orphazyme adopted IFRS 16, Leases, using the modified retrospective method. At contract inception, the Group assesses whether a contract is, or contains, a lease. A contract is, or contains, a lease if the contract conveys the right to control the use of an identified asset for a period of time in exchange for consideration. The Group is party to lease agreements only in which it is a lessee and not a lessor. As a lessee, the Group applies a single recognition and measurement approach for all leases, except for short-term leases and leases of low-value assets. At inception or on reassessment of a contract that contains a lease component, the Group allocates the consideration in the contract to each lease component on the basis of their relative stand-alone price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fe of the underlying asset. If ownership of the leased asset transfers to the Group at the end of the lease term or the cost reflects the exercise of a purchase option, depreciation is calculated using the estimated useful life of the asset, which for the operating equipment under lease is ten years. The right-of-use assets are also subject to impairment. Lease liabilities At the commencement date of the lease, the Group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s non-current lease liabilities are included as a separate line item on the Group’s consolidated balance sheet and the current portion of lease liabilities is included in Other current liabilities.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Lease modifications Lease modifications are accounted for at the effective date of modification, which is the date when both parties agree to the lease modification. Modifications are accounted for either as a separate lease or as a remeasurement of the initial lease. A modification is accounted for as a separate lease if both of the following conditions are met: (a) the modification increases the scope of the lease by adding the right to use one or more underlying assets; and (b) the consideration for the lease increases by an amount equivalent to the stand-alone price for the underlying asset. For a modification that is not a separate lease, the lease liability is remeasured using a discount rate determined at the effective date of the modification. Estimate relating to the incremental borrowing rate The Group cannot readily determine the interest rate implicit in its leases, therefore it uses its incremental borrowing rate to measure lease liabilities. This is the rate of interest that the Group would have to pay to borrow over a similar term, and with a similar security, the funds necessary to obtain an asset of a similar value to the right-of-use asset in a similar economic environment. As there are no observable rates available for such a rate, the Group estimates its incremental borrowing rate using observable inputs, such as market interest rates, and is required to make certain entity-specific estimates. The Group has lease contracts for its headquarters in Copenhagen, for its office in Chicago and for machinery used in its operations. The lease terms range from three to five years. During 2019, the lease contract for its headquarters in Copenhagen was modified to include additional space, a true-up to market value for the lease as a whole, and an extension of the whole lease term. The modification was accounted for as a change in the scope of the existing lease and therefore the initial lease was remeasured on the effective date of the modification at the weighted average incremental borrowing rate of 5.38%. The effect on the right-of-use assets, lease liabilities and the Statement of Profit or Loss is disclosed in the tables below. During 2020, the lease contract in Copenhagen was modified to include additional space, which was accounted for as a separate lease addition. Furthermore, in June 2020 the Company entered a new lease contract for its US office premises in Chicago that expires September 2025. The following table presents the carrying amounts of right-of-use assets recognized and the movements during the period:
Office
Operating
DKK 000
buildings
equipment
Total
At January 1, 2019
13,006
—
13,006
Additions
—
4,008
4,008
Depreciation expense
(1,858
)
(200
)
(2,058
)
Modifications
(1,053
)
—
(1,053
)
At December 31, 2019
10,095
3,808
13,903
Additions
3,963
—
3,963
Depreciation expense
(2,606
)
(401
)
(3,007
)
Exchange rate adjustments
0
—
0
At December 31, 2020
11,452
3,407
14,859
The following table presents the carrying amounts of lease liabilities and the movements during the period:
DKK 000
2020
2019
At January 1
12,689
13,006
Additions
3,963
4,008
Accretion of interest
567
351
Payments
(3,678
)
(3,838
)
Exchange rate adjustments
(7
)
—
Modifications
—
(838
)
At December 31
13,534
12,689
Current
3,657
2,876
Non-current
9,877
9,813
The maturity analysis of lease liabilities is disclosed in Note 3.6. The following amounts are recognized in the Statement of Profit or Loss:
DKK 000
2020
2019
2018
Depreciation expense of right-of-use assets (R&amp;D)
2,441
1,847
—
Depreciation expense of right-of-use assets (G&amp;A)
566
211
—
Interest expense on lease liabilities
567
351
—
Loss on lease modification
—
216
—
Total amount recognized in the Statement of Profit or Loss
3,574
2,625
—
3.3
PROPERTY, PLANT, AND EQUIPMENT § ACCOUNTING POLICIES Property, plant, and equipment includes IT, lab and other equipment, furniture and leasehold improvements that are measured at cost less accumulated depreciation and impairment losses. Cost includes the acquisition price and costs directly related to the acquisition until the time the asset is ready for use. The residual value of equipment is not material. Depreciation is calculated on a straight-line basis over the expected useful life of the asset, being 3-5 for equipment and furniture. Leasehold improvements are depreciated over the shorter of the useful life of the improvement or the remaining lease term. The useful life of assets and method of depreciation are reviewed by management at least each year-end or more often based on changes in facts and circumstances. Changes in useful lives or residual values are adjusted prospectively as changes in accounting estimates. In addition, the Company has fully depreciated equipment still in use. Property, plant, and equipment is required to be tested for impairment when there are impairment indicators present. Impairment tests are conducted at the individual asset level, or at the lowest level for which separately identifiable cash flows for groups of assets exist. Impaired assets or asset groups are written down to their recoverable amount, which is the higher of the value in use and the net realizable value of the asset or asset group, with impairment charges allocated proportionately to the assets within the impaired asset group. The following table presents the Company’s Property, plant and equipment as of the years presented:
Furniture
and
Leasehold
DKK 000
equipment
improvements
Total
Cost at December 31, 2018
4,419
402
4,821
Additions
1,113
1,664
2,777
Disposals
—
—
—
Cost at December 31, 2019
5,532
2,066
7,598
Additions
1,840
525
2,365
Cost at December 31, 2020
7,372
2,591
9,963
Accumulated depreciation at December 31, 2018
2,761
120
2,881
Depreciation expense
852
180
1,032
Accumulated depreciation at December 31, 2019
3,613
300
3,913
Depreciation expense
1,004
367
1,371
Exchange rate adjustments
(8
)
—
(8
)
Accumulated depreciation at December 31, 2020
4,609
667
5,276
Net carrying value at
December 31, 2019
1,919
1,766
3,685
December 31, 2020
2,763
1,924
4,687
There has been no impairment of property, plant and equipment for the years ended December 31, 2020 and 2019. Depreciation expense is included within operating loss as follows:
DKK 000
2020
2019
2018
Research and development expenses
887
544
580
General and administrative expenses
484
489
74
Total depreciation expense
1,371
1,033
654
3.4
PREPAYMENTS, DEPOSITS, AND OTHER RECEIVABLES § ACCOUNTING POLICIES Prepayments Prepayments include advance payments made to vendors that will be incurred and expensed in subsequent financial reporting periods. When the period for full expense recognition is longer than one year from the balance sheet date, the portion to be expensed subsequent to one year is classified as non-current. Deposits Deposits include advance payments made to vendors to be settled upon completion of the underlying contract. When the contract term is longer than one year from the balance sheet date, the deposit is classified as non-current. Other receivables Other receivables include current and non-current amounts due to the Company.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Estimate of prepayments related to clinical trial development costs As explained in Note 2.1, Orphazyme incurs substantial costs associated with clinical trials related to its development programs and there is a high degree of estimation involved in accounting for clinical trial development costs. In particular, certain CROs and vendors are paid upfront in connection with clinical activities and Management is required to estimate the timing of the prepayment release to expense. This expense for the year is estimated by using an expense model, as described in Note 2.1. The following items comprised non-current prepayments and deposits as of December 31:
DKK 000
2020
2019
Deposits with vendors
500
295
Prepayments to vendors
280
465
Leasehold deposit
1,234
892
Total non-current prepayments and deposits
2,014
1,652
Non-current prepayments and deposits mainly includes a deposit with a CRO for advance payment of pass-through costs in connection with a clinical trial, prepaid insurance, and the lease deposit on our headquarters in Copenhagen. Current prepayments and other receivables are specified below:
DKK 000
2020
2019
Prepayments to vendors
38,281
13,355
Grant income receivable
81
357
VAT receivable, net
10,333
2,521
Foreign VAT receivable
1,304
1,304
Other current receivables
1,236
1,600
Total current prepayments and other receivables
51,235
19,137
Current prepayments to vendors include prepayments made to CROs for clinical trial costs of DKK 5.2 million (2019: DKK 5.0 million).
3.5
PRE-LAUNCH INVENTORY § ACCOUNTING POLICIES The Company may scale-up and make commercial quantities of its product candidate prior to the date it anticipates that such product will receive final regulatory approval. The scale-up and commercial production of pre-launch inventory involves the risk that such products may not be approved for marketing on a timely basis, or ever. This risk notwithstanding, the Company may scale-up and build pre-launch inventory of product that have not yet received final regulatory approval when the Company believes that such action is appropriate in relation to the commercial value of the product launch opportunity. Inventory manufactured prior to regulatory approval (pre-launch inventory) is capitalized but immediately provided for, until regulatory approval for the product is obtained. A write-down is made against inventory, and the cost is recognized in the statement of profit or loss and other comprehensive loss as research and development costs. Once regulatory approval is obtained, the write-down is reversed, up to no more than the original cost. Pre-launch inventory intended for commercial sale As of December 31, 2020 and 2019, the Company did not have pre-launch inventory that qualified for capitalization. As of December 31, 2020, the Company had pre-launch inventory of approximately DKK 12.4m (2019: DKK 0) intended for commercial sale following regulatory approval of arimoclomol for the treatment of Niemann-Pick Disease Type C (NPC). This amount is fully provided for and recognized under research and development expenses in the statement of profit or loss and other comprehensive loss along with the production costs for drug substance and drug products used in clinical trials and early access programs that are not eligible for reversal at a later time. The provision for pre-launch inventory intended for commercial sale following regulatory approval in the U.S. will be reversed once regulatory approval is obtained.
3.6
FINANCIAL ASSETS AND LIABILITIES § ACCOUNTING POLICIES Financial assets Initial recognition and measurement Financial assets that meet certain criteria are classified at initial recognition as subsequently measured at amortized cost, fair value through other comprehensive income (OCI), or fair value through profit or loss. The Group does not hold any financial assets meeting these classification criteria except cash and certain types of other receivables, which are valued at amortized cost. Generally, the Company’s financial assets are available to support current operations and amounts expected to be realized within the next twelve months are classified in the Statement of Financial Position as current assets. The Group’s financial assets are recognized initially at fair value plus, in the case of financial assets not carried at fair value through profit and loss, transaction costs that are attributable to the acquisition of the financial asset, if any. Financial instruments recognized at fair value are allocated to one of the following valuation hierarchy levels: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Subsequent measurement Historically, the Group’s receivables are due within a twelve-month period and therefore the impact of using the effective interest rate method on the Group’s financial statements has been immaterial. Financial asset impairment The Group assesses at the end of each reporting period whether there has been objective evidence that a financial asset may be impaired. Impairment losses are recognized if there is objective evidence of impairment and the evidence indicates that estimated future cash flows will be negatively impacted. The Group did not assess an impairment of a financial asset for either of the years ended December 31, 2020 or 2019. Financial liabilities Borrowings Financial liabilities, including borrowings, are initially measured at fair value less transaction costs incurred. Subsequently, borrowings are measured at amortized cost. Amortized cost is calculated as original cost less instalments plus/less the accumulated amortization of the difference between cost and nominal value, so that the effective interest rate is recognized in the income statement over the loan period. Financial liabilities are derecognized when settled. The Facilitation Fee in our Loan Agreement, defined below, is accounted for as an embedded derivative. The variability arising from the change in Orphazyme’s share price is not closely related to the host debt instrument characterized mainly by interest rate and credit risk. Therefore, the embedded equity-linked amount is separated from the host debt instrument and accounted for as an embedded written call option at fair value through profit and loss. The portion of the debt maturing after one year is presented as non-current debt and the remainder as current debt. Trade payables and accruals Trade payables and accruals relate to the Group’s purchase of products and services from various vendors in the normal course of business. Other liabilities Other payables are measured at amortized cost. The amount payable to employees for the Phantom Shares Program (Note 2.5) is classified as non-current and is measured at fair value, at Level 2 in the fair value hierarchy. Estimate of accruals related to clinical trial development costs As explained in Note 2.1, Orphazyme incurs substantial costs associated with clinical trials related to its development programs and there is a high degree of estimation involved in accounting for clinical trial development costs. As described in Note 2.1, Management uses an expense model to estimate the timing of expenses recognition in each period and related accruals at the end of the year. The Group’s financial assets include mainly cash (Note 3.7). The Group has no derivative financial assets nor has there been a change in classification of a financial asset after initial recognition and measurements as discussed herein. Financial assets are not acquired for trading or speculative purposes, nor has the Group placed any assets as security for loans at either December 31, 2020 or 2019. The Group’s financial liabilities comprise the following as of the years ended December 31:
DKK 000
2020
2019
Borrowings
57,180
62,824
Lease liabilities (Note 3.2)
13,534
12,689
Trade payables
29,937
1,093
Accruals
42,198
31,297
Total liabilities measured at amortized cost
142,849
107,903
As of the year ended December 31, 2020, Accruals includes an amount of DKK 12.3 million (2019: DKK 13.3 million) for clinical trial costs. Kreos Debt Facility In August 2019, Orphazyme entered into a structured debt facility (“Loan Agreement”) with Kreos Capital to secure funding of €9 million (Tranche 1”) to be repaid over forty-two months (“Loan Term”), with the first twelve months requiring interest only payments at nominal annual fixed interest rate of 9.75% and the remaining thirty months requiring equal installments comprising principal and interest. Early repayment of the borrowed amounts may be made in whole but not in part, with the repayment amount being equal to the principal outstanding plus the sum of all the interest repayments that would have been paid throughout the remainder of the loan discounted at an annual rate of 4.0%. In addition, the lender may, at any time in its sole discretion in eight years, depending on certain events defined in the Loan Agreement, notify the Company that a Facilitation Fee is due and payable (“Notification”). The Facilitation Fee is an amount equal to the greater of (i) 10% of the aggregate amount of the amount borrowed and (ii) the percentage increase in the Company’s share price on Nasdaq Copenhagen between the 30-day volume-weighted average share price on the date of the Loan Agreement and the closing share price on the day immediately preceding the date of the notification applied to the aggregate amount of amounts borrowed. The variability arising from the change in Orphazyme’s share price is not closely related to the host debt instrument characterized mainly by interest rate and credit risk. Therefore, the embedded equity-linked amount is separated from the host debt instrument and accounted for as an embedded written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12 Months Ended</t>
        </is>
      </c>
    </row>
    <row r="2">
      <c r="B2" s="2" t="inlineStr">
        <is>
          <t>Dec. 31, 2020</t>
        </is>
      </c>
    </row>
    <row r="3">
      <c r="A3" s="3" t="inlineStr">
        <is>
          <t>Other Disclosures [Abstract]</t>
        </is>
      </c>
    </row>
    <row r="4">
      <c r="A4" s="4" t="inlineStr">
        <is>
          <t>Other disclosures</t>
        </is>
      </c>
      <c r="B4" s="4" t="inlineStr">
        <is>
          <t xml:space="preserve">SECTION 4 Other disclosures
4.1
CAPITAL MANAGEMENT For the purpose of the Group’s capital management, capital includes issued capital, share premium and all other equity reserves attributable to the equity holders of the Group. The primary objective of the Group’s capital management is to maximize shareholder value while limiting the financial risk. The Board of Directors’ policy is to maintain a strong capital base in order to maintain investor, creditor and market confidence, and a continuous advancement of the Group’s intellectual property, product pipeline, and business. The Company strengthened its cash position during 2020 by raising net proceeds of DKK 694.2 million from a directed issue and private placement in February; and in September by listing American Depositary Shares (ADSs) on the Nasdaq Global Select Market, whereby we raised net proceeds of DKK 477.9 million. As of December 31, 2020, the Group held cash totaling DKK 726.9 million (2019: DKK 123.6 million). Management monitors the Company’s funding risks and liquidity needs, with a view to continue as a going concern. Subsequently, funding options are evaluated on a continuous basis, including public or private debt and equity financing in order to ensure sufficient funding to continue ongoing clinical trials and commercial launch activities. Should the Company find itself unable to attain funding, the Company may down-size or delay planned activities to allow funds to last until December 31, 2021. Management therefore considers it appropriate to prepare these financial statements on a going concern basis.
4.2
EQUITY The following table summarizes the Company’s share activity:
Ordinary
shares
December 31, 2017
19,928,184
Issuance of bonus shares as part of license agreement (note 3.1)
11,380
December 31, 2018
19,939,564
Issuance of bonus shares as part of license agreement (note 3.1)
26,060
Issuance of Matching Shares (Note 2.6)
19,175
December 31, 2019
19,984,799
Issuance of bonus shares as part of license agreement (note 3.1)
20,650
Issuance of Matching Shares (Note 2.6)
31,250
Issuance of shares due to exercise of restricted share-units
11,921
Issuance of shares related to directed issue and private placement, February 2020
7,032,937
Issuance of shares related to US listing, September 2020
7,616,146
December 31, 2020
34,697,703
The Company has never declared or paid any cash dividends on its ordinary shares and does not anticipate doing so in the foreseeable future. The Company intends to use all available financial resources as well as revenue, if any, for purposes of the Company’s current and future business. In March 2019, the Company issued 19,175 Matching Shares to participants in the 2017 LTIP (see Note 2.5) In January 2020, the Company issued 20,650 (2019: 26,060) bonus shares to KLSDC and UCL under the terms of the license agreement discussed in Note 3.1. In February 2020, the Company completed an offering of 7,032,937 shares in a directed issue and private placement and raised gross proceeds of approximately DKK 745 million and net proceeds of approximately DKK 694 million. The transaction consisted of a directed issue and private placement of up to 3,961,264 new shares of a nominal value of DKK 1 each (the “New Shares”) and private placement of up to 3,071,673 existing shares of a nominal value of DKK 1 each (the “Existing Shares” and together with the New Shares, the “Offer Shares”) at an offer price of DKK 106 per Offer Share, as determined by the Board of Directors of the Company through a book-building process (the “Offering”). The New Shares will be issued without pre-emption rights for existing shareholders. The offering of Existing Shares was facilitated by a share loan from Novo Holdings A/S and Orpha Pooling B.V. (the “Lending Shareholders”) to the Company pursuant to a stock lending and subscription agreement with an obligation for the Company to redeliver new shares of an equivalent number as the Existing Shares borrowed by the Company from each of the Lending Shareholders (the “Replacement Shares”), which were issued without pre-emption rights for existing shareholders. The Lending Shareholders did not participate in the Offering and only facilitated the loan of the Lending Shares for purposes of the Company’s offering of Existing Shares in the Offering. In April 2020, the Company issued 5,378 new shares to board members following the exercise of fully vested RSUs under the 2019 RSU program (see Note 2.5). In July 2020, the Company issued 31,250 Matching Shares to participants in the 2019 LTIP (see Note 2.5) In September 2020, the Company listed American Depositary Shares (ADSs) on the Nasdaq Global Select Market. In connection with this listing, we issued and sold 3,650,000 ordinary shares and 3,966,146 ADSs, each representing one ordinary share. Aggregate gross proceeds from the offering amounted to DKK 534.5 million, or USD 83.7 million translated at the exchange rate on the date the transaction closed. Orphazyme incurred transaction costs in the amount of DKK 56.6 million in connection with the US listing, which were accounted for as a deduction from equity. As a result of the above transactions, the total nominal share capital of the Company as of December 31, 2020 was DKK 34,697,703, divided into 34,697,703 ordinary shares each with a nominal value of DKK 1.
4.3
LOSS PER SHARE Basic loss per share for the year is calculated by dividing the net loss for the year by the weighted average number of ordinary shares outstanding during the year. The diluted loss per share is calculated by dividing the net loss for the year by the weighted average number of ordinary shares outstanding during the period increased by the dilutive effect of the assumed issuance of outstanding share-based awards. As a result of the Group incurring losses for each of the years ended December 31, 2020, 2019 and 2018, the potential shares issuable related to outstanding share-based awards have been excluded from the calculation of diluted per share amounts, as the effect of such shares is anti-dilutive. Basic and diluted loss per share for the years presented have been adjusted retrospectively to include the 2018 Bonus Shares, the 2019 Bonus Shares and the 2020 Bonus Shares discussed in Note 3.1 in the number of weighted average shares outstanding for the years ended December 31, 2020, 2019 and 2018. This results in the comparative figures for 2019 and 2018 being updated accordingly. The following reflects the net loss attributable to shareholders and share data used in the basic and diluted earnings/(loss) per share computations for the years ended December 31:
2020
2019
2018
Net loss for the year (DKK 000)
(633,246
)
(337,497
)
(229,600
)
Weighted-average shares outstanding
28,366,469
20,024,692
20,008,827
Loss per share
(22.32
)
(16.85
)
(11.47
)
4.4
FINANCIAL RISKS The Group’s activities expose it to a number of financial risks whereby future events, which can be outside the control of the Group, could have a material effect on its financial position and results of operations. The known risks include foreign currency, interest and credit risk and there could be other risks currently unknown to Management. The Group has not historically hedged its financial risks. Liquidity Risk At December 31, 2020, the Group’s liquidity risk was assessed to be high. Management continuously assesses the Group’s capital structure in order to evaluate whether its liquidity reserves allow it to achieve its business objectives. At December 31, 2020, the available liquidity reserves were assessed to be sufficient to provide adequate funding to allow the Group to meet its planned operating activities, including increased levels of research and development activities, in the normal course of business for at least the next twelve months. Foreign Currency Risk The Group’s foreign currency risk is assessed to be high. The Group conducts cross border transactions where the functional currency of the respective group entity is not always used. Accordingly, future changes in the exchange rates of the DKK against the EUR, the USD, the CHF and/or the GBP will expose the Group to currency gains or losses that will impact the reported amounts of assets, liabilities, income and expenses and the impact could be material. Interest Rate Risk The Group’s interest rate risk is assessed to be low. The Group has a borrowing on which it incurs a fixed rate of interest (see Note 3.6). In addition, due to the current interest level in Denmark, the Group incurs negative interest on bank deposits. Credit Risk The Group’s credit risk is assessed to be low. The Group’s credit risk is associated with cash held in banks. The Company does not trade financial assets for speculative purposes and invests with the objective of preserving capital. The Company’s cash is held primarily at two banks in Denmark with Moody’s long-term credit ratings exceeding of A1. The Group has prepared a sensitivity analysis in order to assess the potential impact on the Group’s net loss for possible fluctuations in the EUR and USD exchange rates against the DKK and the impact for the possible fluctuations in the interest rate on bank deposits in Denmark and in the USA. The methods and assumptions used are consistent with prior year and consider increases and decreases in the Group’s three main currencies, as well as reasonable fluctuations in the interest rate on its bank deposits. Based on these analyses, if interest rates on our cash deposits would have fluctuated by +/- 1%, the impact on the Group’s net loss for the year ended December 31, 2020 would have been approximately DKK 36 thousand (2019: DKK 8 thousand; 2018: DKK 20 thousand). The impact of currency fluctuations on the Group’s net loss is shown in the table below:
Effect
Effect
Effect
Currency
2020
2019
2018
Currency
fluctuation
TDKK
TDKK
TDKK
EUR
+/- 2%
538
503
713
USD
+/-10%
22,178
21
1,278
CHF
+/-10%
611
-
-
GBP
+/-10%
199
461
218
4.5
REMUNERATION OF BOARD OF DIRECTORS AND EXECUTIVE MANAGEMENT Executive Management consists of the Company’s Chief Executive Officer and the Chief Financial Officer, also the registered management of the Company. In July 2019, Orphazyme announced that the Board of Directors appointed Kim Stratton as the new Chief Executive Officer, succeeding Anders Hinsby on October 1, 2019. Ms. Stratton resigned from her position at Orphazyme on December 10, 2020. As part of the separation agreement, Ms. Stratton will continue to receive her monthly base salary during 2021 and on December 31, 2021 she will receive severance pay equal to one year’s base salary. Therefore, as of December 31, 2020, two times her base salary is additionally recognized as salary expense. Subsequent to December 31, 2020, Ms. Stratton received 35,304 Matching Shares as part of the 2020 LTIP program and will receive 58,000 ordinary shares as part of the sign-on bonus described in Note 2.5. As of December 31, 2020, 52,956 Performance Shares had vested as part of the 2020 LTIP program. These awards will be settled in January 2024 based on the development of the Company’s share price (Note 2.5). The Executive Management is eligible to receive an annual performance-based cash bonus subject to certain predefined corporate and individual goals as determined by the Board of Directors on an annual basis. A cash bonus received under the short-term incentive program may not exceed 100% of the annual fixed salary of the participants. As part of the separation agreement, Ms. Stratton is entitled to the annual performance-based cash bonus. The Executive Management is also eligible to receive an extraordinary bonus at the discretion of the Board of Directors. The following table presents remuneration to the Executive Management for the years ended December 31, 2020, 2019 and 2018.
REMUNERATION TO INDIVIDUAL
MEMBERS OF EXECUTIVE MANAGEMENT (DKK 000)
2020
2019
2018
Anders Hinsby (former CEO)
Salary
—
2,424
1,917
Bonus
—
1,038
723
Share-based compensation
—
294
676
Other employee benefits
—
270
215
Total
—
4,026
3,531
Kim Stratton (CEO through December 31, 2020)
Salary (1)
11,001
962
—
Bonus
3,500
1,025
—
Share-based compensation
7,359
—
—
Other employee benefits
2,542
215
—
Total
24,402
2,202
—
Anders Vadsholt (CFO)
Salary
2,324
1,803
1,411
Bonus
2,491
1,250
450
Share-based compensation
2,805
406
463
Other employee benefits (2)
983
260
161
Total
8,603
3,719
2,485
Total remuneration to the Executive Management
33,005
9,947
6,016
(1)
includes two times annual base salary as per separation agreement
(2)
includes holiday allowance in the amount of DKK 0.7 million that is accounted for as a benefit to Mr. Vadsholt but will not be paid out to him. Remuneration paid to members of the Board of Directors is made up of board and committee fees, a travel allowance, ad-hoc fees for additional services provided as described in Note 4.6, and share-based compensation related to the Restricted Share Units (RSUs) as described in Note 2.5. Board remuneration is recognized as general and administrative expenses in the Statement of Profit or Loss. The following table lists Board of Directors remuneration for the years ended December 31:
REMUNERATION TO INDIVIDUAL MEMBERS
OF THE BOARD OF DIRECTORS (DKK 000)
2020
2019
2018
Georges Gemayel (Chairman of the Board)
Board and committee fees
565
470
468
Ad hoc board fees
186
—
—
Travel allowance
27
64
47
Share-based compensation
161
28
—
Total
939
562
515
Bo Jesper Hansen (Deputy Chairman of the Board)
Board and committee fees
421
395
394
Ad hoc board fees
112
—
—
Travel allowance
34
46
33
Share-based compensation
102
21
—
Total
669
462
427
Martin Bonde
Board and committee fees
276
259
258
Travel allowance
—
—
—
Share-based compensation
73
16
—
Total
349
275
258
Martijn Kleijwegt
Board and committee fees
304
285
284
Travel allowance
35
46
33
Share-based compensation
73
16
—
Total
412
347
317
Rémi Droller
Board and committee fees
288
270
269
Travel allowance
25
46
33
Share-based compensation
73
16
—
Total
386
332
302
Sten Verland
Board and committee fees
327
309
307
Travel allowance
1
—
—
Share-based compensation
73
16
—
Total
401
325
307
Anders Hedegaard
Board and committee fees
288
270
269
Travel allowance
13
46
—
Share-based compensation
73
16
—
Total
374
332
269
Catherine Moukheibir
Board and committee fees
355
336
335
Ad hoc boord fees
112
—
—
Travel allowance
23
46
33
Share-based compensation
73
16
—
Total
563
398
368
Carrolee Barlow
Board and committee fees
77
—
—
Travel allowance
—
—
—
Share-based compensation
145
—
—
Total
222
—
—
Total remuneration to the Board of Directors
4,315
3,033
2,763
4.6
RELATED PARTIES Orphazyme A/S, incorporated in Denmark, is the ultimate parent company of the Group, which wholly owns Orphazyme US, Inc and Orphazyme Switzerland GmbH. These three entities are considered related parties. Orphazyme A/S is not ultimately controlled by any of its investors. Major investors owning more than 10% of the Company are considered related parties. For the years ended December 31, 2020, 2019 and 2018, the following related party transactions were identified:
•
Remuneration to Executive Management (Note 4.5)
•
Remuneration to the Board of Directors (Note 4.5)
•
Participation of Executive Management in the 2017 LTIP, the 2019 LTIP and the 2020 LTIP (Note 2.5)
•
Participation of the Board members in the 2019 RSU and 2020 RSU programs (Note 2.5)
•
Share lending arrangement in connection with the directed issue and private placement in February 2020 (Note 4.2). We entered into a Stock Lending and Subscription Agreement on February 6, 2020 with Danske Bank A/S, Orpha Pooling B.V. and Novo Holdings A/S, pursuant to which we borrowed 3,071,673 existing ordinary shares (the Lending Shares) from Orpha Pooling B.V. and Novo Holdings A/S, major investors at the time, through Danske Bank A/S as settlement agent in order for us to place such ordinary shares in a private placement. The Lending Shares were borrowed subject to an obligation for us to issue new ordinary shares of an equivalent number as the Lending Shares placed in this private placement, or the Listing Shares, and for Danske Bank A/S to use the proceeds from the sale of Lending Shares in the private placement to subscribe for the Listing Shares and deliver the Listing Shares to the Orpha Pooling B.V. and Novo Holdings A/S. The Listing Shares were issued and delivered, as agreed, on February 11, 2020.
•
Ad-hoc fees paid to certain members of the Board of Directors in connection for their support during the US listing process in 2020. Total ad-hoc fees amounted to EUR 55,000 (DKK 0.4 million) and was recorded in the statement of profit or loss and other comprehensive income.
•
Ad-hoc fees paid to the Chairman of the Board in 2020 connection with a consultancy agreement for support during the interim period until a new CEO is hired. As part of this agreement, Orphazyme has paid the Chairman of the Board an up-front payment of EUR 88,605 (DKK 0.7 million) in December 2020, which is recognized as a prepayment in the statement of financial position. An additional payment of 100% of his aggregate annual board and committee fees is payable in June 2021. In addition to cash compensation, the Chairman has been granted 4.351 RSUs under the 2020-2 RSU program (see Note 3.5). The full remuneration to the Chairman of the Board under this consultancy agreement is subject to the approval of the shareholders at the Company’s annual general meeting in March 2021. As of December 31, 2020 and 2019, the Company did not have any amounts receivable from related parties and therefore recorded no related impairment. The Company has not granted any loans, guarantees, or other commitments to or on behalf of any of the members of the Board of Directors or Executive Management. For amounts payable to the Board of Directors, please see Note 3.6. Executive Management and members of the Board of Directors had the following shareholding in Orphazyme A/S for the years ended December 31:
Number of
Number of
Number of
shares owned
shares owned
shares owned
2020
2019
2018
Kim Stratton
50,600
—
—
Anders Vadsholt
143,156
132,595
127,806
Anders Hinsby (Former CEO)
—
209,596
204,596
December 31, 2020
December 31, 2019
December 31, 2018
Number of
Number of
Number of
MEMBERS OF THE
Number of
Unvested
Unexercised
Number of
Unvested
Number of
BOARD OF DIRECTORS:
shares owned
RSUs 2020
RSUs 2019
shares owned
RSUs 2019
shares owned
Georges Gemayel
100,809
4,351
—
97,358
3,451
87,758
Bo Jesper Hansen
143,234
2,689
—
100,545
2,689
79,945
Martijn Kleijwegt
—
1,927
1,927
—
1,927
—
Martin Bonde
47,936
1,927
—
46,009
1,927
46,009
Rémi Droller
—
1,927
1,927
—
1,927
—
Sten Verland
—
1,927
—
—
1,927
—
Anders Hedegaard
15,677
1,927
—
13,750
1,927
6,250
Catherine Moukheibir
7.980
1,927
1,927
7,980
1,927
7,980
Carrolee Barlow
—
4,391
—
—
—
—
4.7
FEES TO AUDITORS The following table presents the fees to our independent registered public accounting firm, EY Godkendt Revisionspartnerselskab (formerly Ernst &amp; Young P/S) (“EY”), recognized in general and administrative expenses in the Statement of Profit or Loss for the years ended December 31. This note was prepared in accordance with the requirements of the Danish Financial Statements Act:
DKK 000
2020
2019
2018
Audit services
2,416
2,244
320
Audit-related services
803
882
156
Other assistance
3,795
—
50
Total fees to auditors
7,014
3,126
526
Audit services Audit services consist of fees billed for professional services rendered by EY for the audit of our annual consolidated financial statements or services that are normally provided by the accountant in connection with statutory and regulatory filings or engagements for those fiscal years. Audit-Related services Audit-related services consist of assurance and related services performed by EY that are reasonably related to the performance of the audit or review of our consolidated financial statements and are not reported under "Audit services". Other assistance Other assistance consists of services provided by EY for other permitted services, including fees for work performed by EY in connection with the U.S. listing in September 2020. Pre-approval policies The Audit Committee assesses and pre-approves all services provided by the statutory auditors. The pre-approval includes the type of service and a fee budget.
4.8
SIGNIFICANT EVENTS AFTER THE REPORTING PERIOD In March 2021, Christophe Bourdon was appointed Chief Executive Officer, effective April 1, 2021. In January 2021, the Matching Shares part of the 2020 LTIP program fully vested. As a result, 170,131 ordinary shares were issued to Executive Management and other employees of Orphazyme against receipt of the nominal value of DKK 1 per ordinary share. In addition, subsequent to year-end 58,000 ordinary shares were issued to our former CEO, Kim Stratton (see Note 4.5). As described in Note 3.1, as part of the license agreement with KLSDC and UCL, consideration to KLSDC and UCL is payable in shares of the Company (“Bonus Shares”) each January and is based on incurred costs reported by KLSDC and UCL for the previous year. As at December 31, 2020 the aggregate costs incurred by KLSDC and UCL amounted to USD 0.5 million (DKK 3.2 million) representing a total of 41,109 Bonus Shares (“2020 Bonus Shares”), may be issued to KLSDC and UCL in Q1-2021 based on the average 30-day closing price of Orphazyme’s shares. As an alternative to the share issuance, the cash equivalent of the value of the Bonus Shares may be paid instead. As elected by the respective parties, KLSDC will receive 22,553 shares and UCL will receive an amount of USD 267,076 (DKK 1,636,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7:24:45Z</dcterms:created>
  <dcterms:modified xmlns:dcterms="http://purl.org/dc/terms/" xmlns:xsi="http://www.w3.org/2001/XMLSchema-instance" xsi:type="dcterms:W3CDTF">2021-03-02T17:24:45Z</dcterms:modified>
</cp:coreProperties>
</file>